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BACKG"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ACCOUNTS RECEIVABLE" sheetId="11" state="visible" r:id="rId11"/>
    <sheet xmlns:r="http://schemas.openxmlformats.org/officeDocument/2006/relationships" name="OTHER CURRENT ASSETS" sheetId="12" state="visible" r:id="rId12"/>
    <sheet xmlns:r="http://schemas.openxmlformats.org/officeDocument/2006/relationships" name="PLANT AND EQUIPMENT" sheetId="13" state="visible" r:id="rId13"/>
    <sheet xmlns:r="http://schemas.openxmlformats.org/officeDocument/2006/relationships" name="GOODWILL" sheetId="14" state="visible" r:id="rId14"/>
    <sheet xmlns:r="http://schemas.openxmlformats.org/officeDocument/2006/relationships" name="BANK LOANS" sheetId="15" state="visible" r:id="rId15"/>
    <sheet xmlns:r="http://schemas.openxmlformats.org/officeDocument/2006/relationships" name="ACCOUNTS PAYABLE" sheetId="16" state="visible" r:id="rId16"/>
    <sheet xmlns:r="http://schemas.openxmlformats.org/officeDocument/2006/relationships" name="RIGHTS-OF-USE LEASE ASSETS, NET" sheetId="17" state="visible" r:id="rId17"/>
    <sheet xmlns:r="http://schemas.openxmlformats.org/officeDocument/2006/relationships" name="EQUITY" sheetId="18" state="visible" r:id="rId18"/>
    <sheet xmlns:r="http://schemas.openxmlformats.org/officeDocument/2006/relationships" name="RELATED PARTY BALANCES AND TRAN" sheetId="19" state="visible" r:id="rId19"/>
    <sheet xmlns:r="http://schemas.openxmlformats.org/officeDocument/2006/relationships" name="CONVERTIBLE NOTES" sheetId="20" state="visible" r:id="rId20"/>
    <sheet xmlns:r="http://schemas.openxmlformats.org/officeDocument/2006/relationships" name="TAXATION" sheetId="21" state="visible" r:id="rId21"/>
    <sheet xmlns:r="http://schemas.openxmlformats.org/officeDocument/2006/relationships" name="SEGMENT REPORTING" sheetId="22" state="visible" r:id="rId22"/>
    <sheet xmlns:r="http://schemas.openxmlformats.org/officeDocument/2006/relationships" name="COMMITMENT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ORGANIZATION AND BUSINESS BAC_2" sheetId="26" state="visible" r:id="rId26"/>
    <sheet xmlns:r="http://schemas.openxmlformats.org/officeDocument/2006/relationships" name="SUMMARY OF SIGNIFICANT ACCOUN_3" sheetId="27" state="visible" r:id="rId27"/>
    <sheet xmlns:r="http://schemas.openxmlformats.org/officeDocument/2006/relationships" name="ACQUISITIONS (Tables)" sheetId="28" state="visible" r:id="rId28"/>
    <sheet xmlns:r="http://schemas.openxmlformats.org/officeDocument/2006/relationships" name="OTHER CURRENT ASSETS (Tables)" sheetId="29" state="visible" r:id="rId29"/>
    <sheet xmlns:r="http://schemas.openxmlformats.org/officeDocument/2006/relationships" name="PLANT AND EQUIPMENT (Tables)" sheetId="30" state="visible" r:id="rId30"/>
    <sheet xmlns:r="http://schemas.openxmlformats.org/officeDocument/2006/relationships" name="GOODWILL (Tables)" sheetId="31" state="visible" r:id="rId31"/>
    <sheet xmlns:r="http://schemas.openxmlformats.org/officeDocument/2006/relationships" name="BANK LOANS (Tables)" sheetId="32" state="visible" r:id="rId32"/>
    <sheet xmlns:r="http://schemas.openxmlformats.org/officeDocument/2006/relationships" name="ACCOUNTS PAYABLE (Tables)" sheetId="33" state="visible" r:id="rId33"/>
    <sheet xmlns:r="http://schemas.openxmlformats.org/officeDocument/2006/relationships" name="RIGHTS-OF-USE LEASE ASSETS, N_2" sheetId="34" state="visible" r:id="rId34"/>
    <sheet xmlns:r="http://schemas.openxmlformats.org/officeDocument/2006/relationships" name="RELATED PARTY BALANCES AND TR_2" sheetId="35" state="visible" r:id="rId35"/>
    <sheet xmlns:r="http://schemas.openxmlformats.org/officeDocument/2006/relationships" name="CONVERTIBLE NOTES (Tables)" sheetId="36" state="visible" r:id="rId36"/>
    <sheet xmlns:r="http://schemas.openxmlformats.org/officeDocument/2006/relationships" name="TAXATION (Tables)" sheetId="37" state="visible" r:id="rId37"/>
    <sheet xmlns:r="http://schemas.openxmlformats.org/officeDocument/2006/relationships" name="SEGMENT REPORTING (Tables)" sheetId="38" state="visible" r:id="rId38"/>
    <sheet xmlns:r="http://schemas.openxmlformats.org/officeDocument/2006/relationships" name="COMMITMENTS (Tables)" sheetId="39" state="visible" r:id="rId39"/>
    <sheet xmlns:r="http://schemas.openxmlformats.org/officeDocument/2006/relationships" name="SCHEDULE OF SUBSIDIARIES AND AS" sheetId="40" state="visible" r:id="rId40"/>
    <sheet xmlns:r="http://schemas.openxmlformats.org/officeDocument/2006/relationships" name="ORGANIZATION AND BUSINESS BAC_3" sheetId="41" state="visible" r:id="rId41"/>
    <sheet xmlns:r="http://schemas.openxmlformats.org/officeDocument/2006/relationships" name="LIQUIDITY (Details Narrative)" sheetId="42" state="visible" r:id="rId42"/>
    <sheet xmlns:r="http://schemas.openxmlformats.org/officeDocument/2006/relationships" name="SCHEDULE OF CONSOLIDATION OF VA" sheetId="43" state="visible" r:id="rId43"/>
    <sheet xmlns:r="http://schemas.openxmlformats.org/officeDocument/2006/relationships" name="SCHEDULE OF ESTIMATED USEFUL LI" sheetId="44" state="visible" r:id="rId44"/>
    <sheet xmlns:r="http://schemas.openxmlformats.org/officeDocument/2006/relationships" name="SCHEDULE OF NET REVENUE (Detail" sheetId="45" state="visible" r:id="rId45"/>
    <sheet xmlns:r="http://schemas.openxmlformats.org/officeDocument/2006/relationships" name="SCHEDULE OF FOREIGN CURRENCY TR" sheetId="46" state="visible" r:id="rId46"/>
    <sheet xmlns:r="http://schemas.openxmlformats.org/officeDocument/2006/relationships" name="SUMMARY OF SIGNIFICANT ACCOUN_4" sheetId="47" state="visible" r:id="rId47"/>
    <sheet xmlns:r="http://schemas.openxmlformats.org/officeDocument/2006/relationships" name="SCHEDULE OF IDENTIFIED ASSETS A" sheetId="48" state="visible" r:id="rId48"/>
    <sheet xmlns:r="http://schemas.openxmlformats.org/officeDocument/2006/relationships" name="SCHEDULE OF UNAUDITED PROFORMA " sheetId="49" state="visible" r:id="rId49"/>
    <sheet xmlns:r="http://schemas.openxmlformats.org/officeDocument/2006/relationships" name="ACQUISITIONS (Details Narrative" sheetId="50" state="visible" r:id="rId50"/>
    <sheet xmlns:r="http://schemas.openxmlformats.org/officeDocument/2006/relationships" name="ACCOUNTS RECEIVABLE (Details Na" sheetId="51" state="visible" r:id="rId51"/>
    <sheet xmlns:r="http://schemas.openxmlformats.org/officeDocument/2006/relationships" name="SCHEDULE OF OTHER CURRENT ASSET" sheetId="52" state="visible" r:id="rId52"/>
    <sheet xmlns:r="http://schemas.openxmlformats.org/officeDocument/2006/relationships" name="SCHEDULE OF PROPERTY AND EQUIPM" sheetId="53" state="visible" r:id="rId53"/>
    <sheet xmlns:r="http://schemas.openxmlformats.org/officeDocument/2006/relationships" name="PLANT AND EQUIPMENT (Details Na" sheetId="54" state="visible" r:id="rId54"/>
    <sheet xmlns:r="http://schemas.openxmlformats.org/officeDocument/2006/relationships" name="SCHEDULE OF GOODWILL (Details)" sheetId="55" state="visible" r:id="rId55"/>
    <sheet xmlns:r="http://schemas.openxmlformats.org/officeDocument/2006/relationships" name="GOODWILL (Details Narrative)" sheetId="56" state="visible" r:id="rId56"/>
    <sheet xmlns:r="http://schemas.openxmlformats.org/officeDocument/2006/relationships" name="SCHEDULE OF BANK LOANS (Details" sheetId="57" state="visible" r:id="rId57"/>
    <sheet xmlns:r="http://schemas.openxmlformats.org/officeDocument/2006/relationships" name="SCHEDULE OF BANK LOANS (Detai_2" sheetId="58" state="visible" r:id="rId58"/>
    <sheet xmlns:r="http://schemas.openxmlformats.org/officeDocument/2006/relationships" name="SCHEDULE OF ACCOUNTS PAYABLE (D" sheetId="59" state="visible" r:id="rId59"/>
    <sheet xmlns:r="http://schemas.openxmlformats.org/officeDocument/2006/relationships" name="SCHEDULE OF RIGHTS-TO-USE LEASE" sheetId="60" state="visible" r:id="rId60"/>
    <sheet xmlns:r="http://schemas.openxmlformats.org/officeDocument/2006/relationships" name="SCHEDULE OF FUTURE LEASE COMMIT" sheetId="61" state="visible" r:id="rId61"/>
    <sheet xmlns:r="http://schemas.openxmlformats.org/officeDocument/2006/relationships" name="SCHEDULE OF ESTIMATED AMORTIZAT" sheetId="62" state="visible" r:id="rId62"/>
    <sheet xmlns:r="http://schemas.openxmlformats.org/officeDocument/2006/relationships" name="RIGHTS-OF-USE LEASE ASSETS, N_3" sheetId="63" state="visible" r:id="rId63"/>
    <sheet xmlns:r="http://schemas.openxmlformats.org/officeDocument/2006/relationships" name="EQUITY (Details Narrative)" sheetId="64" state="visible" r:id="rId64"/>
    <sheet xmlns:r="http://schemas.openxmlformats.org/officeDocument/2006/relationships" name="SCHEDULE OF RELATED PARTY TRANS" sheetId="65" state="visible" r:id="rId65"/>
    <sheet xmlns:r="http://schemas.openxmlformats.org/officeDocument/2006/relationships" name="SCHEDULE OF DUE TO RELATED PART" sheetId="66" state="visible" r:id="rId66"/>
    <sheet xmlns:r="http://schemas.openxmlformats.org/officeDocument/2006/relationships" name="SCHEDULE OF DUE TO RELATED PA_2" sheetId="67" state="visible" r:id="rId67"/>
    <sheet xmlns:r="http://schemas.openxmlformats.org/officeDocument/2006/relationships" name="RELATED PARTY BALANCES AND TR_3" sheetId="68" state="visible" r:id="rId68"/>
    <sheet xmlns:r="http://schemas.openxmlformats.org/officeDocument/2006/relationships" name="SCHEDULE OF CONVERTIBLE NOTES (" sheetId="69" state="visible" r:id="rId69"/>
    <sheet xmlns:r="http://schemas.openxmlformats.org/officeDocument/2006/relationships" name="CONVERTIBLE NOTES (Details Narr" sheetId="70" state="visible" r:id="rId70"/>
    <sheet xmlns:r="http://schemas.openxmlformats.org/officeDocument/2006/relationships" name="SCHEDULE OF RECONCILIATION OF E" sheetId="71" state="visible" r:id="rId71"/>
    <sheet xmlns:r="http://schemas.openxmlformats.org/officeDocument/2006/relationships" name="SCHEDULE OF DEFERRED TAX ASSETS" sheetId="72" state="visible" r:id="rId72"/>
    <sheet xmlns:r="http://schemas.openxmlformats.org/officeDocument/2006/relationships" name="TAXATION (Details Narrative)" sheetId="73" state="visible" r:id="rId73"/>
    <sheet xmlns:r="http://schemas.openxmlformats.org/officeDocument/2006/relationships" name="SCHEDULE OF SEGMENT REPORTING (" sheetId="74" state="visible" r:id="rId74"/>
    <sheet xmlns:r="http://schemas.openxmlformats.org/officeDocument/2006/relationships" name="SCHEDULE OF MATURITIES OF CONTR" sheetId="75" state="visible" r:id="rId75"/>
    <sheet xmlns:r="http://schemas.openxmlformats.org/officeDocument/2006/relationships" name="COMMITMENTS (Details Narrative)" sheetId="76" state="visible" r:id="rId7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_);_(&quot;¥ &quot;(#,##0)"/>
    <numFmt numFmtId="167" formatCode="#,##0%_);(#,##0%)"/>
    <numFmt numFmtId="168" formatCode="_(&quot;$ &quot;#,##0.0_);_(&quot;$ &quot;(#,##0.0)"/>
    <numFmt numFmtId="169" formatCode="#,##0.00%_);(#,##0.00%)"/>
    <numFmt numFmtId="170" formatCode="#,##0.0000_);(#,##0.0000)"/>
    <numFmt numFmtId="171" formatCode="#,##0.000%_);(#,##0.000%)"/>
    <numFmt numFmtId="172" formatCode="#,##0.0000%_);(#,##0.0000%)"/>
    <numFmt numFmtId="173"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3" customWidth="1" min="1" max="1"/>
    <col width="51" customWidth="1" min="2" max="2"/>
    <col width="19" customWidth="1" min="3" max="3"/>
  </cols>
  <sheetData>
    <row r="1">
      <c r="A1" s="1" t="inlineStr">
        <is>
          <t>Cover - shares</t>
        </is>
      </c>
      <c r="B1" s="2" t="inlineStr">
        <is>
          <t>12 Months Ended</t>
        </is>
      </c>
    </row>
    <row r="2">
      <c r="B2" s="2" t="inlineStr">
        <is>
          <t>Dec. 31, 2022</t>
        </is>
      </c>
      <c r="C2" s="2" t="inlineStr">
        <is>
          <t>Dec. 31, 2021</t>
        </is>
      </c>
    </row>
    <row r="3">
      <c r="A3" s="3" t="inlineStr">
        <is>
          <t>Entity Addresses [Line Items]</t>
        </is>
      </c>
      <c r="B3" s="4" t="inlineStr">
        <is>
          <t xml:space="preserve"> </t>
        </is>
      </c>
      <c r="C3" s="4" t="inlineStr">
        <is>
          <t xml:space="preserve"> </t>
        </is>
      </c>
    </row>
    <row r="4">
      <c r="A4" s="4" t="inlineStr">
        <is>
          <t>Document Type</t>
        </is>
      </c>
      <c r="B4" s="4" t="inlineStr">
        <is>
          <t>20-F/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Amendment
No.2</t>
        </is>
      </c>
      <c r="C6" s="4" t="inlineStr">
        <is>
          <t xml:space="preserve"> </t>
        </is>
      </c>
    </row>
    <row r="7">
      <c r="A7" s="4" t="inlineStr">
        <is>
          <t>Document Registration Statement</t>
        </is>
      </c>
      <c r="B7" s="4" t="inlineStr">
        <is>
          <t>false</t>
        </is>
      </c>
      <c r="C7" s="4" t="inlineStr">
        <is>
          <t xml:space="preserve"> </t>
        </is>
      </c>
    </row>
    <row r="8">
      <c r="A8" s="4" t="inlineStr">
        <is>
          <t>Document Annual Report</t>
        </is>
      </c>
      <c r="B8" s="4" t="inlineStr">
        <is>
          <t>true</t>
        </is>
      </c>
      <c r="C8" s="4" t="inlineStr">
        <is>
          <t xml:space="preserve"> </t>
        </is>
      </c>
    </row>
    <row r="9">
      <c r="A9" s="4" t="inlineStr">
        <is>
          <t>Document Transition Report</t>
        </is>
      </c>
      <c r="B9" s="4" t="inlineStr">
        <is>
          <t>false</t>
        </is>
      </c>
      <c r="C9" s="4" t="inlineStr">
        <is>
          <t xml:space="preserve"> </t>
        </is>
      </c>
    </row>
    <row r="10">
      <c r="A10" s="4" t="inlineStr">
        <is>
          <t>Document Shell Company Report</t>
        </is>
      </c>
      <c r="B10" s="4" t="inlineStr">
        <is>
          <t>false</t>
        </is>
      </c>
      <c r="C10" s="4" t="inlineStr">
        <is>
          <t xml:space="preserve"> </t>
        </is>
      </c>
    </row>
    <row r="11">
      <c r="A11" s="4" t="inlineStr">
        <is>
          <t>Document Period End Date</t>
        </is>
      </c>
      <c r="B11" s="4" t="inlineStr">
        <is>
          <t>Dec. 31,  2022</t>
        </is>
      </c>
      <c r="C11" s="4" t="inlineStr">
        <is>
          <t xml:space="preserve"> </t>
        </is>
      </c>
    </row>
    <row r="12">
      <c r="A12" s="4" t="inlineStr">
        <is>
          <t>Document Fiscal Period Focus</t>
        </is>
      </c>
      <c r="B12" s="4" t="inlineStr">
        <is>
          <t>FY</t>
        </is>
      </c>
      <c r="C12" s="4" t="inlineStr">
        <is>
          <t xml:space="preserve"> </t>
        </is>
      </c>
    </row>
    <row r="13">
      <c r="A13" s="4" t="inlineStr">
        <is>
          <t>Document Fiscal Year Focus</t>
        </is>
      </c>
      <c r="B13" s="4" t="inlineStr">
        <is>
          <t>2022</t>
        </is>
      </c>
      <c r="C13" s="4" t="inlineStr">
        <is>
          <t xml:space="preserve"> </t>
        </is>
      </c>
    </row>
    <row r="14">
      <c r="A14" s="4" t="inlineStr">
        <is>
          <t>Current Fiscal Year End Date</t>
        </is>
      </c>
      <c r="B14" s="4" t="inlineStr">
        <is>
          <t>--12-31</t>
        </is>
      </c>
      <c r="C14" s="4" t="inlineStr">
        <is>
          <t xml:space="preserve"> </t>
        </is>
      </c>
    </row>
    <row r="15">
      <c r="A15" s="4" t="inlineStr">
        <is>
          <t>Entity File Number</t>
        </is>
      </c>
      <c r="B15" s="4" t="inlineStr">
        <is>
          <t>001-39803</t>
        </is>
      </c>
      <c r="C15" s="4" t="inlineStr">
        <is>
          <t xml:space="preserve"> </t>
        </is>
      </c>
    </row>
    <row r="16">
      <c r="A16" s="4" t="inlineStr">
        <is>
          <t>Entity Registrant Name</t>
        </is>
      </c>
      <c r="B16" s="4" t="inlineStr">
        <is>
          <t>Meiwu
Technology Company Limited</t>
        </is>
      </c>
      <c r="C16" s="4" t="inlineStr">
        <is>
          <t xml:space="preserve"> </t>
        </is>
      </c>
    </row>
    <row r="17">
      <c r="A17" s="4" t="inlineStr">
        <is>
          <t>Entity Central Index Key</t>
        </is>
      </c>
      <c r="B17" s="4" t="inlineStr">
        <is>
          <t>0001787803</t>
        </is>
      </c>
      <c r="C17" s="4" t="inlineStr">
        <is>
          <t xml:space="preserve"> </t>
        </is>
      </c>
    </row>
    <row r="18">
      <c r="A18" s="4" t="inlineStr">
        <is>
          <t>Entity Incorporation, State or Country Code</t>
        </is>
      </c>
      <c r="B18" s="4" t="inlineStr">
        <is>
          <t>D8</t>
        </is>
      </c>
      <c r="C18" s="4" t="inlineStr">
        <is>
          <t xml:space="preserve"> </t>
        </is>
      </c>
    </row>
    <row r="19">
      <c r="A19" s="4" t="inlineStr">
        <is>
          <t>Entity Address, Address Line One</t>
        </is>
      </c>
      <c r="B19" s="4" t="inlineStr">
        <is>
          <t>1602,
Building C, Shenye Century Industrial Center</t>
        </is>
      </c>
      <c r="C19" s="4" t="inlineStr">
        <is>
          <t xml:space="preserve"> </t>
        </is>
      </c>
    </row>
    <row r="20">
      <c r="A20" s="4" t="inlineStr">
        <is>
          <t>Entity Address, Address Line Two</t>
        </is>
      </c>
      <c r="B20" s="4" t="inlineStr">
        <is>
          <t>No.
743 Zhoushi Road</t>
        </is>
      </c>
      <c r="C20" s="4" t="inlineStr">
        <is>
          <t xml:space="preserve"> </t>
        </is>
      </c>
    </row>
    <row r="21">
      <c r="A21" s="4" t="inlineStr">
        <is>
          <t>Entity Address, Address Line Three</t>
        </is>
      </c>
      <c r="B21" s="4" t="inlineStr">
        <is>
          <t>Hangcheng Street</t>
        </is>
      </c>
      <c r="C21" s="4" t="inlineStr">
        <is>
          <t xml:space="preserve"> </t>
        </is>
      </c>
    </row>
    <row r="22">
      <c r="A22" s="4" t="inlineStr">
        <is>
          <t>Entity Address, City or Town</t>
        </is>
      </c>
      <c r="B22" s="4" t="inlineStr">
        <is>
          <t>Shenzhen</t>
        </is>
      </c>
      <c r="C22" s="4" t="inlineStr">
        <is>
          <t xml:space="preserve"> </t>
        </is>
      </c>
    </row>
    <row r="23">
      <c r="A23" s="4" t="inlineStr">
        <is>
          <t>Entity Address, Country</t>
        </is>
      </c>
      <c r="B23" s="4" t="inlineStr">
        <is>
          <t>CN</t>
        </is>
      </c>
      <c r="C23" s="4" t="inlineStr">
        <is>
          <t xml:space="preserve"> </t>
        </is>
      </c>
    </row>
    <row r="24">
      <c r="A24" s="4" t="inlineStr">
        <is>
          <t>Title of 12(b) Security</t>
        </is>
      </c>
      <c r="B24" s="4" t="inlineStr">
        <is>
          <t>Ordinary
    Shares</t>
        </is>
      </c>
      <c r="C24" s="4" t="inlineStr">
        <is>
          <t xml:space="preserve"> </t>
        </is>
      </c>
    </row>
    <row r="25">
      <c r="A25" s="4" t="inlineStr">
        <is>
          <t>Trading Symbol</t>
        </is>
      </c>
      <c r="B25" s="4" t="inlineStr">
        <is>
          <t>WNW</t>
        </is>
      </c>
      <c r="C25" s="4" t="inlineStr">
        <is>
          <t xml:space="preserve"> </t>
        </is>
      </c>
    </row>
    <row r="26">
      <c r="A26" s="4" t="inlineStr">
        <is>
          <t>Security Exchange Name</t>
        </is>
      </c>
      <c r="B26" s="4" t="inlineStr">
        <is>
          <t>NASDAQ</t>
        </is>
      </c>
      <c r="C26" s="4" t="inlineStr">
        <is>
          <t xml:space="preserve"> </t>
        </is>
      </c>
    </row>
    <row r="27">
      <c r="A27" s="4" t="inlineStr">
        <is>
          <t>Entity Well-known Seasoned Issuer</t>
        </is>
      </c>
      <c r="B27" s="4" t="inlineStr">
        <is>
          <t>No</t>
        </is>
      </c>
      <c r="C27" s="4" t="inlineStr">
        <is>
          <t xml:space="preserve"> </t>
        </is>
      </c>
    </row>
    <row r="28">
      <c r="A28" s="4" t="inlineStr">
        <is>
          <t>Entity Voluntary Filers</t>
        </is>
      </c>
      <c r="B28" s="4" t="inlineStr">
        <is>
          <t>No</t>
        </is>
      </c>
      <c r="C28" s="4" t="inlineStr">
        <is>
          <t xml:space="preserve"> </t>
        </is>
      </c>
    </row>
    <row r="29">
      <c r="A29" s="4" t="inlineStr">
        <is>
          <t>Entity Current Reporting Status</t>
        </is>
      </c>
      <c r="B29" s="4" t="inlineStr">
        <is>
          <t>Yes</t>
        </is>
      </c>
      <c r="C29" s="4" t="inlineStr">
        <is>
          <t xml:space="preserve"> </t>
        </is>
      </c>
    </row>
    <row r="30">
      <c r="A30" s="4" t="inlineStr">
        <is>
          <t>Entity Interactive Data Current</t>
        </is>
      </c>
      <c r="B30" s="4" t="inlineStr">
        <is>
          <t>Yes</t>
        </is>
      </c>
      <c r="C30" s="4" t="inlineStr">
        <is>
          <t xml:space="preserve"> </t>
        </is>
      </c>
    </row>
    <row r="31">
      <c r="A31" s="4" t="inlineStr">
        <is>
          <t>Entity Filer Category</t>
        </is>
      </c>
      <c r="B31" s="4" t="inlineStr">
        <is>
          <t>Non-accelerated Filer</t>
        </is>
      </c>
      <c r="C31" s="4" t="inlineStr">
        <is>
          <t xml:space="preserve"> </t>
        </is>
      </c>
    </row>
    <row r="32">
      <c r="A32" s="4" t="inlineStr">
        <is>
          <t>Entity Emerging Growth Company</t>
        </is>
      </c>
      <c r="B32" s="4" t="inlineStr">
        <is>
          <t>true</t>
        </is>
      </c>
      <c r="C32" s="4" t="inlineStr">
        <is>
          <t xml:space="preserve"> </t>
        </is>
      </c>
    </row>
    <row r="33">
      <c r="A33" s="4" t="inlineStr">
        <is>
          <t>Elected Not To Use the Extended Transition Period</t>
        </is>
      </c>
      <c r="B33" s="4" t="inlineStr">
        <is>
          <t>false</t>
        </is>
      </c>
      <c r="C33" s="4" t="inlineStr">
        <is>
          <t xml:space="preserve"> </t>
        </is>
      </c>
    </row>
    <row r="34">
      <c r="A34" s="4" t="inlineStr">
        <is>
          <t>Document Accounting Standard</t>
        </is>
      </c>
      <c r="B34" s="4" t="inlineStr">
        <is>
          <t>U.S. GAAP</t>
        </is>
      </c>
      <c r="C34" s="4" t="inlineStr">
        <is>
          <t xml:space="preserve"> </t>
        </is>
      </c>
    </row>
    <row r="35">
      <c r="A35" s="4" t="inlineStr">
        <is>
          <t>Entity Shell Company</t>
        </is>
      </c>
      <c r="B35" s="4" t="inlineStr">
        <is>
          <t>false</t>
        </is>
      </c>
      <c r="C35" s="4" t="inlineStr">
        <is>
          <t xml:space="preserve"> </t>
        </is>
      </c>
    </row>
    <row r="36">
      <c r="A36" s="4" t="inlineStr">
        <is>
          <t>Entity Common Stock, Shares Outstanding</t>
        </is>
      </c>
      <c r="B36" s="5" t="n">
        <v>60945313</v>
      </c>
      <c r="C36" s="4" t="inlineStr">
        <is>
          <t xml:space="preserve"> </t>
        </is>
      </c>
    </row>
    <row r="37">
      <c r="A37" s="4" t="inlineStr">
        <is>
          <t>Document Financial Statement Error Correction [Flag]</t>
        </is>
      </c>
      <c r="B37" s="4" t="inlineStr">
        <is>
          <t>false</t>
        </is>
      </c>
      <c r="C37" s="4" t="inlineStr">
        <is>
          <t xml:space="preserve"> </t>
        </is>
      </c>
    </row>
    <row r="38">
      <c r="A38" s="4" t="inlineStr">
        <is>
          <t>Auditor Firm ID</t>
        </is>
      </c>
      <c r="B38" s="4" t="inlineStr">
        <is>
          <t>6907</t>
        </is>
      </c>
      <c r="C38" s="4" t="inlineStr">
        <is>
          <t>3487</t>
        </is>
      </c>
    </row>
    <row r="39">
      <c r="A39" s="4" t="inlineStr">
        <is>
          <t>Auditor Name</t>
        </is>
      </c>
      <c r="B39" s="4" t="inlineStr">
        <is>
          <t>Enrome LLP</t>
        </is>
      </c>
      <c r="C39" s="4" t="inlineStr">
        <is>
          <t>Audit Alliance LLP</t>
        </is>
      </c>
    </row>
    <row r="40">
      <c r="A40" s="4" t="inlineStr">
        <is>
          <t>Auditor Location</t>
        </is>
      </c>
      <c r="B40" s="4" t="inlineStr">
        <is>
          <t>Singapore</t>
        </is>
      </c>
      <c r="C40" s="4" t="inlineStr">
        <is>
          <t>Singapore</t>
        </is>
      </c>
    </row>
    <row r="41">
      <c r="A41" s="4" t="inlineStr">
        <is>
          <t>Business Contact [Member]</t>
        </is>
      </c>
      <c r="B41" s="4" t="inlineStr">
        <is>
          <t xml:space="preserve"> </t>
        </is>
      </c>
      <c r="C41" s="4" t="inlineStr">
        <is>
          <t xml:space="preserve"> </t>
        </is>
      </c>
    </row>
    <row r="42">
      <c r="A42" s="3" t="inlineStr">
        <is>
          <t>Entity Addresses [Line Items]</t>
        </is>
      </c>
      <c r="B42" s="4" t="inlineStr">
        <is>
          <t xml:space="preserve"> </t>
        </is>
      </c>
      <c r="C42" s="4" t="inlineStr">
        <is>
          <t xml:space="preserve"> </t>
        </is>
      </c>
    </row>
    <row r="43">
      <c r="A43" s="4" t="inlineStr">
        <is>
          <t>Entity Address, Address Line One</t>
        </is>
      </c>
      <c r="B43" s="4" t="inlineStr">
        <is>
          <t>1602,
Building C, Shenye Century Industrial Center</t>
        </is>
      </c>
      <c r="C43" s="4" t="inlineStr">
        <is>
          <t xml:space="preserve"> </t>
        </is>
      </c>
    </row>
    <row r="44">
      <c r="A44" s="4" t="inlineStr">
        <is>
          <t>Entity Address, Address Line Two</t>
        </is>
      </c>
      <c r="B44" s="4" t="inlineStr">
        <is>
          <t>No.
743 Zhoushi Road</t>
        </is>
      </c>
      <c r="C44" s="4" t="inlineStr">
        <is>
          <t xml:space="preserve"> </t>
        </is>
      </c>
    </row>
    <row r="45">
      <c r="A45" s="4" t="inlineStr">
        <is>
          <t>Entity Address, Address Line Three</t>
        </is>
      </c>
      <c r="B45" s="4" t="inlineStr">
        <is>
          <t>Hangcheng Street</t>
        </is>
      </c>
      <c r="C45" s="4" t="inlineStr">
        <is>
          <t xml:space="preserve"> </t>
        </is>
      </c>
    </row>
    <row r="46">
      <c r="A46" s="4" t="inlineStr">
        <is>
          <t>Entity Address, City or Town</t>
        </is>
      </c>
      <c r="B46" s="4" t="inlineStr">
        <is>
          <t>Shenzhen</t>
        </is>
      </c>
      <c r="C46" s="4" t="inlineStr">
        <is>
          <t xml:space="preserve"> </t>
        </is>
      </c>
    </row>
    <row r="47">
      <c r="A47" s="4" t="inlineStr">
        <is>
          <t>Entity Address, Country</t>
        </is>
      </c>
      <c r="B47" s="4" t="inlineStr">
        <is>
          <t>CN</t>
        </is>
      </c>
      <c r="C47" s="4" t="inlineStr">
        <is>
          <t xml:space="preserve"> </t>
        </is>
      </c>
    </row>
    <row r="48">
      <c r="A48" s="4" t="inlineStr">
        <is>
          <t>Country Region</t>
        </is>
      </c>
      <c r="B48" s="4" t="inlineStr">
        <is>
          <t>+86</t>
        </is>
      </c>
      <c r="C48" s="4" t="inlineStr">
        <is>
          <t xml:space="preserve"> </t>
        </is>
      </c>
    </row>
    <row r="49">
      <c r="A49" s="4" t="inlineStr">
        <is>
          <t>City Area Code</t>
        </is>
      </c>
      <c r="B49" s="4" t="inlineStr">
        <is>
          <t>755</t>
        </is>
      </c>
      <c r="C49" s="4" t="inlineStr">
        <is>
          <t xml:space="preserve"> </t>
        </is>
      </c>
    </row>
    <row r="50">
      <c r="A50" s="4" t="inlineStr">
        <is>
          <t>Local Phone Number</t>
        </is>
      </c>
      <c r="B50" s="4" t="inlineStr">
        <is>
          <t>85250400</t>
        </is>
      </c>
      <c r="C50" s="4" t="inlineStr">
        <is>
          <t xml:space="preserve"> </t>
        </is>
      </c>
    </row>
    <row r="51">
      <c r="A51" s="4" t="inlineStr">
        <is>
          <t>Contact Personnel Name</t>
        </is>
      </c>
      <c r="B51" s="4" t="inlineStr">
        <is>
          <t>Mr.
Xinliang Zhang</t>
        </is>
      </c>
      <c r="C51"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 xml:space="preserve">4.
ACQUISITIONS ●
The acquisition of Yundian On
March 31, 2022, the Company entered into a Share Purchase Agreement (“SPA”) with Magnum International Holdings Limited, a
British Virgin Islands business company (the “Yundian BVI”), and all the shareholders of Yundian BVI, who collectively hold
100 100 100 $ 6,372,000 9,000,000 These
transactions were accounted for under the acquisition method of accounting in accordance with ASC 805, Business Combinations. The results
of the Yundian’s operations have been included in the Company’s consolidated financial statements since . The revenue and net loss of the Yundian from the acquisition date to December 31, 2022
was $ 21,595 952,590 The
following summarizes the identified assets acquired and liabilities assumed pursuant to the acquisition of Yundian as of April 19, 2022: SCHEDULE
OF IDENTIFIED ASSETS ACQUIRED AND LIABILITIES
Items Amount
Assets
Cash
and cash equivalents $ 4,402
Other current
assets 36,575
Accounts
receivable
Property and equipment, net
Other non-current assets
Advances
to suppliers, net
Goodwill 6,596,636
Liabilities
Accounts
payable (141 )
Advance from
customer
Accrued
expenses and other current liabilities (265,472 )
Total
net assets $ 6,372,000 The
fair value of all assets acquired and liabilities assumed is the estimated book value of the Yundian. Goodwill represents the excess
of the fair value of purchase price over the amounts assigned to the fair value of the assets acquired and the liabilities assumed of
Yundian at the acquisition date. The
following unaudited pro forma consolidated financial information for the year ended December 31, 2022 is presented as if the acquisitions
had been consummated on January 1, 2022 and after giving effect to acquisition accounting adjustments. These pro forma results have been
prepared for illustrative purpose only and do not purport to be indicative of what operating results would have been had the acquisition
actually taken place on the date indicated and may not be indicative of future operating results. Unaudited
pro forma consolidated statements of operations and other comprehensive loss for the year ended December 31, 2022: SCHEDULE
OF UNAUDITED PROFORMA CONSOLIDATED STATEMENTS OF OPERATIONS AND OTHER COMPREHENSIVE LOSS
Items Year ended December
31, 2022
Revenue $ 10,978,767
Net loss $ (11,219,853 ) ●
The acquisition of Mahao On
June 23, 2022, the Company entered into a Stock Purchase Agreement (“SPA”) with Mahaotiaodong Information Technology Company
Limited (the “Mahao BVI”) to acquire Mahaotiaodong (Xiamen) Technology Company Limited (“Mahao”). Upon the closing,
the aggregate purchase price for Mahao was $ 6,120,000 10,000,000 These transactions
were accounted for under the acquisition method of accounting in accordance with ASC 805, Business Combinations. The results of the Mahao’s
operations have been included in the Company’s consolidated financial statements since .
The revenue and net income of the Mahao from the acquisition date to December 31, 2022 was $ 8,680,972 596,412 The
following summarizes the identified assets acquired and liabilities assumed pursuant to the acquisition of Yundian as of June 23, 2022: SCHEDULE
OF IDENTIFIED ASSETS ACQUIRED AND LIABILITIES
Items Amount
Assets
Cash
and cash equivalents $ 21
Accounts
receivable 613,198
Advances
to suppliers, net 4,343,744
Other current
assets 78,073
Goodwill 5,956,203
Liabilities
Accounts
payable (440,392 )
Advance from
customer (4,410,090 )
Accrued
expenses and other current liabilities (20,757 )
Total
net assets $ 6,120,000 The
fair value of all assets acquired and liabilities assumed is the estimated book value of the Mahao .
Goodwill represents the excess of the fair value of purchase price over the amounts assigned to the fair value of the assets acquired
and the liabilities assumed of at the acquisition date. The
following unaudited pro forma consolidated financial information for the year ended December 31, 2022 is presented as if the acquisitions
had been consummated on January 1, 2022 and after giving effect to acquisition accounting adjustments. These pro forma results have been
prepared for illustrative purpose only and do not purport to be indicative of what operating results would have been had the acquisition
actually taken place on the date indicated and may not be indicative of future operating results. Unaudited
pro forma consolidated statements of operations and other comprehensive loss for the year ended December 31, 2022: SCHEDULE
OF UNAUDITED PROFORMA CONSOLIDATED STATEMENTS OF OPERATIONS AND OTHER COMPREHENSIVE LOSS
Items Year
ended December 31, 2022
Revenue $ 11,977,268
Net loss $ (11,218,447 ) ●
The acquisition of Yuanxing On
December 12, 2022, the Company entered into a Share Purchase Agreement (“SPA”) with Xinfuxin International Holdings Limited,
a British Virgin Islands business company (the “Yuanxing BVI”), and all the shareholders of Yuanxing BVI, who collectively
hold 100 100 100 $ 2,640,000 12,000,000 These
transactions were accounted for under the acquisition method of accounting in accordance with ASC 805, Business Combinations. The results
of the Yuanxing’s operations have been included in the Company’s consolidated financial statements since December
23, 2022 . The revenue and net loss of the Yuanxing from the acquisition date to December 31,
2022 was $ 537,252 169,034 The
following summarizes the identified assets acquired and liabilities assumed pursuant to the acquisition of Yuanxing as of December 23,
2022: SCHEDULE
OF IDENTIFIED ASSETS ACQUIRED AND LIABILITIES
Items Amount
Assets
Cash and cash
equivalents $ 12,484
Accounts receivable 767,120
Advances to suppliers, net 216,927
Other current assets 231,687
Property and equipment, net 3,329
Other non-current assets 17,631
Goodwill 1,744,366
Liabilities
Accounts payable (203,901 )
Advance from customer (21,487 )
Accrued
expenses and other current liabilities (128,156 )
Total net
assets $ 2,640,000 The
fair value of all assets acquired and liabilities assumed is the estimated book value of the Yuanxing .
Goodwill represents the excess of the fair value of purchase price over the amounts assigned to the fair value of the assets acquired
and the liabilities assumed of at the acquisition date. The
following unaudited pro forma consolidated financial information for the year ended December 31, 2022 is presented as if the acquisitions
had been consummated on January 1, 2022 and after giving effect to acquisition accounting adjustments. These pro forma results have been
prepared for illustrative purpose only and do not purport to be indicative of what operating results would have been had the acquisition
actually taken place on the date indicated and may not be indicative of future operating results. Unaudited
pro forma consolidated statements of operations and other comprehensive loss for the year ended December 31, 2022: SCHEDULE
OF UNAUDITED PROFORMA CONSOLIDATED STATEMENTS OF OPERATIONS AND OTHER COMPREHENSIVE LOSS
Items Year ended December
31, 2022
Revenue $ 12,540,220
Net loss $ (10,811,082 ) MEIWU
TECHNOLOGY COMPANY LIMITED NOTES
TO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Credit Loss [Abstract]</t>
        </is>
      </c>
      <c r="B3" s="4" t="inlineStr">
        <is>
          <t xml:space="preserve"> </t>
        </is>
      </c>
    </row>
    <row r="4">
      <c r="A4" s="4" t="inlineStr">
        <is>
          <t>ACCOUNTS RECEIVABLE</t>
        </is>
      </c>
      <c r="B4" s="4" t="inlineStr">
        <is>
          <t xml:space="preserve">5. ACCOUNTS RECEIVABLE As
of December 31, 2022 and 2021, the Company has accounts receivable of $ 4,043,473
and $ 433,002 .
The aging of account receivables were all less than 30 days. The allowance for doubtful accounts was $ 400,262
and nil
as of December 31, 2022 and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CURRENT ASSETS</t>
        </is>
      </c>
      <c r="B4" s="4" t="inlineStr">
        <is>
          <t xml:space="preserve">6. OTHER CURRENT ASSETS The
other current assets as of December 31, 2022 and 2021 consist of the following: SCHEDULE OF OTHER CURRENT ASSETS
December 31, December 31,
2022 2021
Staff advance $ 268,446 110,747
Deposit 65,659 33,713
VAT recoverable 18,861 61,697
Receivable for disposal 28,997 31,369
Others 4,991 21,644
Total of other current assets $ 386,954 259,1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LANT AND EQUIPMENT</t>
        </is>
      </c>
      <c r="B4" s="4" t="inlineStr">
        <is>
          <t xml:space="preserve">7.
PLANT AND EQUIPMENT Plant
and equipment consist of the following: SCHEDULE
OF PROPERTY AND EQUIPMENT
December 31,
2022 2021
Computer and accessories $ 63,289 $ 68,466
Office Equipment 202,487 45,206
Vehicle 26,110 28,246
Leasehold improvement 234,744 416,071
Less: accumulated depreciation (343,244 ) (278,471 )
Plant and equipment, net $ 183,386 $ 279,518 Depreciation
expense for the years ended December 31, 2022, 2021 and 2020 was $ 87,973 ,
$ 109,362 and
$ 74,321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8. GOODWILL SCHEDULE OF GOODWILL
Balance as of December 31, 2021 $ -
Addition 14,297,205
Impairment loss (6,596,636 )
Balance as of December 31, 2022 $ 7,700,569 The goodwill
associated with the acquisition of: (i) Yundian of $ 6,596,636 ; (ii) Mahao of $ 5,956,203 and (iii) Yuanxing of $ 1,744,366 , were initially recognized
at the acquisition closing dates. As of December
31, 2022 and 2021, the goodwill amounted to $ 7,700,569 nil 6,596,636 352,081 MEIWU
TECHNOLOGY COMPANY LIMITED NOTES
TO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t>
        </is>
      </c>
      <c r="B1" s="2" t="inlineStr">
        <is>
          <t>12 Months Ended</t>
        </is>
      </c>
    </row>
    <row r="2">
      <c r="B2" s="2" t="inlineStr">
        <is>
          <t>Dec. 31, 2022</t>
        </is>
      </c>
    </row>
    <row r="3">
      <c r="A3" s="3" t="inlineStr">
        <is>
          <t>Debt Disclosure [Abstract]</t>
        </is>
      </c>
      <c r="B3" s="4" t="inlineStr">
        <is>
          <t xml:space="preserve"> </t>
        </is>
      </c>
    </row>
    <row r="4">
      <c r="A4" s="4" t="inlineStr">
        <is>
          <t>BANK LOANS</t>
        </is>
      </c>
      <c r="B4" s="4" t="inlineStr">
        <is>
          <t xml:space="preserve">9. BANK LOANS Bank
loans represent the amounts due to various banks that are due within and over one year. As of December 31, 2022 and 2021, bank loans
consisted of the following: SCHEDULE
OF BANK LOANS
December 31, December 31,
Short-term bank loans:
Loan from Bank of Jiangsu (1) $ 43,496 $ 47,054
Loan from China Construction Bank (3) 288,813 $ -
Short-term bank loans 332,309 47,054
Long-term bank loan:
Loan from Shenzhen Qianhai Weizhong Bank (2) 218,722 414,072
Long-term bank loan $ 551,031 $ 461,126
(1) On
July 7, 2021, Meiwu Shenzhen entered into a loan agreement with Bank of Jiangsu to borrow $ 47,054 July 7, 2022 7.1775 43,496 July 30, 2023 7.134
(2) On
September 16, 2021, Meiwu Shenzhen entered into a loan agreement with Shenzhen Qianhai Weizhong Bank to borrow $ 414,072 September 16, 2023 8.46
(3) On
January 6, 2022, Meiwu Shenzhen entered into a loan agreement with China Construction Bank to borrow $ 217,045 January 6, 2023 4.0525 71,768 October 14, 2023 3.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12 Months Ended</t>
        </is>
      </c>
    </row>
    <row r="2">
      <c r="B2" s="2" t="inlineStr">
        <is>
          <t>Dec. 31, 2022</t>
        </is>
      </c>
    </row>
    <row r="3">
      <c r="A3" s="3" t="inlineStr">
        <is>
          <t>Payables and Accruals [Abstract]</t>
        </is>
      </c>
      <c r="B3" s="4" t="inlineStr">
        <is>
          <t xml:space="preserve"> </t>
        </is>
      </c>
    </row>
    <row r="4">
      <c r="A4" s="4" t="inlineStr">
        <is>
          <t>ACCOUNTS PAYABLE</t>
        </is>
      </c>
      <c r="B4" s="4" t="inlineStr">
        <is>
          <t xml:space="preserve">10. ACCOUNTS PAYABLE The accounts payable as of December 31, 2022 and 2021
consist of the following: SCHEDULE OF ACCOUNTS PAYABLE
December 31, December 31,
2022 2021
Accounts payable to suppliers $ 1,614,871 1,659,501
Accounts payable for technical service 3,375,776 -
Total of other current assets $ 4,990,647 1,659,501 MEIWU
TECHNOLOGY COMPANY LIMITED NOTES
TO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S-OF-USE LEASE ASSETS, NET</t>
        </is>
      </c>
      <c r="B1" s="2" t="inlineStr">
        <is>
          <t>12 Months Ended</t>
        </is>
      </c>
    </row>
    <row r="2">
      <c r="B2" s="2" t="inlineStr">
        <is>
          <t>Dec. 31, 2022</t>
        </is>
      </c>
    </row>
    <row r="3">
      <c r="A3" s="3" t="inlineStr">
        <is>
          <t>Rights-of-use Lease Assets Net</t>
        </is>
      </c>
      <c r="B3" s="4" t="inlineStr">
        <is>
          <t xml:space="preserve"> </t>
        </is>
      </c>
    </row>
    <row r="4">
      <c r="A4" s="4" t="inlineStr">
        <is>
          <t>RIGHTS-OF-USE LEASE ASSETS, NET</t>
        </is>
      </c>
      <c r="B4" s="4" t="inlineStr">
        <is>
          <t xml:space="preserve">11. RIGHTS-OF-USE LEASE ASSETS, NET The
Company leases office and restaurant premises under non-cancelable operating lease agreements, with an option to renew the leases. Per
the new lease standard ASC 842-10-55, these leases are treated as operating leases. Management determined the loan interest rate of 4.75 96,356 315,516 275,047 Rights-of-use
lease assets, net consisted of the following: SCHEDULE
OF RIGHTS-TO-USE LEASE ASSETS
December 31, December 31,
2022 2021
Leased properties under operating lease $ 337,084 37,270
Less: accumulated amortization (109,481 ) (17,437 )
Right-to-use asset, net $ 227,603 19,833 The
Company does not have any variable lease costs. Cash payment made under the lease agreements is $ 80,045 329,952 269,026 2.17 SCHEDULE
OF FUTURE LEASE COMMITMENTS Future
lease commitments
2023 $ 117,017
2024 127,066
2025 21,342
Total Lease Payments $ 265,425
Less: imputed interest 　 $ (13,795 )
Present value of lease liabilities 　 $ 251,630
Lease liabilities - Current $ 107,467
Lease liabilities – Non current 144,163 Amortization
expense was recognized as lease expense in general and administrative expense. Non-cash portion of amortization expense was $ 278,957 14,436 6,021 The
estimated amortization expenses for each of the five succeeding years is as follows: SCHEDULE
OF ESTIMATED AMORTIZATION EXPENSES
Year ending December 31, Amortization expense
2023 105,048
2024 105,048
2025 17,507
Total $ 227,603 On
December 21, 2021, Meiwu Shenzhen signed the lease withdrawal agreements with Zhichuang Juzhen to end the lease terms of executive offices
and restaurant at December 31, 2021. On February 23, 2022, Shenzhen Bao’an Industrial Investment Group Co., Ltd(“Bao’an
Industrial Investment”) entered a lease with Meiwu Shenzhen to lease our executive offices to us for a lease term from March 1,
2022 to February 28, 2025, at a monthly net rent of RMB 49,743.65 7,802 52,230.83 8,192 54,844.64 8,602 MEIWU
TECHNOLOGY COMPANY LIMITED NOTES
TO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12. EQUITY Ordinary
shares Meiwu
Technology Company Limited is established under the laws of British Virgin Islands on December 4, 2018 with 50,000 1.00 16,666 16,666 1.00 66,666 1.00 66,666 20,000,000 The
Company completed IPO of 5,000,000 999,910 5.00 29,999,550 26.5 3.5 On
November 23, 2021, the Company entered into a Share Purchase Agreement (“SPA”) with Boxinrui International Holdings Limited,
a British Virgin Islands business company (the “Anxin BVI”), and all the shareholders of Anxin BVI, who collectively hold
100 100 7,968,755 50 7,968,755 In
March 2022, the Company adopted a share incentive plan, which is referred to as the 2022 Equity Incentive Plan 4,945,313 On
March 31, 2022, the Company entered into a Share Purchase Agreement (“SPA”) with Magnum International Holdings Limited, a
British Virgin Islands business company (the “Yundian BVI”), and all the shareholders of Yundian BVI, who collectively hold
100 100 100 8.1 no 0.9 9,000,000 MEIWU
TECHNOLOGY COMPANY LIMITED NOTES
TO CONSOLIDATED FINANCIAL STATEMENTS 12. EQUITY (CONTINUED) On
June 23, 2022, the Company entered into a Share Purchase Agreement (“SPA”) with Mahaotiaodong Information Technology Company
Limited, a British Virgin Islands business company (the “Mahao BVI”), and all the shareholders of Mahao BVI, who collectively
hold 100 100 100 6 no 0.6 10,000,000 On
December 12, 2022, the Company entered into a Share Purchase Agreement (“SPA”) with Xinfuxin International Holdings Limited,
a British Virgin Islands business company (the “Yuanxing BVI”), and all the shareholders of Yuanxing BVI, who collectively
hold 100 100 100 9.6 no 0.8 12,000,000 As
of December 31, 2022 and 2021, 60,945,313 32,968,755 no Additional
Paid-in Capital The
additional paid-in capital at December 31, 2022 and 2021 was $ 38,571,534 23,385,695 15,185,839 1,408,013 163,8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BALANCES AND TRANSACTIONS</t>
        </is>
      </c>
      <c r="B4" s="4" t="inlineStr">
        <is>
          <t xml:space="preserve">13. RELATED PARTY BALANCES AND TRANSACTIONS SCHEDULE
OF RELATED PARTY TRANSACTIONS (1) Related parties with transactions and related party relationships
Name
of Related Party Relationship
to the Company
Hanwu
Yang Shareholder
of the Company
Changbin
Xia Shareholder
of the Company
Eternal
Horizon International Company Limited As
a shareholder of the Company before December 15, 2020
Yanping
Guo Legal
representative of Vande
Mishan
City Shenmi Dazhong Management Consulting Partnership (“ShenMi DaZhong”) Shareholder
of the Company
Haiyan
Qin, Hui Wang and other 11 individuals Shareholders
of ShenMi DaZhong
Shan’xi
Nongbei New Agriculture Technology Co.,Ltd and other 8 companies Associated
with shareholders of ShenMi DaZhong MEIWU
TECHNOLOGY COMPANY LIMITED NOTES
TO CONSOLIDATED FINANCIAL STATEMENTS 13 .
RELATED PARTY BALANCES AND TRANSACTIONS (CONTINUED) SCHEDULE
OF DUE TO RELATED PARTIES (2) Due to related parties
December 31, 2022 December 31, 2021
Eternal Horizon International Company Limited (1) $ 2,323,475 $ 4,999,550
Changbin Xia (2) 1,337,164 1,415,492
Peijiang Chen (2) - 27,448
Yanping Guo - 239
Other 19,078 -
Total $ 3,679,717 $ 6,442,729
(1) During IPO, the
underwriters purchased 999,910 4,999,550 he Company paid $2.6 million to the underwriters
for the year ended December 31, 2022.
(2) The Company borrowed
loans as working capital from two shareholders Hanwu Yang and Changbin Xia as well as the legal representative of Vande, and Peijiang
Chen as well as the director of Meiwu Shenzhen. The balance due to related parties is interest-free and due on demand. During
the year ended December 31, 2022, 2021 and 2020, the Company purchased $ 29,190 42,692 33,529 14,647 52,025 56,625 151,477 118,966 The
Company’s shareholder, ShenMi DaZhong, and ShenMi DaZhong’s limited partners have received sales commissions of $ 36,793 27,932 281,1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3716768</v>
      </c>
      <c r="C3" s="6" t="n">
        <v>26634332</v>
      </c>
    </row>
    <row r="4">
      <c r="A4" s="4" t="inlineStr">
        <is>
          <t>Accounts receivable</t>
        </is>
      </c>
      <c r="B4" s="5" t="n">
        <v>4043473</v>
      </c>
      <c r="C4" s="5" t="n">
        <v>433002</v>
      </c>
    </row>
    <row r="5">
      <c r="A5" s="4" t="inlineStr">
        <is>
          <t>Advances to suppliers, net</t>
        </is>
      </c>
      <c r="B5" s="5" t="n">
        <v>1382172</v>
      </c>
      <c r="C5" s="5" t="n">
        <v>231230</v>
      </c>
    </row>
    <row r="6">
      <c r="A6" s="4" t="inlineStr">
        <is>
          <t>Inventories, net</t>
        </is>
      </c>
      <c r="B6" s="5" t="n">
        <v>344823</v>
      </c>
      <c r="C6" s="5" t="n">
        <v>432955</v>
      </c>
    </row>
    <row r="7">
      <c r="A7" s="4" t="inlineStr">
        <is>
          <t>Other current assets</t>
        </is>
      </c>
      <c r="B7" s="5" t="n">
        <v>386954</v>
      </c>
      <c r="C7" s="5" t="n">
        <v>259170</v>
      </c>
    </row>
    <row r="8">
      <c r="A8" s="4" t="inlineStr">
        <is>
          <t>Total Current Assets</t>
        </is>
      </c>
      <c r="B8" s="5" t="n">
        <v>29874190</v>
      </c>
      <c r="C8" s="5" t="n">
        <v>27990689</v>
      </c>
    </row>
    <row r="9">
      <c r="A9" s="3" t="inlineStr">
        <is>
          <t>Non-Current Assets:</t>
        </is>
      </c>
      <c r="B9" s="4" t="inlineStr">
        <is>
          <t xml:space="preserve"> </t>
        </is>
      </c>
      <c r="C9" s="4" t="inlineStr">
        <is>
          <t xml:space="preserve"> </t>
        </is>
      </c>
    </row>
    <row r="10">
      <c r="A10" s="4" t="inlineStr">
        <is>
          <t>Property and equipment, net</t>
        </is>
      </c>
      <c r="B10" s="5" t="n">
        <v>183386</v>
      </c>
      <c r="C10" s="5" t="n">
        <v>279518</v>
      </c>
    </row>
    <row r="11">
      <c r="A11" s="4" t="inlineStr">
        <is>
          <t>Right-of-use lease assets,</t>
        </is>
      </c>
      <c r="B11" s="5" t="n">
        <v>227603</v>
      </c>
      <c r="C11" s="5" t="n">
        <v>19833</v>
      </c>
    </row>
    <row r="12">
      <c r="A12" s="4" t="inlineStr">
        <is>
          <t>Deferred Offering Costs</t>
        </is>
      </c>
      <c r="B12" s="5" t="n">
        <v>9893</v>
      </c>
      <c r="C12" s="4" t="inlineStr">
        <is>
          <t xml:space="preserve"> </t>
        </is>
      </c>
    </row>
    <row r="13">
      <c r="A13" s="4" t="inlineStr">
        <is>
          <t>Goodwill</t>
        </is>
      </c>
      <c r="B13" s="5" t="n">
        <v>7700569</v>
      </c>
      <c r="C13" s="4" t="inlineStr">
        <is>
          <t xml:space="preserve"> </t>
        </is>
      </c>
    </row>
    <row r="14">
      <c r="A14" s="4" t="inlineStr">
        <is>
          <t>Total Non-Current Assets</t>
        </is>
      </c>
      <c r="B14" s="5" t="n">
        <v>8121451</v>
      </c>
      <c r="C14" s="5" t="n">
        <v>299351</v>
      </c>
    </row>
    <row r="15">
      <c r="A15" s="4" t="inlineStr">
        <is>
          <t>TOTAL ASSETS</t>
        </is>
      </c>
      <c r="B15" s="5" t="n">
        <v>37995641</v>
      </c>
      <c r="C15" s="5" t="n">
        <v>28290040</v>
      </c>
    </row>
    <row r="16">
      <c r="A16" s="3" t="inlineStr">
        <is>
          <t>Current Liabilities:</t>
        </is>
      </c>
      <c r="B16" s="4" t="inlineStr">
        <is>
          <t xml:space="preserve"> </t>
        </is>
      </c>
      <c r="C16" s="4" t="inlineStr">
        <is>
          <t xml:space="preserve"> </t>
        </is>
      </c>
    </row>
    <row r="17">
      <c r="A17" s="4" t="inlineStr">
        <is>
          <t>Short-term loan</t>
        </is>
      </c>
      <c r="B17" s="5" t="n">
        <v>332309</v>
      </c>
      <c r="C17" s="5" t="n">
        <v>47054</v>
      </c>
    </row>
    <row r="18">
      <c r="A18" s="4" t="inlineStr">
        <is>
          <t>Accounts payable</t>
        </is>
      </c>
      <c r="B18" s="5" t="n">
        <v>4990647</v>
      </c>
      <c r="C18" s="5" t="n">
        <v>1659501</v>
      </c>
    </row>
    <row r="19">
      <c r="A19" s="4" t="inlineStr">
        <is>
          <t>Contract liabilities</t>
        </is>
      </c>
      <c r="B19" s="5" t="n">
        <v>747093</v>
      </c>
      <c r="C19" s="5" t="n">
        <v>1153717</v>
      </c>
    </row>
    <row r="20">
      <c r="A20" s="4" t="inlineStr">
        <is>
          <t>Lease liabilities</t>
        </is>
      </c>
      <c r="B20" s="5" t="n">
        <v>107467</v>
      </c>
      <c r="C20" s="5" t="n">
        <v>19068</v>
      </c>
    </row>
    <row r="21">
      <c r="A21" s="4" t="inlineStr">
        <is>
          <t>Tax Payable</t>
        </is>
      </c>
      <c r="B21" s="5" t="n">
        <v>204232</v>
      </c>
      <c r="C21" s="4" t="inlineStr">
        <is>
          <t xml:space="preserve"> </t>
        </is>
      </c>
    </row>
    <row r="22">
      <c r="A22" s="4" t="inlineStr">
        <is>
          <t>Accrued expenses and other current liabilities</t>
        </is>
      </c>
      <c r="B22" s="5" t="n">
        <v>1964469</v>
      </c>
      <c r="C22" s="5" t="n">
        <v>928072</v>
      </c>
    </row>
    <row r="23">
      <c r="A23" s="4" t="inlineStr">
        <is>
          <t>Total Current Liabilities</t>
        </is>
      </c>
      <c r="B23" s="5" t="n">
        <v>8346217</v>
      </c>
      <c r="C23" s="5" t="n">
        <v>3807412</v>
      </c>
    </row>
    <row r="24">
      <c r="A24" s="3" t="inlineStr">
        <is>
          <t>Non-Current Liabilities:</t>
        </is>
      </c>
      <c r="B24" s="4" t="inlineStr">
        <is>
          <t xml:space="preserve"> </t>
        </is>
      </c>
      <c r="C24" s="4" t="inlineStr">
        <is>
          <t xml:space="preserve"> </t>
        </is>
      </c>
    </row>
    <row r="25">
      <c r="A25" s="4" t="inlineStr">
        <is>
          <t>Long-term loan</t>
        </is>
      </c>
      <c r="B25" s="5" t="n">
        <v>218722</v>
      </c>
      <c r="C25" s="5" t="n">
        <v>414072</v>
      </c>
    </row>
    <row r="26">
      <c r="A26" s="4" t="inlineStr">
        <is>
          <t>Convertible notes</t>
        </is>
      </c>
      <c r="B26" s="5" t="n">
        <v>5550607</v>
      </c>
      <c r="C26" s="4" t="inlineStr">
        <is>
          <t xml:space="preserve"> </t>
        </is>
      </c>
    </row>
    <row r="27">
      <c r="A27" s="4" t="inlineStr">
        <is>
          <t>Lease liabilities</t>
        </is>
      </c>
      <c r="B27" s="5" t="n">
        <v>144163</v>
      </c>
      <c r="C27" s="4" t="inlineStr">
        <is>
          <t xml:space="preserve"> </t>
        </is>
      </c>
    </row>
    <row r="28">
      <c r="A28" s="4" t="inlineStr">
        <is>
          <t>Total Non-Current Liabilities</t>
        </is>
      </c>
      <c r="B28" s="5" t="n">
        <v>9593209</v>
      </c>
      <c r="C28" s="5" t="n">
        <v>6856801</v>
      </c>
    </row>
    <row r="29">
      <c r="A29" s="4" t="inlineStr">
        <is>
          <t>TOTAL LIABILITIES</t>
        </is>
      </c>
      <c r="B29" s="5" t="n">
        <v>17939426</v>
      </c>
      <c r="C29" s="5" t="n">
        <v>10664213</v>
      </c>
    </row>
    <row r="30">
      <c r="A30" s="4" t="inlineStr">
        <is>
          <t>Commitment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Ordinary shares, no par value, unlimited shares authorized; 60,945,313 and 32,968,755 shares issued and outstanding as of December 31, 2022 and December 31, 2021, respectively</t>
        </is>
      </c>
      <c r="B32" s="4" t="inlineStr">
        <is>
          <t xml:space="preserve"> </t>
        </is>
      </c>
      <c r="C32" s="4" t="inlineStr">
        <is>
          <t xml:space="preserve"> </t>
        </is>
      </c>
    </row>
    <row r="33">
      <c r="A33" s="4" t="inlineStr">
        <is>
          <t>Additional paid-in capital</t>
        </is>
      </c>
      <c r="B33" s="5" t="n">
        <v>38571534</v>
      </c>
      <c r="C33" s="5" t="n">
        <v>23385695</v>
      </c>
    </row>
    <row r="34">
      <c r="A34" s="4" t="inlineStr">
        <is>
          <t>Accumulated deficit</t>
        </is>
      </c>
      <c r="B34" s="5" t="n">
        <v>-17081329</v>
      </c>
      <c r="C34" s="5" t="n">
        <v>-6009313</v>
      </c>
    </row>
    <row r="35">
      <c r="A35" s="4" t="inlineStr">
        <is>
          <t>Accumulated other comprehensive income (loss)</t>
        </is>
      </c>
      <c r="B35" s="5" t="n">
        <v>-1281864</v>
      </c>
      <c r="C35" s="5" t="n">
        <v>253736</v>
      </c>
    </row>
    <row r="36">
      <c r="A36" s="4" t="inlineStr">
        <is>
          <t>Equity attributable to owners of the Company</t>
        </is>
      </c>
      <c r="B36" s="5" t="n">
        <v>20208341</v>
      </c>
      <c r="C36" s="5" t="n">
        <v>17630118</v>
      </c>
    </row>
    <row r="37">
      <c r="A37" s="4" t="inlineStr">
        <is>
          <t>Non-controlling interests</t>
        </is>
      </c>
      <c r="B37" s="5" t="n">
        <v>-152126</v>
      </c>
      <c r="C37" s="5" t="n">
        <v>-4291</v>
      </c>
    </row>
    <row r="38">
      <c r="A38" s="4" t="inlineStr">
        <is>
          <t>TOTAL STOCKHOLDERS’ EQUITY</t>
        </is>
      </c>
      <c r="B38" s="5" t="n">
        <v>20056215</v>
      </c>
      <c r="C38" s="5" t="n">
        <v>17625827</v>
      </c>
    </row>
    <row r="39">
      <c r="A39" s="4" t="inlineStr">
        <is>
          <t>TOTAL LIABILITIES AND STOCKHOLDERS’ EQUITY</t>
        </is>
      </c>
      <c r="B39" s="5" t="n">
        <v>37995641</v>
      </c>
      <c r="C39" s="5" t="n">
        <v>28290040</v>
      </c>
    </row>
    <row r="40">
      <c r="A40" s="4" t="inlineStr">
        <is>
          <t>Related Party [Member]</t>
        </is>
      </c>
      <c r="B40" s="4" t="inlineStr">
        <is>
          <t xml:space="preserve"> </t>
        </is>
      </c>
      <c r="C40" s="4" t="inlineStr">
        <is>
          <t xml:space="preserve"> </t>
        </is>
      </c>
    </row>
    <row r="41">
      <c r="A41" s="3" t="inlineStr">
        <is>
          <t>Non-Current Liabilities:</t>
        </is>
      </c>
      <c r="B41" s="4" t="inlineStr">
        <is>
          <t xml:space="preserve"> </t>
        </is>
      </c>
      <c r="C41" s="4" t="inlineStr">
        <is>
          <t xml:space="preserve"> </t>
        </is>
      </c>
    </row>
    <row r="42">
      <c r="A42" s="4" t="inlineStr">
        <is>
          <t>Due to related parties</t>
        </is>
      </c>
      <c r="B42" s="6" t="n">
        <v>3679717</v>
      </c>
      <c r="C42" s="6" t="n">
        <v>64427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Dec. 31, 2022</t>
        </is>
      </c>
    </row>
    <row r="3">
      <c r="A3" s="3" t="inlineStr">
        <is>
          <t>Convertible Notes</t>
        </is>
      </c>
      <c r="B3" s="4" t="inlineStr">
        <is>
          <t xml:space="preserve"> </t>
        </is>
      </c>
    </row>
    <row r="4">
      <c r="A4" s="4" t="inlineStr">
        <is>
          <t>CONVERTIBLE NOTES</t>
        </is>
      </c>
      <c r="B4" s="4" t="inlineStr">
        <is>
          <t xml:space="preserve">14. CONVERTIBLE NOTES SCHEDULE OF CONVERTIBLE NOTES
December 31, 2022 December 31, 2021
Convertible notes-principal $ 5,500,000 $ -
Convertible notes-discount (316,060 ) -
Convertible notes-interest 366,667 -
Total $ 5,550,607 $ -
Convertible notes $ 5,550,607 $ - On January 6, 2022,
the Company entered into a securities purchase agreement with
five “accredited investors” (the “ Purchasers agreed to sell to each of such Purchasers an unsecured convertible note with an
original principal amount of $ 1,100,000 Note Each of the
Notes bears interest at a rate of 10% 100,000.00 4,000.00 0.50 80% Market Price MEIWU
TECHNOLOGY COMPANY LIMITED NOTES
TO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2</t>
        </is>
      </c>
    </row>
    <row r="3">
      <c r="A3" s="3" t="inlineStr">
        <is>
          <t>Income Tax Disclosure [Abstract]</t>
        </is>
      </c>
      <c r="B3" s="4" t="inlineStr">
        <is>
          <t xml:space="preserve"> </t>
        </is>
      </c>
    </row>
    <row r="4">
      <c r="A4" s="4" t="inlineStr">
        <is>
          <t>TAXATION</t>
        </is>
      </c>
      <c r="B4" s="4" t="inlineStr">
        <is>
          <t xml:space="preserve">15. TAXATION Income
Tax Meiwu
Technology Company Limited was incorporated in the British Virgin Islands (“BVI”) as an offshore holding company. Under the
current law of the BVI, Meiwu Technology Company Limited is not subject to tax on income or capital gains. Additionally, upon payments
of dividends by Meiwu Technology Company Limited to its shareholders, no BVI withholding tax will be imposed. Meiwu
Technology Company Limited’s subsidiary Shenzhen Vande Technology Co., Limited was incorporated in Hong Kong and does not conduct
any substantial operations on its own. No provision for Hong Kong profits tax has been made in the financial statements as Shenzhen Vande
Technology Co., Limited has no assessable profits. Additionally, upon payments of dividends by Shenzhen Vande Technology Co., Limited
to its shareholders, no Hong Kong withholding tax will be imposed. M eiwu
Zhishi Technology (Shenzhen) Co., Ltd, formerly known as Wunong Technology (Shenzhen) Co., Ltd 25 During
the years ended December 31, 2022, 2021 and 2020, the Company and its subsidiary have incurred a net loss approximately of $ 11.2 1.1 2.2 In
accordance with PRC Tax Administration Law on the Levying and Collection of Taxes, the PRC tax authorities generally have up to five
years to assess underpaid tax plus penalties and interest for PRC entities’ tax filings. In the case of tax evasion, which is not
clearly defined in the law, there is no limitation on the tax years open for investigation. Accordingly, the PRC entities remain subject
to examination by the tax authorities based on the above. For
the years ended December 31, 2022, 2021 and 2020, the Company was subject to a 25 Reconciliation
between the statutory rate and the effective tax rate is as follows for the years ended December 31, SCHEDULE OF RECONCILIATION OF EFFECTIVE TAX RATE
2022 2021 2020
PRC statutory tax rate 25 % 25 % 25 %
Net impact of exemption and favorable tax rate rendered by local tax authorities - %
Foreign loss not recognized in PRC 2 % - % 3 %
Permanent difference and others (4 )% (1 )% (6 )%
Change in valuation allowance (23 )% (25 )% (22 )%
Effective tax rate - - - Deferred
Tax Realization
of the net deferred tax assets is dependent on factors including future reversals of existing taxable temporary differences and adequate
future taxable income, exclusive of reversing deductible temporary differences and tax loss or credit carry forwards. The Company evaluates
the potential realization of deferred tax assets on an entity-by-entity basis. As of December 31, 2022 and 2021, valuation allowance
was provided against deferred tax assets in entities where it was determined it was more likely than not that the benefits of the deferred
tax assets will not be realized. The Company had deferred tax assets as of December 31, 2022 and 2021, which can be carried forward to
offset future taxable income. The management determines it is more likely than not that deferred tax assets could not be recognized,
so full allowances were provided as of December 31, 2022 and 2021. The operating loss generated from tax year ending December 31, 2018
carry forward incurred by the Company and subsidiary will expire in year 2024 MEIWU
TECHNOLOGY COMPANY LIMITED NOTES
TO CONSOLIDATED FINANCIAL STATEMENTS 15. TAXATION (CONTINUED) The
Company’s deferred tax assets were as follows: SCHEDULE
OF DEFERRED TAX ASSETS
December 31, 2022 December 31, 2021
Tax effect of net operating losses carried forward 3,968,729 1,411,062
Valuation allowance (3,968,729 ) (1,411,062 )
Deferred tax assets, net $ - $ - There
were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16.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products or services. Based on management’s assessment, the Company has determined that it has three operating segments as defined
by ASC 280, including Clean Food platform, restaurant, and others. Adjustments
and eliminations of inter-company transactions were not included in determining segment (loss) profit, as they are not used by the chief
operating decision maker. The following table presents summary information by segment for the years ended December 2022, 2021 and 2020
respectively: SCHEDULE
OF SEGMENT REPORTING
Clean Food Platform Technology Service Total
For the year ended December 31, 2022
Clean Food Platform T echnical Service Total
Revenues $ 2,144,217 $ 8,834,354 - $ 10,978,571
Cost of goods sold 1,905,036 7,898,847 9,803,883
Gross profit 239,181 935,507 1,174,688
Depreciation and amortization 87,973 - 87,973
Capital expenditures 19,437 6,479 25,916
(Loss) Income from operations (3,543,160 ) (196,210 ) (3,739,370 )
Provision for income taxes 8,917 202,227 211,144
Segment loss (4,576,496 ) (6,643,355 ) (11,219,851 )
Segment assets $ 36,397,974 $ 1,455,387 - $ 37,853,361
Clean Food Platform Restaurant Others Total
For the year ended December 31, 2021
Clean Food Platform Restaurant Others Total
Revenues $ 12,145,531 $ 100,945 $ 11,975 $ 12,258,451
Cost of goods sold 9,343,635 74,949 22　 9,418,606
Gross profit 2,801,896 25,996 11,953 2,839,845
Depreciation and amortization 237,366 124,215 26,738 388,319
Capital expenditures 49,772 2,912 28,513 81,197
Loss from operations (693,466 ) (259,274 ) (148,957 ) (1,101,697 )
Provision for income taxes - - - -
Segment loss (712,163 ) (256,503 ) (148,920 ) (1,117,586 )
Segment assets $ 1,891,075 $ 123,940 $ 26,275,025 $ 28,290,040 MEIWU
TECHNOLOGY COMPANY LIMITED NOTES
TO CONSOLIDATED FINANCIAL STATEMENTS 16. SEGMENT REPORTING (CONTINUED)
Clean Food Platform Restaurant Others Total
For the year ended December 31, 2020
Clean Food Platform Restaurant Others Total
Revenues $ 22,096,730 $ 28,590 $ - $ 22,125,320
Cost of goods sold 17,967,581 12 - 17,967,593
Gross profit 4,129,149 28,578 - 4,157,727
Depreciation and amortization 200,921 106,540 102 307,563
Capital expenditures 5,063 18,766 3,876 27,705
Loss from operations (1,841,174 ) (134,053 ) (262,093 ) (2,237,320 )
Provision for income taxes - - - -
Segment loss (1,822,536 ) (133,433 ) (262,093 ) (2,218,062 )
Segment assets $ 10,853,114 $ 443,595 $ 26,166,168 $ 37,462,8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t>
        </is>
      </c>
      <c r="B4" s="4" t="inlineStr">
        <is>
          <t xml:space="preserve">17. COMMITMENTS Non-cancellable operating leases The following table sets forth our contractual obligations
as of December 31, 2022. SCHEDULE OF MATURITIES OF CONTRACTUAL OBLIGATIONS
Payment due by December 31
Total 2023 2024 2025 2026
Operating lease commitments for property management expenses under lease agreements $ 83,876 $ 38,712 $ 38,712 $ 6,452 $ - Legal
proceedings A
labor dispute exists between the Company and Xiaogang Qin, who is the resigned employee of the Company. On February 25, 2022, Xiaogang
Qin applied the labor dispute to the Shenzhen Bao’an District Labor and Personnel Dispute Arbitration Commission. According to
the Civil Judgement issued by the Shenzhen Bao’an District Labor and Personnel Dispute Arbitration Commission on March 22, 2022,
the Company was ordered to pay the mediation fee of RMB 273,340 39,6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8. SUBSEQUENT EVENTS On
March 24, 2023, Wunong Shaanxi has stopped its business. These
consolidated financial statements were approved by management and available for issuance on May 12, 2023. The Company has evaluated subsequent
events through this date and concluded that there are no additional reportable subsequent events other than that disclosed in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 xml:space="preserve">● Basis of presentation and principles of consolidation These
accompanying consolidated financial statements have been prepared in accordance with accounting principles generally accepted in the
United States of America (“U.S. GAAP”) and have been consistently applied. The consolidated financial statements include
the accounts of the Company, its subsidiaries, and the VIE. All intercompany balances and transactions between the Company, its subsidiaries
and the VIE are eliminated upon consolidation. </t>
        </is>
      </c>
    </row>
    <row r="5">
      <c r="A5" s="4" t="inlineStr">
        <is>
          <t>Consolidation of Variable Interest Entity</t>
        </is>
      </c>
      <c r="B5" s="4" t="inlineStr">
        <is>
          <t xml:space="preserve">● Consolidation of Variable Interest Entity A
VIE is an entity that either has a total equity investment that is insufficient to finance its activities without additional subordinated
financial support, or whose equity investments lack the characteristics of a controlling financial interest, such as through voting rights,
and the right to receive the expected residual returns of the entity. The variable interest holder, if any, that has a controlling financial
interest in a VIE is deemed to be the primary beneficiary of, and must consolidate, the VIE. Guo
Gang Tong Trade (Shenzhen) Co., Ltd is deemed to have a controlling financial interest in and be the primary beneficiary of Meiwu Shenzhen
because it has both of the following characteristics:
(1) The
power to direct activities at Meiwu Shenzhen that most significantly impact such entity’s economic performance, and
(2) The
right to receive benefits from Meiwu Shenzhen that could potentially be significant to such entity. Pursuant
to the contractual arrangements with Meiwu Shenzhen, Meiwu Shenzhen pays service fees equal to all of its net profit after tax payments
to WFOE. Such contractual arrangements are designed so that Meiwu Shenzhen operates for the benefit of Guo Gang Tong Trade (Shenzhen)
Co. Ltd and ultimately, the Company. MEIWU
TECHNOLOGY COMPANY LIMITED NOTES
TO CONSOLIDATED FINANCIAL STATEMENTS 3. SUMMARY OF SIGNIFICANT ACCOUNTING POLICIES (CONTINUED) ● Consolidation of Variable Interest Entity (continued) Accordingly,
the accounts of the Meiwu Shenzhen and its subsidiaries are consolidated in our financial statements pursuant to ASC 810-10, Consolidation.
In addition, their financial positions and results of operations are included in our financial statements. The carrying amount of this
VIE’s assets and liabilities are as follows: SCHEDULE
OF CONSOLIDATION OF VARIABLE INTEREST ENTITY
December 31, December 31,
2022 2021
Current assets $ 702,484 $ 1,784,689
Property and equipment 180,072 279,518
Right of Use Lease Assets, net 227,603 19,833
Other non-current assets 115,186 -
Total assets 1,225,345 2,084,040
Total current liabilities 6,127,461 3,680,183
Total non-current liabilities 362,885 1,254,807
2022 2021 2020
For the years ended
December 31,
2022 2021 2020
Revenue $ 1,738,752 $ 12,258,451 $ 22,125,320
Cost of revenue 1,309,778 9,418,606 17,967,593
Operating expenses 2,667,254 3,923,748 6,141,443
Net loss (2,695,110 ) (1,099,792 ) (1,964,458 )
2022 2021 2020
December 31,
2022 2021 2020
Net cash provided by (used in) operating activities $ 238,434 $ (8,500,703 ) $ 5,236,832
Net cash (used in) provided by investing activities - (81,197 ) 44,715
Net cash (used in) provided by financing activities (856,123 ) 1,826,612 809,078
Effect of changes of foreign exchange rate on cash 292,532 155,891 391,045
Net (decrease) increase in cash and cash equivalents (325,157 ) (6,599,397 ) 6,481,670 MEIWU
TECHNOLOGY COMPANY LIMITED NOTES
TO CONSOLIDATED FINANCIAL STATEMENTS 3. SUMMARY OF SIGNIFICANT ACCOUNTING POLICIES (CONTINUED) </t>
        </is>
      </c>
    </row>
    <row r="6">
      <c r="A6" s="4" t="inlineStr">
        <is>
          <t>Use of estimates</t>
        </is>
      </c>
      <c r="B6" s="4" t="inlineStr">
        <is>
          <t xml:space="preserve">●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Management makes these estimates using the best information
available at the time the estimates are made; however actual results could differ from those estimates. Significant items subject to
such estimates and assumptions include, but are not limited to, valuation of inventory, and recoverability of carrying amount and the
estimated useful lives of fixed assets, and implicit interest rate of operating leases. </t>
        </is>
      </c>
    </row>
    <row r="7">
      <c r="A7" s="4" t="inlineStr">
        <is>
          <t>Business combinations</t>
        </is>
      </c>
      <c r="B7" s="4" t="inlineStr">
        <is>
          <t xml:space="preserve">● Business combinations The Company accounted for its business combination
using the acquisition method of accounting in accordance with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acquisition date amounts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Subsequent to the conclusion of the measurement period or final determination of the values
of assets acquired or liabilities assumed, whichever comes first, any further adjustments are recorded in the consolidated income statements. In a business combination achieved in stages, the
Company re-measures the previously held equity interest in the acquiree immediately before obtaining control at its acquisition date fair
value and the re-measurement gain or loss, if any, is recognized in the consolidated income statements. When there is a change in ownership interests or a
change in contractual arrangements that results in a loss of control of a subsidiary, the Company deconsolidates the subsidiary from the
date control is lost. Any retained non-controlling investment in the former subsidiary is measured at fair value and is included in the
calculation of the gain or loss upon deconsolidation of the subsidiary. </t>
        </is>
      </c>
    </row>
    <row r="8">
      <c r="A8" s="4" t="inlineStr">
        <is>
          <t>Cash</t>
        </is>
      </c>
      <c r="B8" s="4" t="inlineStr">
        <is>
          <t xml:space="preserve">● Cash Cash
consist of cash on hand, cash in bank with no restrictions, as well as highly liquid investments which are unrestricted as to withdrawal
or use, and which have remaining maturities of three months or less when initially purchased. </t>
        </is>
      </c>
    </row>
    <row r="9">
      <c r="A9" s="4" t="inlineStr">
        <is>
          <t>Accounts receivable</t>
        </is>
      </c>
      <c r="B9" s="4" t="inlineStr">
        <is>
          <t xml:space="preserve">● Accounts receivable Accounts
receivable mainly represent amounts due from clients and are recorded net of allowance for doubtful accounts. The
Company mitigates the associated risks by performing credit checks and actively pursuing past due accounts. An allowance for doubtful
accounts is established and recorded based on management’s assessment of historical bad debts, creditworthiness and financial conditions
of the clients, current economic trends and changes in client payment patterns. Past due accounts are generally written off against the
allowance for bad debts only after all collection attempts have been exhausted and the potential for recovery is considered remote. The
allowance was $ 400,262 nil nil </t>
        </is>
      </c>
    </row>
    <row r="10">
      <c r="A10" s="4" t="inlineStr">
        <is>
          <t>Inventories, net</t>
        </is>
      </c>
      <c r="B10" s="4" t="inlineStr">
        <is>
          <t xml:space="preserve">● Inventories, net The
Company values its inventories at the lower of cost or net realizable value. The cost of inventories is calculated using the first in
first out basis. Where
there is evidence that the utility of inventories, in their disposal in the ordinary course of business, will be less than cost, whether
due to physical deterioration, obsolescence, changes in price levels, or other causes, the inventories are written down to net realizable
value. Net realizable value is the estimated selling price in the normal course of business less any costs to complete and sell products.
Any idle facility costs or excessive spoilage are recorded as current period charges. There was no inventory impairment for the years
ended December 31, 2022, 2021 and 2020. MEIWU
TECHNOLOGY COMPANY LIMITED NOTES
TO CONSOLIDATED FINANCIAL STATEMENTS 3. SUMMARY OF SIGNIFICANT ACCOUNTING POLICIES (CONTINUED) </t>
        </is>
      </c>
    </row>
    <row r="11">
      <c r="A11" s="4" t="inlineStr">
        <is>
          <t>Advances to suppliers</t>
        </is>
      </c>
      <c r="B11" s="4" t="inlineStr">
        <is>
          <t xml:space="preserve">● Advances to suppliers Advances
to suppliers represent prepayments made to certain suppliers of Clean Food. To ensure continuous high-quality supplies and favorable
purchase prices of Clean Food, the Company is required from time to time to make cash advances when placing its purchase orders. The
Company reviews its advances to suppliers on a periodic basis and makes general and specific allowances when there is doubt as to the
ability of a supplier to provide supplies to the Company or refund the advance. As of December 31, 2022, 2021 and 2020, the allowances
was $ 68,511 144,520 nil </t>
        </is>
      </c>
    </row>
    <row r="12">
      <c r="A12" s="4" t="inlineStr">
        <is>
          <t>Plant and Equipment</t>
        </is>
      </c>
      <c r="B12" s="4" t="inlineStr">
        <is>
          <t xml:space="preserve">● Plant and Equipment Plant
and equipment are stated at cost less accumulated depreciation. The cost of an asset comprises its purchase price and any directly attributable
costs of bringing the asset to its present working condition and location for its intended use. Depreciation is computed using the straight-line
method over estimated useful lives listed below: SCHEDULE
OF ESTIMATED USEFUL LIVES OF PROPERTY AND EQUIPMENT
Estimated Useful Life
Computers and accessories 3
Vehicle 5
Office Equipment 5
Leasehold improvement 5 When
computers and accessories, vehicle, and office equipment are retired or otherwise disposed of, resulting gain or loss is included in
net income or loss in the year of disposition for the difference between the net book value and proceeds received thereon. Maintenance
and repairs which do not improve or extend the expected useful lives of the assets are charged to expenses as incurred. Leasehold
improvements are amortized using the straight-line method over the remaining lease term. Depreciation
for equipment commences once it is placed in service and amortization of leasehold improvements commences once they are ready for our
intended use. Construction
in progress is related to office renovation that has not yet been completed for our intended use. Capitalization of the cost of renovation
ceases and the construction in progress is transferred to leasehold improvement when substantially all the renovations are completed.
Construction in progress is not depreciated until they are ready for our intended use. MEIWU
TECHNOLOGY COMPANY LIMITED NOTES
TO CONSOLIDATED FINANCIAL STATEMENTS 3. SUMMARY OF SIGNIFICANT ACCOUNTING POLICIES (CONTINUED) </t>
        </is>
      </c>
    </row>
    <row r="13">
      <c r="A13" s="4" t="inlineStr">
        <is>
          <t>Leased property under operating leases</t>
        </is>
      </c>
      <c r="B13" s="4" t="inlineStr">
        <is>
          <t xml:space="preserve">● Leased property under operating leases The
Company early adopted ASU 2016-02, “Leases” on January 1st, 2017 and used modified retrospective method that requires application
at the beginning of the earliest comparative year presented. The most significant impact upon adoption relates to the recognition of
new Right-of-use (“ROU”) assets and lease liabilities on the Company’s balance sheet for office space leases. Upon
adoption, the Company recognized additional lease liabilities of $ 22,192 </t>
        </is>
      </c>
    </row>
    <row r="14">
      <c r="A14" s="4" t="inlineStr">
        <is>
          <t>Goodwill</t>
        </is>
      </c>
      <c r="B14" s="4" t="inlineStr">
        <is>
          <t xml:space="preserve"> ● Goodwill Goodwill represents the excess of the consideration
paid of an acquisition over the fair value of the net identifiable assets of the acquired subsidiary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loss. Impairment losses on goodwill are
not reversed. The Company has the opinion to assess qualitative
factors to determine whether it is necessary to perform the two-step in accordance with ASC 350-20. If the Company believes, as a result
of the qualitative carrying amount, the two-step quantities impairment test described below is required.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acquisition with the allocation of the
assessed fair value determined in the first step to the assets and liabilities of the reporting unit. The excess of the fair value
of the reporting unit. over the amounts assigned to the assets and liabilities is the implied fair value of goodwill. Estimating
fair value is performed by utilizing various valuation techniques, with the primary technique being a discounted cash flow. The fair value
of discounted cash flow was determined using management’s estimates and assumptions. Management evaluated the recoverability of
goodwill by performing a qualitative assessment before using a two-step impairment test approach at the reporting unit level. If the
Company reorganizes its reporting structure in a manner that changes the composition of one or more of its reporting units, goodwill
will be reassigned based on the relative fair value of each of the affected reporting units. As of December 31, 2022 and 2021, the
Company recorded impairments for goodwill of $ 6,244,555 nil . </t>
        </is>
      </c>
    </row>
    <row r="15">
      <c r="A15" s="4" t="inlineStr">
        <is>
          <t>Impairment of long-lived assets</t>
        </is>
      </c>
      <c r="B15" s="4" t="inlineStr">
        <is>
          <t xml:space="preserve">● Impairment of long-lived assets The
Company reviews long-lived assets for impairment whenever events or changes in circumstances indicate that the carrying amount of an
asset may not be recoverable. If the estimated cash flows from the use of the asset and its eventual disposition below are the asset’s
carrying value, then the asset is deemed to be impaired and written down to its fair value. There were no indicators of impairments of
these assets as of December 31, 2022 and 2021. </t>
        </is>
      </c>
    </row>
    <row r="16">
      <c r="A16" s="4" t="inlineStr">
        <is>
          <t>Convertible notes</t>
        </is>
      </c>
      <c r="B16" s="4" t="inlineStr">
        <is>
          <t xml:space="preserve">●
Convertible notes Convertible notes are recognized initially at fair
value, net of upfront fees, debt discounts or premiums, debt issuance costs and other incidental fees. Upfront fees, debt discounts or
premiums, debt issuance costs and other incidental fees are recorded as a reduction of the proceeds received and the related accretion
is recorded as interest expense in the consolidated income statements over the estimated term of the facilities using the effective interest
method. </t>
        </is>
      </c>
    </row>
    <row r="17">
      <c r="A17" s="4" t="inlineStr">
        <is>
          <t>Revenue recognition</t>
        </is>
      </c>
      <c r="B17" s="4" t="inlineStr">
        <is>
          <t xml:space="preserve">● Revenue recognition On
January 1, 2017, the Company adopted Accounting Standards Update (“ASU”) 2014-09 Revenue from Contracts with Customers (FASB
ASC Topic 606) using the modified retrospective approach. The results of applying Topic 606 using the modified retrospective approach
were insignificant and did not have a material impact on the Company’s consolidated financial condition, results of operations,
cash flows, business process, controls or systems. The
core principle underlying the revenue recognition ASU is that the Company will recognize revenue to represent the transfer of good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All of the Company’s contracts have one single
performance obligation as the promise to transfer the individual goods is not separately identifiable from other promises in the contracts
and is, therefore, not distinct. The initial payments received from pre-ordering are recorded in the advance from customers on the balance
sheets and will not be recognized as revenue until transfer of goods. Shipping and handling are activities to fulfill the Company’s
promise to transfer goods to customers, which are included in the sale price of the goods. MEIWU
TECHNOLOGY COMPANY LIMITED NOTES
TO CONSOLIDATED FINANCIAL STATEMENTS 3. SUMMARY OF SIGNIFICANT ACCOUNTING POLICIES (CONTINUED) ● Revenue recognition (continued) Revenue
is recognized or realizable and earned when all five of th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Company
recognizes revenue based upon gross sales minus sales returns and sales incentives that the Company offers to its customers, such as
discounts. Revenue is reported net of all value added taxes. The Company generally does not permit customers to return products and historically,
customer returns have been immaterial. Revenue
expected to be recognized in any future periods related to remaining performance obligations is recorded in advances from customers.
As of December 31, 2022 and 2021, the balance of advances from customers was $ 747,093 1,153,717 The
following table sets forth the breakdown of our net revenue for the years ended December 31, 2022, 2021 and 2020. SCHEDULE
OF NET REVENUE
For the years ended December 31
2022 2021 2020
Net % of total Net % of total Net % of total
Product category revenue revenue revenue revenue revenue Revenue
Grains, oil, and spices $ 473,481 4.3 % $ 3,103,217 25.3 % $ 8,642,315 39.1 %
Beverages, alcohol and tea $ 300,799 2.6 % $ 1,808,015 14.7 % $ 2,295,324 10.4 %
Other food $ 726,158 6.6 % $ 1,070,054 8.7 % $ 1,166,115 5.2 %
Meat, poultry and eggs $ 269,880 2.6 % $ 5,355,829 43.7 % $ 7,227,876 32.7 %
Fresh fruits and vegetables $ 311,594 2.8 % $ 597,828 4.9 % $ 1,397,838 6.3 %
Groceries $ 43,980 0.4 % $ 169,501 1.4 % $ 1,264,330 5.8 %
Dried seafood $ 18,326 0.2 % $ 41,088 0.3 % $ 102,932 0.4 %
Technology Services $ 8,834,353 80.5 % $ 112,919 1.0 % $ 28,590 0.1 %
Total $ 10,978,571 100 % $ 12,258,451 100 % $ 22,125,320 100 % On
January 1, 2017, the Company also adopted ASU 2016-08 Principle versus Agent Considerations (Reporting Revenue Gross versus Net), which
amended the principal-versus-agent implementation guidance and illustrations in ASU 2014-09 to clarify how the principal-versus-agent
indicators should be evaluated to support an entity’s conclusion that it controls a specified good or service before it is transferred
to a customer. Under the new revenue standards, when a third party is involved in providing goods or services to a customer, the entity
must determine whether its performance obligation is to provide the good or service itself (i.e., the entity is a principal) or to arrange
for another party to provide the good or service (i.e., the entity is an agent). An entity makes this determination by evaluating the
nature of its promise to the customer. An entity is a principal (and, therefore, records revenue on a gross basis) if it controls the
promised good or service before transferring it to the customer. An entity is an agent (and records as revenue the net amount it retains
as a commission) if its only role is to arrange for another entity to provide the goods or services. MEIWU
TECHNOLOGY COMPANY LIMITED NOTES
TO CONSOLIDATED FINANCIAL STATEMENTS 3. SUMMARY OF SIGNIFICANT ACCOUNTING POLICIES (CONTINUED) ● Revenue recognition (continued) Sales
on website The
Company operates an online platform to sell Clean Food to retail customers and recognizes revenue on a gross basis. The Company is a
principal because it controls the promised good or service before transferring it to a customer. This control is determined by the following
indicators 1) The Company is the primary obligor in the sales transaction and responsible for providing products and service. 2) The
Company bears the inventory risk. The Company will first indemnify customers for product damages and then request reimbursements from
suppliers if the suppliers are determined to be responsible for the damages. 3) The Company selects suppliers and runs the entire sales
process. 4) The Company sets the product price and has control over the entire transaction. Sales
offline In
the second half of 2020, the Company started the offline sales which mainly focused on the non-retail customers. For the offline sales,
the customers order goods from the Company according to their own needs, then the company will order the corresponding products from
the suppliers. The Company’s offline sales have the following categories: grains, fruits, vegetables and meat. Revenue is confirmed
upon receipt of the goods. Payment will be made by the customer after the invoice is issued. The Company is a principal because it controls
the promised goods or services before transferring them to a customer. This control is determined by the following indicators 1) The
Company is the primary obligor in the sales transaction and responsible for providing products and services. 2) The Company bears the
inventory risk. The Company will first indemnify customers for product damage and then request reimbursement from suppliers if the suppliers
are determined to be responsible for the damage. 3) The Company selects suppliers and runs the entire sales process. 4) The Company sets
the product price and has control over the entire transaction. Service revenue The Company generate substantially all of the Company’s
services revenue from the following service:
(1) Communication Platform-as-a-Service (“CPaaS”) which allows customers
to send text messages using the Company’s cloud-based platform through the new acquired subsidiary Mahao; The Company account for revenue
from customers’ usage of text message on the Company’s CPaaS platform as a separate performance obligation. The Company’s service fees
are determined by applying the contractual unit price to the monthly usage volume of text messages sent and a contractual monthly fixed
charge per subscriber multiplied by the number of subscribers recorded by the Company’s CPaaS platform where relevant. The cloud-based
services to send text messages are sold separately to customers with observable standalone selling prices. In accordance with ASC 606,
the Company recognize revenue upon the transfer of control of promised services provided to the Company’s customers, in the amount of
consideration the Company expect to receive for those services (excluding sales taxes collected on behalf of government authorities).
The Company’s revenue contracts generally do not include a right of return in relation to the delivered products or services.
(2) Providing
technical solutions to customers: The Company generates revenue from providing technical and maintenance services under separate contracts
to customers as a principal. The terms of pricing stipulated in the contracts are fixed. One performance obligation is identified in
the contracts with customers. Revenue is recognized upon the transfer of control of promised services provided to the Company’s
customers, in the amount of consideration the Company expect to receive for those services (excluding sales taxes collected on behalf
of government authorities). The Company’s revenue contracts generally do not include a right of return in relation to the delivered
products or services. The
Company applied a practical expedient to expense costs as incurred for costs to obtain a contract with a customer when the amortization
period would have been one year or less. The Company has no material incremental costs of obtaining contracts with customers that the
Company expects the benefit of those costs to be longer than one year which need to be recognized as assets. </t>
        </is>
      </c>
    </row>
    <row r="18">
      <c r="A18" s="4" t="inlineStr">
        <is>
          <t>Cost of revenues</t>
        </is>
      </c>
      <c r="B18" s="4" t="inlineStr">
        <is>
          <t xml:space="preserve">● Cost of revenues The
shipping and handling costs as well as the cost of purchased Clean Food products listed for sale on the Company’s platform are
included as part of cost of goods sold. The Company expenses shipping and handling costs in conjunction with sale of its products as
incurred. </t>
        </is>
      </c>
    </row>
    <row r="19">
      <c r="A19" s="4" t="inlineStr">
        <is>
          <t>Sales and marketing expense</t>
        </is>
      </c>
      <c r="B19" s="4" t="inlineStr">
        <is>
          <t xml:space="preserve">● Sales and marketing expense Advertising,
sales and marketing costs consist primarily of costs for the promotion of business brand and product marketing. The Company expensed
all marketing and advertising costs as incurred. </t>
        </is>
      </c>
    </row>
    <row r="20">
      <c r="A20" s="4" t="inlineStr">
        <is>
          <t>Research and development expense</t>
        </is>
      </c>
      <c r="B20" s="4" t="inlineStr">
        <is>
          <t xml:space="preserve">● Research and development expense Research
and development expenditures include salaries, wages and other costs of personnel engaged in research and development. Costs of services
performed by others for research and development on the Company’s behalf are expensed when incurred. The Company’s research
and development expense primarily includes software development and testing. MEIWU
TECHNOLOGY COMPANY LIMITED NOTES
TO CONSOLIDATED FINANCIAL STATEMENTS 3. SUMMARY OF SIGNIFICANT ACCOUNTING POLICIES (CONTINUED) </t>
        </is>
      </c>
    </row>
    <row r="21">
      <c r="A21" s="4" t="inlineStr">
        <is>
          <t>Income taxes</t>
        </is>
      </c>
      <c r="B21" s="4" t="inlineStr">
        <is>
          <t xml:space="preserve">● Income taxes The
Company is subject to the income tax laws of the PRC. No taxable income was generated outside the PRC for the years ended December 31,
2022, 2021 and 2020. The Company accounts for income taxes in accordance with ASC740, “Income Taxes”. The provision for income
taxes is determined using the asset and liability approach of accounting for income taxes. Under this approach, the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the Company’s assets and liabilities
and are adjusted for changes in tax rates and tax laws when enacted. Valuation
allowances are recorded to reduce deferred tax assets when it is more likely than not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the Company’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 has expired or the appropriate taxing authority has completed their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There were no material uncertain tax positions as of December 31, 2022 and 2021. All
tax returns since the Company’s inception are subject to examination by tax authorities. </t>
        </is>
      </c>
    </row>
    <row r="22">
      <c r="A22" s="4" t="inlineStr">
        <is>
          <t>Value added taxes (“VAT”)</t>
        </is>
      </c>
      <c r="B22" s="4" t="inlineStr">
        <is>
          <t xml:space="preserve">● Value added taxes (“VAT”) Sales
represents the invoiced value of goods, net of VAT. The VAT is based on gross sales price and VAT rates, depending on the type of products
sold. The VAT may be offset by VAT paid by the Company on inventory acquired. The Company recorded a VAT payable net of payments in the
accompanying financial statements. All of the VAT returns of the Company have been and remain subject to examination by the tax authorities
for five years from the date of filing. Before
April 30, 2019, the Company’s product sales revenues were subject to VAT at a reduced rate of 3% and subject to surcharges at a
reduced surcharge rate of 6% of the VAT payable since the company is qualified as a small-scale enterprise the Company is no longer qualified as a small-scale enterprise. The Company’s grains, oil, and spices products are subject to 9%
VAT and the other products are subject to 13% VAT. All the Company’s products are subject to tax surcharges at 12% of the VAT payable MEIWU
TECHNOLOGY COMPANY LIMITED NOTES
TO CONSOLIDATED FINANCIAL STATEMENTS 3. SUMMARY OF SIGNIFICANT ACCOUNTING POLICIES (CONTINUED) </t>
        </is>
      </c>
    </row>
    <row r="23">
      <c r="A23" s="4" t="inlineStr">
        <is>
          <t>Foreign currency transactions and translations</t>
        </is>
      </c>
      <c r="B23" s="4" t="inlineStr">
        <is>
          <t xml:space="preserve">● Foreign currency transactions and translations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The functional currency of the Company is the Renminbi (“RMB’), and PRC is the primary economic
environment in which the Company operates. The reporting currency of these combined financial statements is the United States dollar
(“US Dollars” or “$”). For
financial reporting purposes, the financial statements of the Company, which are prepared using the RMB, are translated into the Company’s
reporting currency, the United States Dollar. Assets and liabilities are translated using the exchange rate at each balance sheet date.
Revenue and expenses are translated using average rates prevailing during each reporting period, and shareholders’ equity is translated
at historical exchange rates when capital transaction occurred. Adjustments resulting from the translation are recorded as a separate
component of accumulated other comprehensive income (loss) in stockholders’ equit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 Transactions
denominated in currencies other than the functional currency are translated into the functional currency at the exchange rates prevailing
at the dates of the transactions. The resulting exchange differences are included in the determination of net loss of the consolidated
financial statements for the respective periods. The
exchange rates used for foreign currency translation were as follows (US Dollars $1 = RMB): SCHEDULE
OF FOREIGN CURRENCY TRANSLATION EXCHANGE RATES
Year End Average
12/31/2022 6.8972 6.7290
12/31/2021 6.3757 6.4508
12/31/2020 6.5250 6.9042 No
representation is made that the RMB amounts could have been, or could be, converted into U.S. dollars at the rates used in translation. </t>
        </is>
      </c>
    </row>
    <row r="24">
      <c r="A24" s="4" t="inlineStr">
        <is>
          <t>Comprehensive loss</t>
        </is>
      </c>
      <c r="B24" s="4" t="inlineStr">
        <is>
          <t xml:space="preserve">● Comprehensive loss Comprehensive
loss is defined as the change in equity of the Company during a period from transactions and other events and circumstances excluding
those resulting from investments by and distributions to shareholders. Accumulated other comprehensive income (loss), as presented on
the accompanying consolidated balance sheets, only consists of cumulative foreign currency translation adjustment. MEIWU
TECHNOLOGY COMPANY LIMITED NOTES
TO CONSOLIDATED FINANCIAL STATEMENTS 3. SUMMARY OF SIGNIFICANT ACCOUNTING POLICIES (CONTINUED) </t>
        </is>
      </c>
    </row>
    <row r="25">
      <c r="A25" s="4" t="inlineStr">
        <is>
          <t>Fair value of financial instruments</t>
        </is>
      </c>
      <c r="B25" s="4" t="inlineStr">
        <is>
          <t xml:space="preserve">● Fair value of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 Level
2:
● Level
3 The
carrying amounts reported in the balance sheets for cash, accounts receivable, loan receivable, advances to suppliers, other current
assets, accounts payable, advance from customers, tax payable, other payables and accrued liabilities approximate their fair value based
on the short-term maturity of these instruments. </t>
        </is>
      </c>
    </row>
    <row r="26">
      <c r="A26" s="4" t="inlineStr">
        <is>
          <t>Concentration risk</t>
        </is>
      </c>
      <c r="B26" s="4" t="inlineStr">
        <is>
          <t xml:space="preserve">● Concentration risk A
majority of the Company’s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Under
PRC regulations, each bank account is insured by People’s bank of China with the maximum amount of RMB 500,000 78,423 23,716,768 26,634,332 For
the years ended December 31, 2022, 2021 and 2020, most of the Company’s assets were located in the PRC and all of the Company’s
revenues were derived from the PRC. For
the year ended December 31, 2022, four major suppliers accounted for approximately 22.3 19.5 15.9 11.4 8.3 9.7 29.4 28.7 14.4 33.1 20.7 MEIWU
TECHNOLOGY COMPANY LIMITED NOTES
TO CONSOLIDATED FINANCIAL STATEMENTS 3. SUMMARY OF SIGNIFICANT ACCOUNTING POLICIES (CONTINUED) </t>
        </is>
      </c>
    </row>
    <row r="27">
      <c r="A27" s="4" t="inlineStr">
        <is>
          <t>Impact of Covid-19</t>
        </is>
      </c>
      <c r="B27" s="4" t="inlineStr">
        <is>
          <t xml:space="preserve">● Impact of Covid-19 In
December 2019, a novel strain of coronavirus (COVID-19) surfaced. The spread of COVID-19 around the world in the first quarter of 2020
has caused significant volatility in the U.S. and international markets. For the year ended December 31, 2021, the Company’s sales
decreased by 45% compared to sales of last year, since the epidemic spread and the transportation was obstructed in some cities. It caused
the supply of food products became more difficulty. However, the restaurant business was adversely affected due to the temporary lockdown.
As government officials started to ease the restrictive measures, the impact of COVID-19 on labor workforce, availability of products
and supplies used in operations are immaterial. </t>
        </is>
      </c>
    </row>
    <row r="28">
      <c r="A28" s="4" t="inlineStr">
        <is>
          <t>Recent accounting pronouncements</t>
        </is>
      </c>
      <c r="B28" s="4" t="inlineStr">
        <is>
          <t>● Recent accounting pronouncements In October 2021, the FASB issued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Topic 606, Revenue from Contracts with Customers. The new amendments are effective for fiscal years beginning after
December 15, 2023, including interim periods within those fiscal years. The amendments should be applied prospectively to business combinations
occurring on or after the effective date of the amendments, with early adoption permitted. The Group is currently evaluating the impact
of the new guidance on the consolidated financial statements. In June 2022, the FASB issued ASU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e new guidance is required to be applied prospectively with any adjustments from the adoption of the
amendments recognized in earnings and disclosed on the date of adoption. This guidance is effective for fiscal years beginning after 15
December 2023, including interim periods within those fiscal years. Early adoption is permitted. The Group does not expect that the adoption
of this guidance will have a material impact on the financial position, results of operations and cash flow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SUBSIDIARIES AND ASSOCIATES</t>
        </is>
      </c>
      <c r="B4" s="4" t="inlineStr">
        <is>
          <t>As
of December 31, 2022, details of the subsidiaries of the Company are set out below: SCHEDULE
OF SUBSIDIARIES AND ASSOCIATES
Name
of Entity Date
of Incorporation Place
of Incorporation %
of Ownership Principal
Activities
Meiwu
Technology Company Limited (“Meiwu” or the “Company”, formerly known as Wunong Net Technology Company Limited) December
4, 2018 British
Virgin Islands Parent Holding
Company
Shenzhen
Vande Technology Co., Limited (“Vande”) April
6, 2017 Hong
Kong 100 Holding
Company
Magnum
International Holdings Limited (“Yundian BVI”) July
30, 2021 British
Virgin Islands 100 Holding
Company
Mahaotiaodong
Information Technology Company Limited (“Mahao BVI”) December
29, 2021 British
Virgin Islands 100 Holding
Company
Xinfuxin
International Holdings Limited (“Yuanxing BVI”) June
27, 2018 British
Virgin Islands 100 Holding
Company
Guo
Gang Tong Trade (Shenzhen) Co., Ltd (“WFOE”) December
28, 2018 Shenzhen,
China 100 Holding
Company
Yun
Tent Technology Company Limited (“YunTent”) August
10, 2021 Hong
Kong 100%
owned by Yundian BVI Holding
Company
DELIMOND
Limited (“DELIMOND”) January
3, 2019 Hong
Kong 100%
owned by Mahao BVI Holding
Company MEIWU
TECHNOLOGY COMPANY LIMITED NOTES
TO CONSOLIDATED FINANCIAL STATEMENTS 1. ORGANIZATION AND BUSINESS BACKGROUND (CONTINUED)
Name
of Entity Date
of Incorporation Place
of Incorporation %
of Ownership Principal
Activities
Antai
Medical Limited (“Antai”) January
20, 2017 Hong
Kong 100%
owned by Yuanxing BVI Holding
Company
Dalian
Yundian Zhiteng Technology Company Limited (“Yundian”) April
8, 2020 Dalian,
China 100%
owned by YunTent Technology
service
Mahaotiaodong
(Xiamen) Technology Company Limited (“Mahao”) May
21, 2020 Xiamen,
China 100%
owned by DELIMOND Short
messages service
Hunan
Yuanxing Chanrong Technology Co., Ltd (“Yuanxing”) April
25, 2019 Chenzhou,
China 100%
owned by Antai Technology
service, fruits and frozen products sales
Meiwu
Zhishi Technology (Shenzhen) Co., Ltd (“Meiwu Shenzhen”, formerly known as Wunong Technology (Shenzhen) Co., Ltd) June
16, 2015 Shenzhen,
China VIE An
electronic online platform designed to provide primarily Clean Food to customers in China
Meiwu
Catering Chain Management (Shenzhen) Co., Ltd (“Meiwu Catering”, formerly known as Wunong Catering Chain Management (Shenzhen)
Co., Ltd) November
27, 2018 Shenzhen,
China 100%
owned by Meiwu Shenzhen Restaurant
service, food sales
Wude
Agricultural Technology (Shanghai) Co., Ltd (“Wude Shanghai”) September
29, 2020 Shanghai,
China 51%
owned by Meiwu Shenzhen Food
selling, agricultural products purchase and wholesale
Wunong
Technology (Shaanxi) Co., Ltd (“Wunong Shaanxi”) December
10, 2020 Shaanxi,
China 100%
owned by Meiwu Shenzhen Food
selling, agricultural products purchase and wholesale
Heme
Brand Chain Management (Shenzhen) Co., Ltd. (“Heme Shenzhen”) May
12, 2022 Shenzhen,
China 100%
owned by Meiwu Shenzhen Drink
sales
Heme
Catering Management (Shenzhen) Co., Ltd (“Heme Catering”) July
22, 2022 Shenzhen,
China 100%
owned by Heme Shenzhen Drink
sal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ONSOLIDATION OF VARIABLE INTEREST ENTITY</t>
        </is>
      </c>
      <c r="B4" s="4" t="inlineStr">
        <is>
          <t xml:space="preserve">SCHEDULE
OF CONSOLIDATION OF VARIABLE INTEREST ENTITY
December 31, December 31,
2022 2021
Current assets $ 702,484 $ 1,784,689
Property and equipment 180,072 279,518
Right of Use Lease Assets, net 227,603 19,833
Other non-current assets 115,186 -
Total assets 1,225,345 2,084,040
Total current liabilities 6,127,461 3,680,183
Total non-current liabilities 362,885 1,254,807
2022 2021 2020
For the years ended
December 31,
2022 2021 2020
Revenue $ 1,738,752 $ 12,258,451 $ 22,125,320
Cost of revenue 1,309,778 9,418,606 17,967,593
Operating expenses 2,667,254 3,923,748 6,141,443
Net loss (2,695,110 ) (1,099,792 ) (1,964,458 )
2022 2021 2020
December 31,
2022 2021 2020
Net cash provided by (used in) operating activities $ 238,434 $ (8,500,703 ) $ 5,236,832
Net cash (used in) provided by investing activities - (81,197 ) 44,715
Net cash (used in) provided by financing activities (856,123 ) 1,826,612 809,078
Effect of changes of foreign exchange rate on cash 292,532 155,891 391,045
Net (decrease) increase in cash and cash equivalents (325,157 ) (6,599,397 ) 6,481,670 </t>
        </is>
      </c>
    </row>
    <row r="5">
      <c r="A5" s="4" t="inlineStr">
        <is>
          <t>SCHEDULE OF ESTIMATED USEFUL LIVES OF PROPERTY AND EQUIPMENT</t>
        </is>
      </c>
      <c r="B5" s="4" t="inlineStr">
        <is>
          <t>SCHEDULE
OF ESTIMATED USEFUL LIVES OF PROPERTY AND EQUIPMENT
Estimated Useful Life
Computers and accessories 3
Vehicle 5
Office Equipment 5
Leasehold improvement 5</t>
        </is>
      </c>
    </row>
    <row r="6">
      <c r="A6" s="4" t="inlineStr">
        <is>
          <t>SCHEDULE OF NET REVENUE</t>
        </is>
      </c>
      <c r="B6" s="4" t="inlineStr">
        <is>
          <t>The
following table sets forth the breakdown of our net revenue for the years ended December 31, 2022, 2021 and 2020. SCHEDULE
OF NET REVENUE
For the years ended December 31
2022 2021 2020
Net % of total Net % of total Net % of total
Product category revenue revenue revenue revenue revenue Revenue
Grains, oil, and spices $ 473,481 4.3 % $ 3,103,217 25.3 % $ 8,642,315 39.1 %
Beverages, alcohol and tea $ 300,799 2.6 % $ 1,808,015 14.7 % $ 2,295,324 10.4 %
Other food $ 726,158 6.6 % $ 1,070,054 8.7 % $ 1,166,115 5.2 %
Meat, poultry and eggs $ 269,880 2.6 % $ 5,355,829 43.7 % $ 7,227,876 32.7 %
Fresh fruits and vegetables $ 311,594 2.8 % $ 597,828 4.9 % $ 1,397,838 6.3 %
Groceries $ 43,980 0.4 % $ 169,501 1.4 % $ 1,264,330 5.8 %
Dried seafood $ 18,326 0.2 % $ 41,088 0.3 % $ 102,932 0.4 %
Technology Services $ 8,834,353 80.5 % $ 112,919 1.0 % $ 28,590 0.1 %
Total $ 10,978,571 100 % $ 12,258,451 100 % $ 22,125,320 100 %</t>
        </is>
      </c>
    </row>
    <row r="7">
      <c r="A7" s="4" t="inlineStr">
        <is>
          <t>SCHEDULE OF FOREIGN CURRENCY TRANSLATION EXCHANGE RATES</t>
        </is>
      </c>
      <c r="B7" s="4" t="inlineStr">
        <is>
          <t xml:space="preserve">The
exchange rates used for foreign currency translation were as follows (US Dollars $1 = RMB): SCHEDULE
OF FOREIGN CURRENCY TRANSLATION EXCHANGE RATES
Year End Average
12/31/2022 6.8972 6.7290
12/31/2021 6.3757 6.4508
12/31/2020 6.5250 6.90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4" t="inlineStr">
        <is>
          <t>Yundian [Member]</t>
        </is>
      </c>
      <c r="B3" s="4" t="inlineStr">
        <is>
          <t xml:space="preserve"> </t>
        </is>
      </c>
    </row>
    <row r="4">
      <c r="A4" s="3" t="inlineStr">
        <is>
          <t>Business Acquisition [Line Items]</t>
        </is>
      </c>
      <c r="B4" s="4" t="inlineStr">
        <is>
          <t xml:space="preserve"> </t>
        </is>
      </c>
    </row>
    <row r="5">
      <c r="A5" s="4" t="inlineStr">
        <is>
          <t>SCHEDULE OF IDENTIFIED ASSETS ACQUIRED AND LIABILITIES</t>
        </is>
      </c>
      <c r="B5" s="4" t="inlineStr">
        <is>
          <t xml:space="preserve">The
following summarizes the identified assets acquired and liabilities assumed pursuant to the acquisition of Yundian as of April 19, 2022: SCHEDULE
OF IDENTIFIED ASSETS ACQUIRED AND LIABILITIES
Items Amount
Assets
Cash
and cash equivalents $ 4,402
Other current
assets 36,575
Accounts
receivable
Property and equipment, net
Other non-current assets
Advances
to suppliers, net
Goodwill 6,596,636
Liabilities
Accounts
payable (141 )
Advance from
customer
Accrued
expenses and other current liabilities (265,472 )
Total
net assets $ 6,372,000 </t>
        </is>
      </c>
    </row>
    <row r="6">
      <c r="A6" s="4" t="inlineStr">
        <is>
          <t>SCHEDULE OF UNAUDITED PROFORMA CONSOLIDATED STATEMENTS OF OPERATIONS AND OTHER COMPREHENSIVE LOSS</t>
        </is>
      </c>
      <c r="B6" s="4" t="inlineStr">
        <is>
          <t>Unaudited
pro forma consolidated statements of operations and other comprehensive loss for the year ended December 31, 2022: SCHEDULE
OF UNAUDITED PROFORMA CONSOLIDATED STATEMENTS OF OPERATIONS AND OTHER COMPREHENSIVE LOSS
Items Year ended December
31, 2022
Revenue $ 10,978,767
Net loss $ (11,219,853 )</t>
        </is>
      </c>
    </row>
    <row r="7">
      <c r="A7" s="4" t="inlineStr">
        <is>
          <t>Mahao [Member]</t>
        </is>
      </c>
      <c r="B7" s="4" t="inlineStr">
        <is>
          <t xml:space="preserve"> </t>
        </is>
      </c>
    </row>
    <row r="8">
      <c r="A8" s="3" t="inlineStr">
        <is>
          <t>Business Acquisition [Line Items]</t>
        </is>
      </c>
      <c r="B8" s="4" t="inlineStr">
        <is>
          <t xml:space="preserve"> </t>
        </is>
      </c>
    </row>
    <row r="9">
      <c r="A9" s="4" t="inlineStr">
        <is>
          <t>SCHEDULE OF UNAUDITED PROFORMA CONSOLIDATED STATEMENTS OF OPERATIONS AND OTHER COMPREHENSIVE LOSS</t>
        </is>
      </c>
      <c r="B9" s="4" t="inlineStr">
        <is>
          <t>Unaudited
pro forma consolidated statements of operations and other comprehensive loss for the year ended December 31, 2022: SCHEDULE
OF UNAUDITED PROFORMA CONSOLIDATED STATEMENTS OF OPERATIONS AND OTHER COMPREHENSIVE LOSS
Items Year
ended December 31, 2022
Revenue $ 11,977,268
Net loss $ (11,218,447 )</t>
        </is>
      </c>
    </row>
    <row r="10">
      <c r="A10" s="4" t="inlineStr">
        <is>
          <t>SCHEDULE OF IDENTIFIED ASSETS ACQUIRED AND LIABILITIES</t>
        </is>
      </c>
      <c r="B10" s="4" t="inlineStr">
        <is>
          <t xml:space="preserve">The
following summarizes the identified assets acquired and liabilities assumed pursuant to the acquisition of Yundian as of June 23, 2022: SCHEDULE
OF IDENTIFIED ASSETS ACQUIRED AND LIABILITIES
Items Amount
Assets
Cash
and cash equivalents $ 21
Accounts
receivable 613,198
Advances
to suppliers, net 4,343,744
Other current
assets 78,073
Goodwill 5,956,203
Liabilities
Accounts
payable (440,392 )
Advance from
customer (4,410,090 )
Accrued
expenses and other current liabilities (20,757 )
Total
net assets $ 6,120,000 </t>
        </is>
      </c>
    </row>
    <row r="11">
      <c r="A11" s="4" t="inlineStr">
        <is>
          <t>Yuanxing [Member]</t>
        </is>
      </c>
      <c r="B11" s="4" t="inlineStr">
        <is>
          <t xml:space="preserve"> </t>
        </is>
      </c>
    </row>
    <row r="12">
      <c r="A12" s="3" t="inlineStr">
        <is>
          <t>Business Acquisition [Line Items]</t>
        </is>
      </c>
      <c r="B12" s="4" t="inlineStr">
        <is>
          <t xml:space="preserve"> </t>
        </is>
      </c>
    </row>
    <row r="13">
      <c r="A13" s="4" t="inlineStr">
        <is>
          <t>SCHEDULE OF UNAUDITED PROFORMA CONSOLIDATED STATEMENTS OF OPERATIONS AND OTHER COMPREHENSIVE LOSS</t>
        </is>
      </c>
      <c r="B13" s="4" t="inlineStr">
        <is>
          <t>Unaudited
pro forma consolidated statements of operations and other comprehensive loss for the year ended December 31, 2022: SCHEDULE
OF UNAUDITED PROFORMA CONSOLIDATED STATEMENTS OF OPERATIONS AND OTHER COMPREHENSIVE LOSS
Items Year ended December
31, 2022
Revenue $ 12,540,220
Net loss $ (10,811,082 )</t>
        </is>
      </c>
    </row>
    <row r="14">
      <c r="A14" s="4" t="inlineStr">
        <is>
          <t>SCHEDULE OF IDENTIFIED ASSETS ACQUIRED AND LIABILITIES</t>
        </is>
      </c>
      <c r="B14" s="4" t="inlineStr">
        <is>
          <t xml:space="preserve">The
following summarizes the identified assets acquired and liabilities assumed pursuant to the acquisition of Yuanxing as of December 23,
2022: SCHEDULE
OF IDENTIFIED ASSETS ACQUIRED AND LIABILITIES
Items Amount
Assets
Cash and cash
equivalents $ 12,484
Accounts receivable 767,120
Advances to suppliers, net 216,927
Other current assets 231,687
Property and equipment, net 3,329
Other non-current assets 17,631
Goodwill 1,744,366
Liabilities
Accounts payable (203,901 )
Advance from customer (21,487 )
Accrued
expenses and other current liabilities (128,156 )
Total net
assets $ 2,64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The
other current assets as of December 31, 2022 and 2021 consist of the following: SCHEDULE OF OTHER CURRENT ASSETS
December 31, December 31,
2022 2021
Staff advance $ 268,446 110,747
Deposit 65,659 33,713
VAT recoverable 18,861 61,697
Receivable for disposal 28,997 31,369
Others 4,991 21,644
Total of other current assets $ 386,954 259,1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2</t>
        </is>
      </c>
      <c r="C2" s="2" t="inlineStr">
        <is>
          <t>Dec. 31, 2021</t>
        </is>
      </c>
    </row>
    <row r="3">
      <c r="A3" s="3" t="inlineStr">
        <is>
          <t>Statement of Financial Position [Abstract]</t>
        </is>
      </c>
      <c r="B3" s="4" t="inlineStr">
        <is>
          <t xml:space="preserve"> </t>
        </is>
      </c>
      <c r="C3" s="4" t="inlineStr">
        <is>
          <t xml:space="preserve"> </t>
        </is>
      </c>
    </row>
    <row r="4">
      <c r="A4" s="4" t="inlineStr">
        <is>
          <t>Ordinary shares, par value</t>
        </is>
      </c>
      <c r="B4" s="6" t="n">
        <v>0</v>
      </c>
      <c r="C4" s="6" t="n">
        <v>0</v>
      </c>
    </row>
    <row r="5">
      <c r="A5" s="4" t="inlineStr">
        <is>
          <t>Ordinary shares, shares authorized</t>
        </is>
      </c>
      <c r="B5" s="4" t="inlineStr">
        <is>
          <t>Unlimited</t>
        </is>
      </c>
      <c r="C5" s="4" t="inlineStr">
        <is>
          <t>Unlimited</t>
        </is>
      </c>
    </row>
    <row r="6">
      <c r="A6" s="4" t="inlineStr">
        <is>
          <t>Ordinary shares, shares issued</t>
        </is>
      </c>
      <c r="B6" s="5" t="n">
        <v>60945313</v>
      </c>
      <c r="C6" s="5" t="n">
        <v>32968755</v>
      </c>
    </row>
    <row r="7">
      <c r="A7" s="4" t="inlineStr">
        <is>
          <t>Ordinary shares, shares outstanding</t>
        </is>
      </c>
      <c r="B7" s="5" t="n">
        <v>60945313</v>
      </c>
      <c r="C7" s="5" t="n">
        <v>3296875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lant
and equipment consist of the following: SCHEDULE
OF PROPERTY AND EQUIPMENT
December 31,
2022 2021
Computer and accessories $ 63,289 $ 68,466
Office Equipment 202,487 45,206
Vehicle 26,110 28,246
Leasehold improvement 234,744 416,071
Less: accumulated depreciation (343,244 ) (278,471 )
Plant and equipment, net $ 183,386 $ 279,5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SCHEDULE OF GOODWILL
Balance as of December 31, 2021 $ -
Addition 14,297,205
Impairment loss (6,596,636 )
Balance as of December 31, 2022 $ 7,700,5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 (Tables)</t>
        </is>
      </c>
      <c r="B1" s="2" t="inlineStr">
        <is>
          <t>12 Months Ended</t>
        </is>
      </c>
    </row>
    <row r="2">
      <c r="B2" s="2" t="inlineStr">
        <is>
          <t>Dec. 31, 2022</t>
        </is>
      </c>
    </row>
    <row r="3">
      <c r="A3" s="3" t="inlineStr">
        <is>
          <t>Debt Disclosure [Abstract]</t>
        </is>
      </c>
      <c r="B3" s="4" t="inlineStr">
        <is>
          <t xml:space="preserve"> </t>
        </is>
      </c>
    </row>
    <row r="4">
      <c r="A4" s="4" t="inlineStr">
        <is>
          <t>SCHEDULE OF BANK LOANS</t>
        </is>
      </c>
      <c r="B4" s="4" t="inlineStr">
        <is>
          <t>Bank
loans represent the amounts due to various banks that are due within and over one year. As of December 31, 2022 and 2021, bank loans
consisted of the following: SCHEDULE
OF BANK LOANS
December 31, December 31,
Short-term bank loans:
Loan from Bank of Jiangsu (1) $ 43,496 $ 47,054
Loan from China Construction Bank (3) 288,813 $ -
Short-term bank loans 332,309 47,054
Long-term bank loan:
Loan from Shenzhen Qianhai Weizhong Bank (2) 218,722 414,072
Long-term bank loan $ 551,031 $ 461,126
(1) On
July 7, 2021, Meiwu Shenzhen entered into a loan agreement with Bank of Jiangsu to borrow $ 47,054 July 7, 2022 7.1775 43,496 July 30, 2023 7.134
(2) On
September 16, 2021, Meiwu Shenzhen entered into a loan agreement with Shenzhen Qianhai Weizhong Bank to borrow $ 414,072 September 16, 2023 8.46
(3) On
January 6, 2022, Meiwu Shenzhen entered into a loan agreement with China Construction Bank to borrow $ 217,045 January 6, 2023 4.0525 71,768 October 14, 2023 3.9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t>
        </is>
      </c>
      <c r="B4" s="4" t="inlineStr">
        <is>
          <t xml:space="preserve">The accounts payable as of December 31, 2022 and 2021
consist of the following: SCHEDULE OF ACCOUNTS PAYABLE
December 31, December 31,
2022 2021
Accounts payable to suppliers $ 1,614,871 1,659,501
Accounts payable for technical service 3,375,776 -
Total of other current assets $ 4,990,647 1,659,5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IGHTS-OF-USE LEASE ASSETS, NET (Tables)</t>
        </is>
      </c>
      <c r="B1" s="2" t="inlineStr">
        <is>
          <t>12 Months Ended</t>
        </is>
      </c>
    </row>
    <row r="2">
      <c r="B2" s="2" t="inlineStr">
        <is>
          <t>Dec. 31, 2022</t>
        </is>
      </c>
    </row>
    <row r="3">
      <c r="A3" s="3" t="inlineStr">
        <is>
          <t>Rights-of-use Lease Assets Net</t>
        </is>
      </c>
      <c r="B3" s="4" t="inlineStr">
        <is>
          <t xml:space="preserve"> </t>
        </is>
      </c>
    </row>
    <row r="4">
      <c r="A4" s="4" t="inlineStr">
        <is>
          <t>SCHEDULE OF RIGHTS-TO-USE LEASE ASSETS</t>
        </is>
      </c>
      <c r="B4" s="4" t="inlineStr">
        <is>
          <t xml:space="preserve">Rights-of-use
lease assets, net consisted of the following: SCHEDULE
OF RIGHTS-TO-USE LEASE ASSETS
December 31, December 31,
2022 2021
Leased properties under operating lease $ 337,084 37,270
Less: accumulated amortization (109,481 ) (17,437 )
Right-to-use asset, net $ 227,603 19,833 </t>
        </is>
      </c>
    </row>
    <row r="5">
      <c r="A5" s="4" t="inlineStr">
        <is>
          <t>SCHEDULE OF FUTURE LEASE COMMITMENTS</t>
        </is>
      </c>
      <c r="B5" s="4" t="inlineStr">
        <is>
          <t xml:space="preserve">SCHEDULE
OF FUTURE LEASE COMMITMENTS Future
lease commitments
2023 $ 117,017
2024 127,066
2025 21,342
Total Lease Payments $ 265,425
Less: imputed interest 　 $ (13,795 )
Present value of lease liabilities 　 $ 251,630
Lease liabilities - Current $ 107,467
Lease liabilities – Non current 144,163 </t>
        </is>
      </c>
    </row>
    <row r="6">
      <c r="A6" s="4" t="inlineStr">
        <is>
          <t>SCHEDULE OF ESTIMATED AMORTIZATION EXPENSES</t>
        </is>
      </c>
      <c r="B6" s="4" t="inlineStr">
        <is>
          <t xml:space="preserve">The
estimated amortization expenses for each of the five succeeding years is as follows: SCHEDULE
OF ESTIMATED AMORTIZATION EXPENSES
Year ending December 31, Amortization expense
2023 105,048
2024 105,048
2025 17,507
Total $ 227,6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SCHEDULE
OF RELATED PARTY TRANSACTIONS (1) Related parties with transactions and related party relationships
Name
of Related Party Relationship
to the Company
Hanwu
Yang Shareholder
of the Company
Changbin
Xia Shareholder
of the Company
Eternal
Horizon International Company Limited As
a shareholder of the Company before December 15, 2020
Yanping
Guo Legal
representative of Vande
Mishan
City Shenmi Dazhong Management Consulting Partnership (“ShenMi DaZhong”) Shareholder
of the Company
Haiyan
Qin, Hui Wang and other 11 individuals Shareholders
of ShenMi DaZhong
Shan’xi
Nongbei New Agriculture Technology Co.,Ltd and other 8 companies Associated
with shareholders of ShenMi DaZhong</t>
        </is>
      </c>
    </row>
    <row r="5">
      <c r="A5" s="4" t="inlineStr">
        <is>
          <t>SCHEDULE OF DUE TO RELATED PARTIES</t>
        </is>
      </c>
      <c r="B5" s="4" t="inlineStr">
        <is>
          <t>SCHEDULE
OF DUE TO RELATED PARTIES (2) Due to related parties
December 31, 2022 December 31, 2021
Eternal Horizon International Company Limited (1) $ 2,323,475 $ 4,999,550
Changbin Xia (2) 1,337,164 1,415,492
Peijiang Chen (2) - 27,448
Yanping Guo - 239
Other 19,078 -
Total $ 3,679,717 $ 6,442,729
(1) During IPO, the
underwriters purchased 999,910 4,999,550 he Company paid $2.6 million to the underwriters
for the year ended December 31, 2022.
(2) The Company borrowed
loans as working capital from two shareholders Hanwu Yang and Changbin Xia as well as the legal representative of Vande, and Peijiang
Chen as well as the director of Meiwu Shenzhen. The balance due to related parties is interest-free and due on deman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12 Months Ended</t>
        </is>
      </c>
    </row>
    <row r="2">
      <c r="B2" s="2" t="inlineStr">
        <is>
          <t>Dec. 31, 2022</t>
        </is>
      </c>
    </row>
    <row r="3">
      <c r="A3" s="3" t="inlineStr">
        <is>
          <t>Convertible Notes</t>
        </is>
      </c>
      <c r="B3" s="4" t="inlineStr">
        <is>
          <t xml:space="preserve"> </t>
        </is>
      </c>
    </row>
    <row r="4">
      <c r="A4" s="4" t="inlineStr">
        <is>
          <t>SCHEDULE OF CONVERTIBLE NOTES</t>
        </is>
      </c>
      <c r="B4" s="4" t="inlineStr">
        <is>
          <t xml:space="preserve">SCHEDULE OF CONVERTIBLE NOTES
December 31, 2022 December 31, 2021
Convertible notes-principal $ 5,500,000 $ -
Convertible notes-discount (316,060 ) -
Convertible notes-interest 366,667 -
Total $ 5,550,607 $ -
Convertible notes $ 5,550,607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TAXATION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OF EFFECTIVE TAX RATE</t>
        </is>
      </c>
      <c r="B4" s="4" t="inlineStr">
        <is>
          <t xml:space="preserve">Reconciliation
between the statutory rate and the effective tax rate is as follows for the years ended December 31, SCHEDULE OF RECONCILIATION OF EFFECTIVE TAX RATE
2022 2021 2020
PRC statutory tax rate 25 % 25 % 25 %
Net impact of exemption and favorable tax rate rendered by local tax authorities - %
Foreign loss not recognized in PRC 2 % - % 3 %
Permanent difference and others (4 )% (1 )% (6 )%
Change in valuation allowance (23 )% (25 )% (22 )%
Effective tax rate - - - </t>
        </is>
      </c>
    </row>
    <row r="5">
      <c r="A5" s="4" t="inlineStr">
        <is>
          <t>SCHEDULE OF DEFERRED TAX ASSETS</t>
        </is>
      </c>
      <c r="B5" s="4" t="inlineStr">
        <is>
          <t xml:space="preserve">The
Company’s deferred tax assets were as follows: SCHEDULE
OF DEFERRED TAX ASSETS
December 31, 2022 December 31, 2021
Tax effect of net operating losses carried forward 3,968,729 1,411,062
Valuation allowance (3,968,729 ) (1,411,062 )
Deferred tax assets, net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t>
        </is>
      </c>
      <c r="B4" s="4" t="inlineStr">
        <is>
          <t xml:space="preserve">SCHEDULE
OF SEGMENT REPORTING
Clean Food Platform Technology Service Total
For the year ended December 31, 2022
Clean Food Platform T echnical Service Total
Revenues $ 2,144,217 $ 8,834,354 - $ 10,978,571
Cost of goods sold 1,905,036 7,898,847 9,803,883
Gross profit 239,181 935,507 1,174,688
Depreciation and amortization 87,973 - 87,973
Capital expenditures 19,437 6,479 25,916
(Loss) Income from operations (3,543,160 ) (196,210 ) (3,739,370 )
Provision for income taxes 8,917 202,227 211,144
Segment loss (4,576,496 ) (6,643,355 ) (11,219,851 )
Segment assets $ 36,397,974 $ 1,455,387 - $ 37,853,361
Clean Food Platform Restaurant Others Total
For the year ended December 31, 2021
Clean Food Platform Restaurant Others Total
Revenues $ 12,145,531 $ 100,945 $ 11,975 $ 12,258,451
Cost of goods sold 9,343,635 74,949 22　 9,418,606
Gross profit 2,801,896 25,996 11,953 2,839,845
Depreciation and amortization 237,366 124,215 26,738 388,319
Capital expenditures 49,772 2,912 28,513 81,197
Loss from operations (693,466 ) (259,274 ) (148,957 ) (1,101,697 )
Provision for income taxes - - - -
Segment loss (712,163 ) (256,503 ) (148,920 ) (1,117,586 )
Segment assets $ 1,891,075 $ 123,940 $ 26,275,025 $ 28,290,040 MEIWU
TECHNOLOGY COMPANY LIMITED NOTES
TO CONSOLIDATED FINANCIAL STATEMENTS 16. SEGMENT REPORTING (CONTINUED)
Clean Food Platform Restaurant Others Total
For the year ended December 31, 2020
Clean Food Platform Restaurant Others Total
Revenues $ 22,096,730 $ 28,590 $ - $ 22,125,320
Cost of goods sold 17,967,581 12 - 17,967,593
Gross profit 4,129,149 28,578 - 4,157,727
Depreciation and amortization 200,921 106,540 102 307,563
Capital expenditures 5,063 18,766 3,876 27,705
Loss from operations (1,841,174 ) (134,053 ) (262,093 ) (2,237,320 )
Provision for income taxes - - - -
Segment loss (1,822,536 ) (133,433 ) (262,093 ) (2,218,062 )
Segment assets $ 10,853,114 $ 443,595 $ 26,166,168 $ 37,462,8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MATURITIES OF CONTRACTUAL OBLIGATIONS</t>
        </is>
      </c>
      <c r="B4" s="4" t="inlineStr">
        <is>
          <t xml:space="preserve">The following table sets forth our contractual obligations
as of December 31, 2022. SCHEDULE OF MATURITIES OF CONTRACTUAL OBLIGATIONS
Payment due by December 31
Total 2023 2024 2025 2026
Operating lease commitments for property management expenses under lease agreements $ 83,876 $ 38,712 $ 38,712 $ 6,452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Operations and Other Comprehensive Loss - USD ($)</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6" t="n">
        <v>10978571</v>
      </c>
      <c r="C4" s="6" t="n">
        <v>12258451</v>
      </c>
      <c r="D4" s="6" t="n">
        <v>22125320</v>
      </c>
    </row>
    <row r="5">
      <c r="A5" s="3" t="inlineStr">
        <is>
          <t>COST OF REVENUE</t>
        </is>
      </c>
      <c r="B5" s="4" t="inlineStr">
        <is>
          <t xml:space="preserve"> </t>
        </is>
      </c>
      <c r="C5" s="4" t="inlineStr">
        <is>
          <t xml:space="preserve"> </t>
        </is>
      </c>
      <c r="D5" s="4" t="inlineStr">
        <is>
          <t xml:space="preserve"> </t>
        </is>
      </c>
    </row>
    <row r="6">
      <c r="A6" s="4" t="inlineStr">
        <is>
          <t>Total cost of revenue</t>
        </is>
      </c>
      <c r="B6" s="5" t="n">
        <v>9803883</v>
      </c>
      <c r="C6" s="5" t="n">
        <v>9418606</v>
      </c>
      <c r="D6" s="5" t="n">
        <v>17967593</v>
      </c>
    </row>
    <row r="7">
      <c r="A7" s="4" t="inlineStr">
        <is>
          <t>GROSS PROFIT</t>
        </is>
      </c>
      <c r="B7" s="5" t="n">
        <v>1174688</v>
      </c>
      <c r="C7" s="5" t="n">
        <v>2839845</v>
      </c>
      <c r="D7" s="5" t="n">
        <v>4157727</v>
      </c>
    </row>
    <row r="8">
      <c r="A8" s="3" t="inlineStr">
        <is>
          <t>OPERATING EXPENSES</t>
        </is>
      </c>
      <c r="B8" s="4" t="inlineStr">
        <is>
          <t xml:space="preserve"> </t>
        </is>
      </c>
      <c r="C8" s="4" t="inlineStr">
        <is>
          <t xml:space="preserve"> </t>
        </is>
      </c>
      <c r="D8" s="4" t="inlineStr">
        <is>
          <t xml:space="preserve"> </t>
        </is>
      </c>
    </row>
    <row r="9">
      <c r="A9" s="4" t="inlineStr">
        <is>
          <t>Sales and Marketing Expenses</t>
        </is>
      </c>
      <c r="B9" s="5" t="n">
        <v>1081567</v>
      </c>
      <c r="C9" s="5" t="n">
        <v>1473719</v>
      </c>
      <c r="D9" s="5" t="n">
        <v>3994966</v>
      </c>
    </row>
    <row r="10">
      <c r="A10" s="4" t="inlineStr">
        <is>
          <t>General and Administrative Expenses</t>
        </is>
      </c>
      <c r="B10" s="5" t="n">
        <v>2802132</v>
      </c>
      <c r="C10" s="5" t="n">
        <v>2015215</v>
      </c>
      <c r="D10" s="5" t="n">
        <v>1872107</v>
      </c>
    </row>
    <row r="11">
      <c r="A11" s="4" t="inlineStr">
        <is>
          <t>Research and Development Expenses</t>
        </is>
      </c>
      <c r="B11" s="5" t="n">
        <v>1030359</v>
      </c>
      <c r="C11" s="5" t="n">
        <v>452608</v>
      </c>
      <c r="D11" s="5" t="n">
        <v>527974</v>
      </c>
    </row>
    <row r="12">
      <c r="A12" s="4" t="inlineStr">
        <is>
          <t>Total operating expenses</t>
        </is>
      </c>
      <c r="B12" s="5" t="n">
        <v>4914058</v>
      </c>
      <c r="C12" s="5" t="n">
        <v>3941542</v>
      </c>
      <c r="D12" s="5" t="n">
        <v>6395047</v>
      </c>
    </row>
    <row r="13">
      <c r="A13" s="4" t="inlineStr">
        <is>
          <t>LOSS FROM OPERATIONS</t>
        </is>
      </c>
      <c r="B13" s="5" t="n">
        <v>-3739370</v>
      </c>
      <c r="C13" s="5" t="n">
        <v>-1101697</v>
      </c>
      <c r="D13" s="5" t="n">
        <v>-2237320</v>
      </c>
    </row>
    <row r="14">
      <c r="A14" s="4" t="inlineStr">
        <is>
          <t>Assets impairment loss</t>
        </is>
      </c>
      <c r="B14" s="5" t="n">
        <v>-6736684</v>
      </c>
      <c r="C14" s="5" t="n">
        <v>-144520</v>
      </c>
      <c r="D14" s="4" t="inlineStr">
        <is>
          <t xml:space="preserve"> </t>
        </is>
      </c>
    </row>
    <row r="15">
      <c r="A15" s="4" t="inlineStr">
        <is>
          <t>Gain on disposal of subsidiary</t>
        </is>
      </c>
      <c r="B15" s="5" t="n">
        <v>14002</v>
      </c>
      <c r="C15" s="5" t="n">
        <v>26049</v>
      </c>
      <c r="D15" s="4" t="inlineStr">
        <is>
          <t xml:space="preserve"> </t>
        </is>
      </c>
    </row>
    <row r="16">
      <c r="A16" s="4" t="inlineStr">
        <is>
          <t>Other (loss) income, net</t>
        </is>
      </c>
      <c r="B16" s="5" t="n">
        <v>-546655</v>
      </c>
      <c r="C16" s="5" t="n">
        <v>102582</v>
      </c>
      <c r="D16" s="5" t="n">
        <v>19258</v>
      </c>
    </row>
    <row r="17">
      <c r="A17" s="4" t="inlineStr">
        <is>
          <t>LOSS BEFORE INCOME TAX</t>
        </is>
      </c>
      <c r="B17" s="5" t="n">
        <v>-11008707</v>
      </c>
      <c r="C17" s="5" t="n">
        <v>-1117586</v>
      </c>
      <c r="D17" s="5" t="n">
        <v>-2218062</v>
      </c>
    </row>
    <row r="18">
      <c r="A18" s="4" t="inlineStr">
        <is>
          <t>Provision for Income Taxes</t>
        </is>
      </c>
      <c r="B18" s="5" t="n">
        <v>211144</v>
      </c>
      <c r="C18" s="4" t="inlineStr">
        <is>
          <t xml:space="preserve"> </t>
        </is>
      </c>
      <c r="D18" s="4" t="inlineStr">
        <is>
          <t xml:space="preserve"> </t>
        </is>
      </c>
    </row>
    <row r="19">
      <c r="A19" s="4" t="inlineStr">
        <is>
          <t>NET LOSS</t>
        </is>
      </c>
      <c r="B19" s="5" t="n">
        <v>-11219851</v>
      </c>
      <c r="C19" s="5" t="n">
        <v>-1117586</v>
      </c>
      <c r="D19" s="5" t="n">
        <v>-2218062</v>
      </c>
    </row>
    <row r="20">
      <c r="A20" s="4" t="inlineStr">
        <is>
          <t>Less: net loss attributable to non-controlling interest</t>
        </is>
      </c>
      <c r="B20" s="5" t="n">
        <v>-147835</v>
      </c>
      <c r="C20" s="5" t="n">
        <v>-35640</v>
      </c>
      <c r="D20" s="4" t="inlineStr">
        <is>
          <t xml:space="preserve"> </t>
        </is>
      </c>
    </row>
    <row r="21">
      <c r="A21" s="4" t="inlineStr">
        <is>
          <t>NET LOSS ATTRIBUTABLE TO THE OWNERS’ COMPANY</t>
        </is>
      </c>
      <c r="B21" s="5" t="n">
        <v>-11072016</v>
      </c>
      <c r="C21" s="5" t="n">
        <v>-1081946</v>
      </c>
      <c r="D21" s="5" t="n">
        <v>-2218062</v>
      </c>
    </row>
    <row r="22">
      <c r="A22" s="3" t="inlineStr">
        <is>
          <t>OTHER COMPREHENSIVE LOSS</t>
        </is>
      </c>
      <c r="B22" s="4" t="inlineStr">
        <is>
          <t xml:space="preserve"> </t>
        </is>
      </c>
      <c r="C22" s="4" t="inlineStr">
        <is>
          <t xml:space="preserve"> </t>
        </is>
      </c>
      <c r="D22" s="4" t="inlineStr">
        <is>
          <t xml:space="preserve"> </t>
        </is>
      </c>
    </row>
    <row r="23">
      <c r="A23" s="4" t="inlineStr">
        <is>
          <t>Foreign Currency Translation Adjustment</t>
        </is>
      </c>
      <c r="B23" s="5" t="n">
        <v>-1535600</v>
      </c>
      <c r="C23" s="5" t="n">
        <v>402273</v>
      </c>
      <c r="D23" s="5" t="n">
        <v>-205785</v>
      </c>
    </row>
    <row r="24">
      <c r="A24" s="4" t="inlineStr">
        <is>
          <t>TOTAL COMPREHENSIVE LOSS</t>
        </is>
      </c>
      <c r="B24" s="6" t="n">
        <v>-12755451</v>
      </c>
      <c r="C24" s="6" t="n">
        <v>-715313</v>
      </c>
      <c r="D24" s="6" t="n">
        <v>-2423847</v>
      </c>
    </row>
    <row r="25">
      <c r="A25" s="4" t="inlineStr">
        <is>
          <t>Loss per share - basic</t>
        </is>
      </c>
      <c r="B25" s="7" t="n">
        <v>-0.29</v>
      </c>
      <c r="C25" s="7" t="n">
        <v>-0.03</v>
      </c>
      <c r="D25" s="7" t="n">
        <v>-0.12</v>
      </c>
    </row>
    <row r="26">
      <c r="A26" s="4" t="inlineStr">
        <is>
          <t>Loss per share - diluted</t>
        </is>
      </c>
      <c r="B26" s="7" t="n">
        <v>-0.29</v>
      </c>
      <c r="C26" s="7" t="n">
        <v>-0.03</v>
      </c>
      <c r="D26" s="7" t="n">
        <v>-0.12</v>
      </c>
    </row>
    <row r="27">
      <c r="A27" s="4" t="inlineStr">
        <is>
          <t>Weighted average shares outstanding - basic</t>
        </is>
      </c>
      <c r="B27" s="5" t="n">
        <v>44445636</v>
      </c>
      <c r="C27" s="5" t="n">
        <v>25851456</v>
      </c>
      <c r="D27" s="5" t="n">
        <v>20191781</v>
      </c>
    </row>
    <row r="28">
      <c r="A28" s="4" t="inlineStr">
        <is>
          <t>Weighted average shares outstanding - diluted</t>
        </is>
      </c>
      <c r="B28" s="5" t="n">
        <v>44445636</v>
      </c>
      <c r="C28" s="5" t="n">
        <v>25851456</v>
      </c>
      <c r="D28" s="5" t="n">
        <v>20191781</v>
      </c>
    </row>
    <row r="29">
      <c r="A29" s="4" t="inlineStr">
        <is>
          <t>Product [Member]</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Total revenue</t>
        </is>
      </c>
      <c r="B31" s="6" t="n">
        <v>2144218</v>
      </c>
      <c r="C31" s="6" t="n">
        <v>12145532</v>
      </c>
      <c r="D31" s="6" t="n">
        <v>22096730</v>
      </c>
    </row>
    <row r="32">
      <c r="A32" s="3" t="inlineStr">
        <is>
          <t>COST OF REVENUE</t>
        </is>
      </c>
      <c r="B32" s="4" t="inlineStr">
        <is>
          <t xml:space="preserve"> </t>
        </is>
      </c>
      <c r="C32" s="4" t="inlineStr">
        <is>
          <t xml:space="preserve"> </t>
        </is>
      </c>
      <c r="D32" s="4" t="inlineStr">
        <is>
          <t xml:space="preserve"> </t>
        </is>
      </c>
    </row>
    <row r="33">
      <c r="A33" s="4" t="inlineStr">
        <is>
          <t>Total cost of revenue</t>
        </is>
      </c>
      <c r="B33" s="5" t="n">
        <v>1905037</v>
      </c>
      <c r="C33" s="5" t="n">
        <v>9343477</v>
      </c>
      <c r="D33" s="5" t="n">
        <v>17967581</v>
      </c>
    </row>
    <row r="34">
      <c r="A34" s="4" t="inlineStr">
        <is>
          <t>Service [Member]</t>
        </is>
      </c>
      <c r="B34" s="4" t="inlineStr">
        <is>
          <t xml:space="preserve"> </t>
        </is>
      </c>
      <c r="C34" s="4" t="inlineStr">
        <is>
          <t xml:space="preserve"> </t>
        </is>
      </c>
      <c r="D34" s="4" t="inlineStr">
        <is>
          <t xml:space="preserve"> </t>
        </is>
      </c>
    </row>
    <row r="35">
      <c r="A35" s="3" t="inlineStr">
        <is>
          <t>REVENUE</t>
        </is>
      </c>
      <c r="B35" s="4" t="inlineStr">
        <is>
          <t xml:space="preserve"> </t>
        </is>
      </c>
      <c r="C35" s="4" t="inlineStr">
        <is>
          <t xml:space="preserve"> </t>
        </is>
      </c>
      <c r="D35" s="4" t="inlineStr">
        <is>
          <t xml:space="preserve"> </t>
        </is>
      </c>
    </row>
    <row r="36">
      <c r="A36" s="4" t="inlineStr">
        <is>
          <t>Total revenue</t>
        </is>
      </c>
      <c r="B36" s="5" t="n">
        <v>8834353</v>
      </c>
      <c r="C36" s="5" t="n">
        <v>112919</v>
      </c>
      <c r="D36" s="5" t="n">
        <v>28590</v>
      </c>
    </row>
    <row r="37">
      <c r="A37" s="3" t="inlineStr">
        <is>
          <t>COST OF REVENUE</t>
        </is>
      </c>
      <c r="B37" s="4" t="inlineStr">
        <is>
          <t xml:space="preserve"> </t>
        </is>
      </c>
      <c r="C37" s="4" t="inlineStr">
        <is>
          <t xml:space="preserve"> </t>
        </is>
      </c>
      <c r="D37" s="4" t="inlineStr">
        <is>
          <t xml:space="preserve"> </t>
        </is>
      </c>
    </row>
    <row r="38">
      <c r="A38" s="4" t="inlineStr">
        <is>
          <t>Total cost of revenue</t>
        </is>
      </c>
      <c r="B38" s="6" t="n">
        <v>7898846</v>
      </c>
      <c r="C38" s="6" t="n">
        <v>75129</v>
      </c>
      <c r="D38" s="6" t="n">
        <v>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62" customWidth="1" min="1" max="1"/>
    <col width="80" customWidth="1" min="2" max="2"/>
  </cols>
  <sheetData>
    <row r="1">
      <c r="A1" s="1" t="inlineStr">
        <is>
          <t>SCHEDULE OF SUBSIDIARIES AND ASSOCIATES (Details)</t>
        </is>
      </c>
      <c r="B1" s="2" t="inlineStr">
        <is>
          <t>12 Months Ended</t>
        </is>
      </c>
    </row>
    <row r="2">
      <c r="B2" s="2" t="inlineStr">
        <is>
          <t>Dec. 31, 2022</t>
        </is>
      </c>
    </row>
    <row r="3">
      <c r="A3" s="4" t="inlineStr">
        <is>
          <t>Wunong Net Technology Company Limited [Member]</t>
        </is>
      </c>
      <c r="B3" s="4" t="inlineStr">
        <is>
          <t xml:space="preserve"> </t>
        </is>
      </c>
    </row>
    <row r="4">
      <c r="A4" s="4" t="inlineStr">
        <is>
          <t>Date of Incorporation</t>
        </is>
      </c>
      <c r="B4" s="4" t="inlineStr">
        <is>
          <t>December
    4, 2018</t>
        </is>
      </c>
    </row>
    <row r="5">
      <c r="A5" s="4" t="inlineStr">
        <is>
          <t>Place of Incorporation</t>
        </is>
      </c>
      <c r="B5" s="4" t="inlineStr">
        <is>
          <t>British
    Virgin Islands</t>
        </is>
      </c>
    </row>
    <row r="6">
      <c r="A6" s="4" t="inlineStr">
        <is>
          <t>% of Ownership description</t>
        </is>
      </c>
      <c r="B6" s="4" t="inlineStr">
        <is>
          <t>Parent</t>
        </is>
      </c>
    </row>
    <row r="7">
      <c r="A7" s="4" t="inlineStr">
        <is>
          <t>Principal Activities</t>
        </is>
      </c>
      <c r="B7" s="4" t="inlineStr">
        <is>
          <t>Holding
    Company</t>
        </is>
      </c>
    </row>
    <row r="8">
      <c r="A8" s="4" t="inlineStr">
        <is>
          <t>Shenzhen Vande Technology Co., Limited [Member]</t>
        </is>
      </c>
      <c r="B8" s="4" t="inlineStr">
        <is>
          <t xml:space="preserve"> </t>
        </is>
      </c>
    </row>
    <row r="9">
      <c r="A9" s="4" t="inlineStr">
        <is>
          <t>Date of Incorporation</t>
        </is>
      </c>
      <c r="B9" s="4" t="inlineStr">
        <is>
          <t>April
    6, 2017</t>
        </is>
      </c>
    </row>
    <row r="10">
      <c r="A10" s="4" t="inlineStr">
        <is>
          <t>Place of Incorporation</t>
        </is>
      </c>
      <c r="B10" s="4" t="inlineStr">
        <is>
          <t>Hong
    Kong</t>
        </is>
      </c>
    </row>
    <row r="11">
      <c r="A11" s="4" t="inlineStr">
        <is>
          <t>% of Ownership description</t>
        </is>
      </c>
      <c r="B11" s="4" t="inlineStr">
        <is>
          <t>100</t>
        </is>
      </c>
    </row>
    <row r="12">
      <c r="A12" s="4" t="inlineStr">
        <is>
          <t>Principal Activities</t>
        </is>
      </c>
      <c r="B12" s="4" t="inlineStr">
        <is>
          <t>Holding
    Company</t>
        </is>
      </c>
    </row>
    <row r="13">
      <c r="A13" s="4" t="inlineStr">
        <is>
          <t>Magnum International Holdings Limited [Member]</t>
        </is>
      </c>
      <c r="B13" s="4" t="inlineStr">
        <is>
          <t xml:space="preserve"> </t>
        </is>
      </c>
    </row>
    <row r="14">
      <c r="A14" s="4" t="inlineStr">
        <is>
          <t>Date of Incorporation</t>
        </is>
      </c>
      <c r="B14" s="4" t="inlineStr">
        <is>
          <t>July
    30, 2021</t>
        </is>
      </c>
    </row>
    <row r="15">
      <c r="A15" s="4" t="inlineStr">
        <is>
          <t>Place of Incorporation</t>
        </is>
      </c>
      <c r="B15" s="4" t="inlineStr">
        <is>
          <t>British
    Virgin Islands</t>
        </is>
      </c>
    </row>
    <row r="16">
      <c r="A16" s="4" t="inlineStr">
        <is>
          <t>% of Ownership description</t>
        </is>
      </c>
      <c r="B16" s="4" t="inlineStr">
        <is>
          <t>100</t>
        </is>
      </c>
    </row>
    <row r="17">
      <c r="A17" s="4" t="inlineStr">
        <is>
          <t>Principal Activities</t>
        </is>
      </c>
      <c r="B17" s="4" t="inlineStr">
        <is>
          <t>Holding
    Company</t>
        </is>
      </c>
    </row>
    <row r="18">
      <c r="A18" s="4" t="inlineStr">
        <is>
          <t>Mahaotiaodong Information Technology Company Limited [Member]</t>
        </is>
      </c>
      <c r="B18" s="4" t="inlineStr">
        <is>
          <t xml:space="preserve"> </t>
        </is>
      </c>
    </row>
    <row r="19">
      <c r="A19" s="4" t="inlineStr">
        <is>
          <t>Date of Incorporation</t>
        </is>
      </c>
      <c r="B19" s="4" t="inlineStr">
        <is>
          <t>December
    29, 2021</t>
        </is>
      </c>
    </row>
    <row r="20">
      <c r="A20" s="4" t="inlineStr">
        <is>
          <t>Place of Incorporation</t>
        </is>
      </c>
      <c r="B20" s="4" t="inlineStr">
        <is>
          <t>British
    Virgin Islands</t>
        </is>
      </c>
    </row>
    <row r="21">
      <c r="A21" s="4" t="inlineStr">
        <is>
          <t>% of Ownership description</t>
        </is>
      </c>
      <c r="B21" s="4" t="inlineStr">
        <is>
          <t>100</t>
        </is>
      </c>
    </row>
    <row r="22">
      <c r="A22" s="4" t="inlineStr">
        <is>
          <t>Principal Activities</t>
        </is>
      </c>
      <c r="B22" s="4" t="inlineStr">
        <is>
          <t>Holding
    Company</t>
        </is>
      </c>
    </row>
    <row r="23">
      <c r="A23" s="4" t="inlineStr">
        <is>
          <t>Xinfuxin International Holdings Limited [Member]</t>
        </is>
      </c>
      <c r="B23" s="4" t="inlineStr">
        <is>
          <t xml:space="preserve"> </t>
        </is>
      </c>
    </row>
    <row r="24">
      <c r="A24" s="4" t="inlineStr">
        <is>
          <t>Date of Incorporation</t>
        </is>
      </c>
      <c r="B24" s="4" t="inlineStr">
        <is>
          <t>June
    27, 2018</t>
        </is>
      </c>
    </row>
    <row r="25">
      <c r="A25" s="4" t="inlineStr">
        <is>
          <t>Place of Incorporation</t>
        </is>
      </c>
      <c r="B25" s="4" t="inlineStr">
        <is>
          <t>British
    Virgin Islands</t>
        </is>
      </c>
    </row>
    <row r="26">
      <c r="A26" s="4" t="inlineStr">
        <is>
          <t>% of Ownership description</t>
        </is>
      </c>
      <c r="B26" s="4" t="inlineStr">
        <is>
          <t>100</t>
        </is>
      </c>
    </row>
    <row r="27">
      <c r="A27" s="4" t="inlineStr">
        <is>
          <t>Principal Activities</t>
        </is>
      </c>
      <c r="B27" s="4" t="inlineStr">
        <is>
          <t>Holding
    Company</t>
        </is>
      </c>
    </row>
    <row r="28">
      <c r="A28" s="4" t="inlineStr">
        <is>
          <t>Guo Gang Tong Trade (Shenzhen) Co., Ltd [Member]</t>
        </is>
      </c>
      <c r="B28" s="4" t="inlineStr">
        <is>
          <t xml:space="preserve"> </t>
        </is>
      </c>
    </row>
    <row r="29">
      <c r="A29" s="4" t="inlineStr">
        <is>
          <t>Date of Incorporation</t>
        </is>
      </c>
      <c r="B29" s="4" t="inlineStr">
        <is>
          <t>December
    28, 2018</t>
        </is>
      </c>
    </row>
    <row r="30">
      <c r="A30" s="4" t="inlineStr">
        <is>
          <t>Place of Incorporation</t>
        </is>
      </c>
      <c r="B30" s="4" t="inlineStr">
        <is>
          <t>Shenzhen,
    China</t>
        </is>
      </c>
    </row>
    <row r="31">
      <c r="A31" s="4" t="inlineStr">
        <is>
          <t>% of Ownership description</t>
        </is>
      </c>
      <c r="B31" s="4" t="inlineStr">
        <is>
          <t>100</t>
        </is>
      </c>
    </row>
    <row r="32">
      <c r="A32" s="4" t="inlineStr">
        <is>
          <t>Principal Activities</t>
        </is>
      </c>
      <c r="B32" s="4" t="inlineStr">
        <is>
          <t>Holding
    Company</t>
        </is>
      </c>
    </row>
    <row r="33">
      <c r="A33" s="4" t="inlineStr">
        <is>
          <t>Yun Tent Technology Company Limited [Member]</t>
        </is>
      </c>
      <c r="B33" s="4" t="inlineStr">
        <is>
          <t xml:space="preserve"> </t>
        </is>
      </c>
    </row>
    <row r="34">
      <c r="A34" s="4" t="inlineStr">
        <is>
          <t>Date of Incorporation</t>
        </is>
      </c>
      <c r="B34" s="4" t="inlineStr">
        <is>
          <t>August
    10, 2021</t>
        </is>
      </c>
    </row>
    <row r="35">
      <c r="A35" s="4" t="inlineStr">
        <is>
          <t>Place of Incorporation</t>
        </is>
      </c>
      <c r="B35" s="4" t="inlineStr">
        <is>
          <t>Hong
    Kong</t>
        </is>
      </c>
    </row>
    <row r="36">
      <c r="A36" s="4" t="inlineStr">
        <is>
          <t>% of Ownership description</t>
        </is>
      </c>
      <c r="B36" s="4" t="inlineStr">
        <is>
          <t>100%
    owned by Yundian BVI</t>
        </is>
      </c>
    </row>
    <row r="37">
      <c r="A37" s="4" t="inlineStr">
        <is>
          <t>Principal Activities</t>
        </is>
      </c>
      <c r="B37" s="4" t="inlineStr">
        <is>
          <t>Holding
    Company</t>
        </is>
      </c>
    </row>
    <row r="38">
      <c r="A38" s="4" t="inlineStr">
        <is>
          <t>DELIMOND Limited [Member]</t>
        </is>
      </c>
      <c r="B38" s="4" t="inlineStr">
        <is>
          <t xml:space="preserve"> </t>
        </is>
      </c>
    </row>
    <row r="39">
      <c r="A39" s="4" t="inlineStr">
        <is>
          <t>Date of Incorporation</t>
        </is>
      </c>
      <c r="B39" s="4" t="inlineStr">
        <is>
          <t>January
    3, 2019</t>
        </is>
      </c>
    </row>
    <row r="40">
      <c r="A40" s="4" t="inlineStr">
        <is>
          <t>Place of Incorporation</t>
        </is>
      </c>
      <c r="B40" s="4" t="inlineStr">
        <is>
          <t>Hong
    Kong</t>
        </is>
      </c>
    </row>
    <row r="41">
      <c r="A41" s="4" t="inlineStr">
        <is>
          <t>% of Ownership description</t>
        </is>
      </c>
      <c r="B41" s="4" t="inlineStr">
        <is>
          <t>100%
    owned by Mahao BVI</t>
        </is>
      </c>
    </row>
    <row r="42">
      <c r="A42" s="4" t="inlineStr">
        <is>
          <t>Principal Activities</t>
        </is>
      </c>
      <c r="B42" s="4" t="inlineStr">
        <is>
          <t>Holding
    Company</t>
        </is>
      </c>
    </row>
    <row r="43">
      <c r="A43" s="4" t="inlineStr">
        <is>
          <t>Antai Medical Limited [Member]</t>
        </is>
      </c>
      <c r="B43" s="4" t="inlineStr">
        <is>
          <t xml:space="preserve"> </t>
        </is>
      </c>
    </row>
    <row r="44">
      <c r="A44" s="4" t="inlineStr">
        <is>
          <t>Date of Incorporation</t>
        </is>
      </c>
      <c r="B44" s="4" t="inlineStr">
        <is>
          <t>January
    20, 2017</t>
        </is>
      </c>
    </row>
    <row r="45">
      <c r="A45" s="4" t="inlineStr">
        <is>
          <t>Place of Incorporation</t>
        </is>
      </c>
      <c r="B45" s="4" t="inlineStr">
        <is>
          <t>Hong
    Kong</t>
        </is>
      </c>
    </row>
    <row r="46">
      <c r="A46" s="4" t="inlineStr">
        <is>
          <t>% of Ownership description</t>
        </is>
      </c>
      <c r="B46" s="4" t="inlineStr">
        <is>
          <t>100%
    owned by Yuanxing BVI</t>
        </is>
      </c>
    </row>
    <row r="47">
      <c r="A47" s="4" t="inlineStr">
        <is>
          <t>Principal Activities</t>
        </is>
      </c>
      <c r="B47" s="4" t="inlineStr">
        <is>
          <t>Holding
    Company</t>
        </is>
      </c>
    </row>
    <row r="48">
      <c r="A48" s="4" t="inlineStr">
        <is>
          <t>Dalian Yundian Zhiteng Technology Company Limited [Member]</t>
        </is>
      </c>
      <c r="B48" s="4" t="inlineStr">
        <is>
          <t xml:space="preserve"> </t>
        </is>
      </c>
    </row>
    <row r="49">
      <c r="A49" s="4" t="inlineStr">
        <is>
          <t>Date of Incorporation</t>
        </is>
      </c>
      <c r="B49" s="4" t="inlineStr">
        <is>
          <t>April
    8, 2020</t>
        </is>
      </c>
    </row>
    <row r="50">
      <c r="A50" s="4" t="inlineStr">
        <is>
          <t>Place of Incorporation</t>
        </is>
      </c>
      <c r="B50" s="4" t="inlineStr">
        <is>
          <t>Dalian,
    China</t>
        </is>
      </c>
    </row>
    <row r="51">
      <c r="A51" s="4" t="inlineStr">
        <is>
          <t>% of Ownership description</t>
        </is>
      </c>
      <c r="B51" s="4" t="inlineStr">
        <is>
          <t>100%
    owned by YunTent</t>
        </is>
      </c>
    </row>
    <row r="52">
      <c r="A52" s="4" t="inlineStr">
        <is>
          <t>Principal Activities</t>
        </is>
      </c>
      <c r="B52" s="4" t="inlineStr">
        <is>
          <t>Technology
    service</t>
        </is>
      </c>
    </row>
    <row r="53">
      <c r="A53" s="4" t="inlineStr">
        <is>
          <t>Mahaotiaodong Technology Company Limited [Member]</t>
        </is>
      </c>
      <c r="B53" s="4" t="inlineStr">
        <is>
          <t xml:space="preserve"> </t>
        </is>
      </c>
    </row>
    <row r="54">
      <c r="A54" s="4" t="inlineStr">
        <is>
          <t>Date of Incorporation</t>
        </is>
      </c>
      <c r="B54" s="4" t="inlineStr">
        <is>
          <t>May
    21, 2020</t>
        </is>
      </c>
    </row>
    <row r="55">
      <c r="A55" s="4" t="inlineStr">
        <is>
          <t>Place of Incorporation</t>
        </is>
      </c>
      <c r="B55" s="4" t="inlineStr">
        <is>
          <t>Xiamen,
    China</t>
        </is>
      </c>
    </row>
    <row r="56">
      <c r="A56" s="4" t="inlineStr">
        <is>
          <t>% of Ownership description</t>
        </is>
      </c>
      <c r="B56" s="4" t="inlineStr">
        <is>
          <t>100%
    owned by DELIMOND</t>
        </is>
      </c>
    </row>
    <row r="57">
      <c r="A57" s="4" t="inlineStr">
        <is>
          <t>Principal Activities</t>
        </is>
      </c>
      <c r="B57" s="4" t="inlineStr">
        <is>
          <t>Short
    messages service</t>
        </is>
      </c>
    </row>
    <row r="58">
      <c r="A58" s="4" t="inlineStr">
        <is>
          <t>Hunan Yuanxing Chanrong Technology Co Ltd [Member]</t>
        </is>
      </c>
      <c r="B58" s="4" t="inlineStr">
        <is>
          <t xml:space="preserve"> </t>
        </is>
      </c>
    </row>
    <row r="59">
      <c r="A59" s="4" t="inlineStr">
        <is>
          <t>Date of Incorporation</t>
        </is>
      </c>
      <c r="B59" s="4" t="inlineStr">
        <is>
          <t>April
    25, 2019</t>
        </is>
      </c>
    </row>
    <row r="60">
      <c r="A60" s="4" t="inlineStr">
        <is>
          <t>Place of Incorporation</t>
        </is>
      </c>
      <c r="B60" s="4" t="inlineStr">
        <is>
          <t>Chenzhou,
    China</t>
        </is>
      </c>
    </row>
    <row r="61">
      <c r="A61" s="4" t="inlineStr">
        <is>
          <t>% of Ownership description</t>
        </is>
      </c>
      <c r="B61" s="4" t="inlineStr">
        <is>
          <t>100%
    owned by Antai</t>
        </is>
      </c>
    </row>
    <row r="62">
      <c r="A62" s="4" t="inlineStr">
        <is>
          <t>Principal Activities</t>
        </is>
      </c>
      <c r="B62" s="4" t="inlineStr">
        <is>
          <t>Technology
    service, fruits and frozen products sales</t>
        </is>
      </c>
    </row>
    <row r="63">
      <c r="A63" s="4" t="inlineStr">
        <is>
          <t>Meiwu Zhishi Technology [Member]</t>
        </is>
      </c>
      <c r="B63" s="4" t="inlineStr">
        <is>
          <t xml:space="preserve"> </t>
        </is>
      </c>
    </row>
    <row r="64">
      <c r="A64" s="4" t="inlineStr">
        <is>
          <t>Date of Incorporation</t>
        </is>
      </c>
      <c r="B64" s="4" t="inlineStr">
        <is>
          <t>June
    16, 2015</t>
        </is>
      </c>
    </row>
    <row r="65">
      <c r="A65" s="4" t="inlineStr">
        <is>
          <t>Place of Incorporation</t>
        </is>
      </c>
      <c r="B65" s="4" t="inlineStr">
        <is>
          <t>Shenzhen,
    China</t>
        </is>
      </c>
    </row>
    <row r="66">
      <c r="A66" s="4" t="inlineStr">
        <is>
          <t>% of Ownership description</t>
        </is>
      </c>
      <c r="B66" s="4" t="inlineStr">
        <is>
          <t>VIE</t>
        </is>
      </c>
    </row>
    <row r="67">
      <c r="A67" s="4" t="inlineStr">
        <is>
          <t>Principal Activities</t>
        </is>
      </c>
      <c r="B67" s="4" t="inlineStr">
        <is>
          <t>An
    electronic online platform designed to provide primarily Clean Food to customers in China</t>
        </is>
      </c>
    </row>
    <row r="68">
      <c r="A68" s="4" t="inlineStr">
        <is>
          <t>Wunong Catering Chain Management (Shenzhen) Co., Ltd [Member]</t>
        </is>
      </c>
      <c r="B68" s="4" t="inlineStr">
        <is>
          <t xml:space="preserve"> </t>
        </is>
      </c>
    </row>
    <row r="69">
      <c r="A69" s="4" t="inlineStr">
        <is>
          <t>Date of Incorporation</t>
        </is>
      </c>
      <c r="B69" s="4" t="inlineStr">
        <is>
          <t>November
    27, 2018</t>
        </is>
      </c>
    </row>
    <row r="70">
      <c r="A70" s="4" t="inlineStr">
        <is>
          <t>Place of Incorporation</t>
        </is>
      </c>
      <c r="B70" s="4" t="inlineStr">
        <is>
          <t>Shenzhen,
    China</t>
        </is>
      </c>
    </row>
    <row r="71">
      <c r="A71" s="4" t="inlineStr">
        <is>
          <t>% of Ownership description</t>
        </is>
      </c>
      <c r="B71" s="4" t="inlineStr">
        <is>
          <t>100%
    owned by Meiwu Shenzhen</t>
        </is>
      </c>
    </row>
    <row r="72">
      <c r="A72" s="4" t="inlineStr">
        <is>
          <t>Principal Activities</t>
        </is>
      </c>
      <c r="B72" s="4" t="inlineStr">
        <is>
          <t>Restaurant
    service, food sales</t>
        </is>
      </c>
    </row>
    <row r="73">
      <c r="A73" s="4" t="inlineStr">
        <is>
          <t>Wude Agricultural Technology Shanghai Co Ltd [Member]</t>
        </is>
      </c>
      <c r="B73" s="4" t="inlineStr">
        <is>
          <t xml:space="preserve"> </t>
        </is>
      </c>
    </row>
    <row r="74">
      <c r="A74" s="4" t="inlineStr">
        <is>
          <t>Date of Incorporation</t>
        </is>
      </c>
      <c r="B74" s="4" t="inlineStr">
        <is>
          <t>September
    29, 2020</t>
        </is>
      </c>
    </row>
    <row r="75">
      <c r="A75" s="4" t="inlineStr">
        <is>
          <t>Place of Incorporation</t>
        </is>
      </c>
      <c r="B75" s="4" t="inlineStr">
        <is>
          <t>Shanghai,
    China</t>
        </is>
      </c>
    </row>
    <row r="76">
      <c r="A76" s="4" t="inlineStr">
        <is>
          <t>% of Ownership description</t>
        </is>
      </c>
      <c r="B76" s="4" t="inlineStr">
        <is>
          <t>51%
    owned by Meiwu Shenzhen</t>
        </is>
      </c>
    </row>
    <row r="77">
      <c r="A77" s="4" t="inlineStr">
        <is>
          <t>Principal Activities</t>
        </is>
      </c>
      <c r="B77" s="4" t="inlineStr">
        <is>
          <t>Food
    selling, agricultural products purchase and wholesale</t>
        </is>
      </c>
    </row>
    <row r="78">
      <c r="A78" s="4" t="inlineStr">
        <is>
          <t>Wunong Technology (Shaanxi) Co., Ltd [Member]</t>
        </is>
      </c>
      <c r="B78" s="4" t="inlineStr">
        <is>
          <t xml:space="preserve"> </t>
        </is>
      </c>
    </row>
    <row r="79">
      <c r="A79" s="4" t="inlineStr">
        <is>
          <t>Date of Incorporation</t>
        </is>
      </c>
      <c r="B79" s="4" t="inlineStr">
        <is>
          <t>December
    10, 2020</t>
        </is>
      </c>
    </row>
    <row r="80">
      <c r="A80" s="4" t="inlineStr">
        <is>
          <t>Place of Incorporation</t>
        </is>
      </c>
      <c r="B80" s="4" t="inlineStr">
        <is>
          <t>Shaanxi,
    China</t>
        </is>
      </c>
    </row>
    <row r="81">
      <c r="A81" s="4" t="inlineStr">
        <is>
          <t>% of Ownership description</t>
        </is>
      </c>
      <c r="B81" s="4" t="inlineStr">
        <is>
          <t>100%
    owned by Meiwu Shenzhen</t>
        </is>
      </c>
    </row>
    <row r="82">
      <c r="A82" s="4" t="inlineStr">
        <is>
          <t>Principal Activities</t>
        </is>
      </c>
      <c r="B82" s="4" t="inlineStr">
        <is>
          <t>Food
    selling, agricultural products purchase and wholesale</t>
        </is>
      </c>
    </row>
    <row r="83">
      <c r="A83" s="4" t="inlineStr">
        <is>
          <t>Heme Brand Chain Management Co Ltd [Member]</t>
        </is>
      </c>
      <c r="B83" s="4" t="inlineStr">
        <is>
          <t xml:space="preserve"> </t>
        </is>
      </c>
    </row>
    <row r="84">
      <c r="A84" s="4" t="inlineStr">
        <is>
          <t>Date of Incorporation</t>
        </is>
      </c>
      <c r="B84" s="4" t="inlineStr">
        <is>
          <t>May
    12, 2022</t>
        </is>
      </c>
    </row>
    <row r="85">
      <c r="A85" s="4" t="inlineStr">
        <is>
          <t>Place of Incorporation</t>
        </is>
      </c>
      <c r="B85" s="4" t="inlineStr">
        <is>
          <t>Shenzhen,
    China</t>
        </is>
      </c>
    </row>
    <row r="86">
      <c r="A86" s="4" t="inlineStr">
        <is>
          <t>% of Ownership description</t>
        </is>
      </c>
      <c r="B86" s="4" t="inlineStr">
        <is>
          <t>100%
    owned by Meiwu Shenzhen</t>
        </is>
      </c>
    </row>
    <row r="87">
      <c r="A87" s="4" t="inlineStr">
        <is>
          <t>Principal Activities</t>
        </is>
      </c>
      <c r="B87" s="4" t="inlineStr">
        <is>
          <t>Drink
    sales</t>
        </is>
      </c>
    </row>
    <row r="88">
      <c r="A88" s="4" t="inlineStr">
        <is>
          <t>Heme Catering Management Co Ltd [Member]</t>
        </is>
      </c>
      <c r="B88" s="4" t="inlineStr">
        <is>
          <t xml:space="preserve"> </t>
        </is>
      </c>
    </row>
    <row r="89">
      <c r="A89" s="4" t="inlineStr">
        <is>
          <t>Date of Incorporation</t>
        </is>
      </c>
      <c r="B89" s="4" t="inlineStr">
        <is>
          <t>July
    22, 2022</t>
        </is>
      </c>
    </row>
    <row r="90">
      <c r="A90" s="4" t="inlineStr">
        <is>
          <t>Place of Incorporation</t>
        </is>
      </c>
      <c r="B90" s="4" t="inlineStr">
        <is>
          <t>Shenzhen,
    China</t>
        </is>
      </c>
    </row>
    <row r="91">
      <c r="A91" s="4" t="inlineStr">
        <is>
          <t>% of Ownership description</t>
        </is>
      </c>
      <c r="B91" s="4" t="inlineStr">
        <is>
          <t>100%
    owned by Heme Shenzhen</t>
        </is>
      </c>
    </row>
    <row r="92">
      <c r="A92" s="4" t="inlineStr">
        <is>
          <t>Principal Activities</t>
        </is>
      </c>
      <c r="B92" s="4" t="inlineStr">
        <is>
          <t>Drink
    sal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AF11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2" customWidth="1" min="5" max="5"/>
    <col width="22" customWidth="1" min="6" max="6"/>
    <col width="22" customWidth="1" min="7" max="7"/>
    <col width="22" customWidth="1" min="8" max="8"/>
    <col width="40" customWidth="1" min="9" max="9"/>
    <col width="40" customWidth="1" min="10" max="10"/>
    <col width="33" customWidth="1" min="11" max="11"/>
    <col width="33" customWidth="1" min="12" max="12"/>
    <col width="29" customWidth="1" min="13" max="13"/>
    <col width="22" customWidth="1" min="14" max="14"/>
    <col width="22" customWidth="1" min="15" max="15"/>
    <col width="21" customWidth="1" min="16" max="16"/>
    <col width="21" customWidth="1" min="17" max="17"/>
    <col width="14" customWidth="1" min="18" max="18"/>
    <col width="14" customWidth="1" min="19" max="19"/>
    <col width="14" customWidth="1" min="20" max="20"/>
    <col width="14"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5" customWidth="1" min="31" max="31"/>
    <col width="22" customWidth="1" min="32" max="32"/>
  </cols>
  <sheetData>
    <row r="1">
      <c r="A1" s="1" t="inlineStr">
        <is>
          <t>ORGANIZATION AND BUSINESS BACKGROUND (Details Narrative)</t>
        </is>
      </c>
      <c r="K1" s="2" t="inlineStr">
        <is>
          <t>12 Months Ended</t>
        </is>
      </c>
    </row>
    <row r="2">
      <c r="B2" s="2" t="inlineStr">
        <is>
          <t>Dec. 12, 2022 USD ($) $ / shares shares</t>
        </is>
      </c>
      <c r="C2" s="2" t="inlineStr">
        <is>
          <t>Jun. 23, 2022 USD ($) $ / shares shares</t>
        </is>
      </c>
      <c r="D2" s="2" t="inlineStr">
        <is>
          <t>Mar. 31, 2022 USD ($) $ / shares shares</t>
        </is>
      </c>
      <c r="E2" s="2" t="inlineStr">
        <is>
          <t>Dec. 28, 2021 USD ($)</t>
        </is>
      </c>
      <c r="F2" s="2" t="inlineStr">
        <is>
          <t>Dec. 28, 2021 CNY (¥)</t>
        </is>
      </c>
      <c r="G2" s="2" t="inlineStr">
        <is>
          <t>Apr. 29, 2021 USD ($)</t>
        </is>
      </c>
      <c r="H2" s="2" t="inlineStr">
        <is>
          <t>Apr. 29, 2021 CNY (¥)</t>
        </is>
      </c>
      <c r="I2" s="2" t="inlineStr">
        <is>
          <t>Dec. 17, 2020 USD ($) $ / shares shares</t>
        </is>
      </c>
      <c r="J2" s="2" t="inlineStr">
        <is>
          <t>Nov. 15, 2019 USD ($) $ / shares shares</t>
        </is>
      </c>
      <c r="K2" s="2" t="inlineStr">
        <is>
          <t>Dec. 31, 2022 USD ($) $ / shares</t>
        </is>
      </c>
      <c r="L2" s="2" t="inlineStr">
        <is>
          <t>Dec. 31, 2021 USD ($) $ / shares</t>
        </is>
      </c>
      <c r="M2" s="2" t="inlineStr">
        <is>
          <t>Dec. 31, 2020 USD ($) shares</t>
        </is>
      </c>
      <c r="N2" s="2" t="inlineStr">
        <is>
          <t>Jul. 22, 2022 USD ($)</t>
        </is>
      </c>
      <c r="O2" s="2" t="inlineStr">
        <is>
          <t>Jul. 22, 2022 CNY (¥)</t>
        </is>
      </c>
      <c r="P2" s="2" t="inlineStr">
        <is>
          <t>May 12, 2022 USD ($)</t>
        </is>
      </c>
      <c r="Q2" s="2" t="inlineStr">
        <is>
          <t>May 12, 2022 CNY (¥)</t>
        </is>
      </c>
      <c r="R2" s="2" t="inlineStr">
        <is>
          <t>Jan. 28, 2021</t>
        </is>
      </c>
      <c r="S2" s="2" t="inlineStr">
        <is>
          <t>Dec. 15, 2020</t>
        </is>
      </c>
      <c r="T2" s="2" t="inlineStr">
        <is>
          <t>Dec. 14, 2020</t>
        </is>
      </c>
      <c r="U2" s="2" t="inlineStr">
        <is>
          <t>Dec. 11, 2020</t>
        </is>
      </c>
      <c r="V2" s="2" t="inlineStr">
        <is>
          <t>Dec. 10, 2020 USD ($)</t>
        </is>
      </c>
      <c r="W2" s="2" t="inlineStr">
        <is>
          <t>Dec. 10, 2020 CNY (¥)</t>
        </is>
      </c>
      <c r="X2" s="2" t="inlineStr">
        <is>
          <t>Nov. 04, 2020 USD ($)</t>
        </is>
      </c>
      <c r="Y2" s="2" t="inlineStr">
        <is>
          <t>Nov. 04, 2020 CNY (¥)</t>
        </is>
      </c>
      <c r="Z2" s="2" t="inlineStr">
        <is>
          <t>Oct. 20, 2020 USD ($)</t>
        </is>
      </c>
      <c r="AA2" s="2" t="inlineStr">
        <is>
          <t>Oct. 20, 2020 CNY (¥)</t>
        </is>
      </c>
      <c r="AB2" s="2" t="inlineStr">
        <is>
          <t>Sep. 29, 2020 USD ($)</t>
        </is>
      </c>
      <c r="AC2" s="2" t="inlineStr">
        <is>
          <t>Sep. 29, 2020 CNY (¥)</t>
        </is>
      </c>
      <c r="AD2" s="2" t="inlineStr">
        <is>
          <t>Dec. 28, 2018 CNY (¥)</t>
        </is>
      </c>
      <c r="AE2" s="2" t="inlineStr">
        <is>
          <t>Dec. 04, 2018 $ / shares</t>
        </is>
      </c>
      <c r="AF2" s="2" t="inlineStr">
        <is>
          <t>Jun. 16, 2015 CNY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Capital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8" t="n">
        <v>5000000</v>
      </c>
      <c r="AE4" s="4" t="inlineStr">
        <is>
          <t xml:space="preserve"> </t>
        </is>
      </c>
      <c r="AF4" s="4" t="inlineStr">
        <is>
          <t xml:space="preserve"> </t>
        </is>
      </c>
    </row>
    <row r="5">
      <c r="A5" s="4" t="inlineStr">
        <is>
          <t>Shares issu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6666</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Share issued pric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Proceeds from sale of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2150045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Total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6666</v>
      </c>
      <c r="K8" s="4" t="inlineStr">
        <is>
          <t xml:space="preserve"> </t>
        </is>
      </c>
      <c r="L8" s="4" t="inlineStr">
        <is>
          <t xml:space="preserve"> </t>
        </is>
      </c>
      <c r="M8" s="6" t="n">
        <v>20810388</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Common stock par valu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0</v>
      </c>
      <c r="L9" s="6" t="n">
        <v>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6" t="n">
        <v>1</v>
      </c>
      <c r="AF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Shares issued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50000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Total consid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Baode Supply Chain (Shenzhen) Co.,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Total consideration | ¥</t>
        </is>
      </c>
      <c r="B16" s="4" t="inlineStr">
        <is>
          <t xml:space="preserve"> </t>
        </is>
      </c>
      <c r="C16" s="4" t="inlineStr">
        <is>
          <t xml:space="preserve"> </t>
        </is>
      </c>
      <c r="D16" s="4" t="inlineStr">
        <is>
          <t xml:space="preserve"> </t>
        </is>
      </c>
      <c r="E16" s="4" t="inlineStr">
        <is>
          <t xml:space="preserve"> </t>
        </is>
      </c>
      <c r="F16" s="8" t="n">
        <v>2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IP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Shares issued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0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Share issued price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Proceeds from sale of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50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Underwrite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Proceeds from sale of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999955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Purchase of ordinary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99991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Purchase value of ordinary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499955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Wunong Shenzhe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Ownership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9" t="n">
        <v>0.51</v>
      </c>
      <c r="AC29" s="9" t="n">
        <v>0.51</v>
      </c>
      <c r="AD29" s="4" t="inlineStr">
        <is>
          <t xml:space="preserve"> </t>
        </is>
      </c>
      <c r="AE29" s="4" t="inlineStr">
        <is>
          <t xml:space="preserve"> </t>
        </is>
      </c>
      <c r="AF29" s="4" t="inlineStr">
        <is>
          <t xml:space="preserve"> </t>
        </is>
      </c>
    </row>
    <row r="30">
      <c r="A30" s="4" t="inlineStr">
        <is>
          <t>Liu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Ownership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9" t="n">
        <v>0.25</v>
      </c>
      <c r="AC32" s="9" t="n">
        <v>0.25</v>
      </c>
      <c r="AD32" s="4" t="inlineStr">
        <is>
          <t xml:space="preserve"> </t>
        </is>
      </c>
      <c r="AE32" s="4" t="inlineStr">
        <is>
          <t xml:space="preserve"> </t>
        </is>
      </c>
      <c r="AF32" s="4" t="inlineStr">
        <is>
          <t xml:space="preserve"> </t>
        </is>
      </c>
    </row>
    <row r="33">
      <c r="A33" s="4" t="inlineStr">
        <is>
          <t>Hua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Ownership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9" t="n">
        <v>0.24</v>
      </c>
      <c r="AC35" s="9" t="n">
        <v>0.24</v>
      </c>
      <c r="AD35" s="4" t="inlineStr">
        <is>
          <t xml:space="preserve"> </t>
        </is>
      </c>
      <c r="AE35" s="4" t="inlineStr">
        <is>
          <t xml:space="preserve"> </t>
        </is>
      </c>
      <c r="AF35" s="4" t="inlineStr">
        <is>
          <t xml:space="preserve"> </t>
        </is>
      </c>
    </row>
    <row r="36">
      <c r="A36" s="4" t="inlineStr">
        <is>
          <t>Ze Yu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Ownership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9" t="n">
        <v>1</v>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Haiyan Qi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Ownership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9" t="n">
        <v>1</v>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Baode Supply Chain (Shenzhen) Co., Lt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Ownership percentage</t>
        </is>
      </c>
      <c r="B44" s="4" t="inlineStr">
        <is>
          <t xml:space="preserve"> </t>
        </is>
      </c>
      <c r="C44" s="4" t="inlineStr">
        <is>
          <t xml:space="preserve"> </t>
        </is>
      </c>
      <c r="D44" s="4" t="inlineStr">
        <is>
          <t xml:space="preserve"> </t>
        </is>
      </c>
      <c r="E44" s="9" t="n">
        <v>0.3</v>
      </c>
      <c r="F44" s="9" t="n">
        <v>0.3</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Baode Supply Chain (Shenzhen) Co., Ltd [Member] | Mr. Shiliang M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Ownership percentage</t>
        </is>
      </c>
      <c r="B47" s="4" t="inlineStr">
        <is>
          <t xml:space="preserve"> </t>
        </is>
      </c>
      <c r="C47" s="4" t="inlineStr">
        <is>
          <t xml:space="preserve"> </t>
        </is>
      </c>
      <c r="D47" s="4" t="inlineStr">
        <is>
          <t xml:space="preserve"> </t>
        </is>
      </c>
      <c r="E47" s="9" t="n">
        <v>0.51</v>
      </c>
      <c r="F47" s="9" t="n">
        <v>0.51</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Meiwu Shenzhe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Ownership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9" t="n">
        <v>0.51</v>
      </c>
      <c r="Q50" s="9" t="n">
        <v>0.51</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Heme Consultin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Ownership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9" t="n">
        <v>0.49</v>
      </c>
      <c r="Q53" s="9" t="n">
        <v>0.49</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Equity Transfer Agreement [Member] | Wunong Shenzhe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Ownership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9" t="n">
        <v>0.51</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Equity Transfer Agreement [Member] | Wunong Technology Shenzhen Co Lt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3" t="inlineStr">
        <is>
          <t>Collaborative Arrangement and Arrangement Other than Collabor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Ownership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9" t="n">
        <v>0.51</v>
      </c>
      <c r="S59" s="9" t="n">
        <v>0.51</v>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9" t="n">
        <v>0.51</v>
      </c>
      <c r="AA59" s="9" t="n">
        <v>0.51</v>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Equity Transfer Agreement [Member] | Shiliang Ma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3" t="inlineStr">
        <is>
          <t>Collaborative Arrangement and Arrangement Other than Collabor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Ownership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9" t="n">
        <v>0.3</v>
      </c>
      <c r="AA62" s="9" t="n">
        <v>0.3</v>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Equity Transfer Agreement [Member] | Yongqiang H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3" t="inlineStr">
        <is>
          <t>Collaborative Arrangement and Arrangement Other than Collabor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Ownership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9" t="n">
        <v>0.19</v>
      </c>
      <c r="AA65" s="9" t="n">
        <v>0.19</v>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Equity Transfer Agreement [Member] | Yafang Liu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3" t="inlineStr">
        <is>
          <t>Collaborative Arrangement and Arrangement Other than Collaborati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Ownership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9" t="n">
        <v>1</v>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Wunong Technology Shenzhen Co Ltd [Member] | Contractual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3" t="inlineStr">
        <is>
          <t>Collaborative Arrangement and Arrangement Other than Collaborativ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Capital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8" t="n">
        <v>5000000</v>
      </c>
    </row>
    <row r="72">
      <c r="A72" s="4" t="inlineStr">
        <is>
          <t>Wunong Technology Shenzhen Co Ltd [Member] | Equity Transfer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3" t="inlineStr">
        <is>
          <t>Collaborative Arrangement and Arrangement Other than Collaborativ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Capit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6" t="n">
        <v>781466</v>
      </c>
      <c r="AA74" s="8" t="n">
        <v>5000000</v>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Wude Agricultural Technology Shanghai Co Ltd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3" t="inlineStr">
        <is>
          <t>Collaborative Arrangement and Arrangement Other than Collaborativ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Capita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6" t="n">
        <v>3100000</v>
      </c>
      <c r="AC77" s="8" t="n">
        <v>20000000</v>
      </c>
      <c r="AD77" s="4" t="inlineStr">
        <is>
          <t xml:space="preserve"> </t>
        </is>
      </c>
      <c r="AE77" s="4" t="inlineStr">
        <is>
          <t xml:space="preserve"> </t>
        </is>
      </c>
      <c r="AF77" s="4" t="inlineStr">
        <is>
          <t xml:space="preserve"> </t>
        </is>
      </c>
    </row>
    <row r="78">
      <c r="A78" s="4" t="inlineStr">
        <is>
          <t>Baode Supply Chain (Shenzhen) Co., Ltd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3" t="inlineStr">
        <is>
          <t>Collaborative Arrangement and Arrangement Other than Collaborativ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Total consideration</t>
        </is>
      </c>
      <c r="B80" s="4" t="inlineStr">
        <is>
          <t xml:space="preserve"> </t>
        </is>
      </c>
      <c r="C80" s="4" t="inlineStr">
        <is>
          <t xml:space="preserve"> </t>
        </is>
      </c>
      <c r="D80" s="4" t="inlineStr">
        <is>
          <t xml:space="preserve"> </t>
        </is>
      </c>
      <c r="E80" s="6" t="n">
        <v>31405</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4" t="inlineStr">
        <is>
          <t>Baode Supply Chain (Shenzhen) Co., Ltd [Member] | Equity Transfer Agre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3" t="inlineStr">
        <is>
          <t>Collaborative Arrangement and Arrangement Other than Collaborativ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4" t="inlineStr">
        <is>
          <t>Increased in capital</t>
        </is>
      </c>
      <c r="B83" s="4" t="inlineStr">
        <is>
          <t xml:space="preserve"> </t>
        </is>
      </c>
      <c r="C83" s="4" t="inlineStr">
        <is>
          <t xml:space="preserve"> </t>
        </is>
      </c>
      <c r="D83" s="4" t="inlineStr">
        <is>
          <t xml:space="preserve"> </t>
        </is>
      </c>
      <c r="E83" s="4" t="inlineStr">
        <is>
          <t xml:space="preserve"> </t>
        </is>
      </c>
      <c r="F83" s="4" t="inlineStr">
        <is>
          <t xml:space="preserve"> </t>
        </is>
      </c>
      <c r="G83" s="6" t="n">
        <v>4600000</v>
      </c>
      <c r="H83" s="8" t="n">
        <v>30000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4" t="inlineStr">
        <is>
          <t>Wunong Technology (Liaoning) Co., Ltd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3" t="inlineStr">
        <is>
          <t>Collaborative Arrangement and Arrangement Other than Collaborativ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Capit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6" t="n">
        <v>1400000</v>
      </c>
      <c r="Y86" s="8" t="n">
        <v>8880000</v>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4" t="inlineStr">
        <is>
          <t>Wunong Technology (Shaanxi) Co., Ltd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3" t="inlineStr">
        <is>
          <t>Collaborative Arrangement and Arrangement Other than Collaborativ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4" t="inlineStr">
        <is>
          <t>Capital</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6" t="n">
        <v>1300000</v>
      </c>
      <c r="W89" s="8" t="n">
        <v>8800000</v>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4" t="inlineStr">
        <is>
          <t>Yundian BVI [Member] | Stock Purchase Agreement [Member] | Common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3" t="inlineStr">
        <is>
          <t>Collaborative Arrangement and Arrangement Other than Collaborativ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4" t="inlineStr">
        <is>
          <t>Shares issued | shares</t>
        </is>
      </c>
      <c r="B92" s="4" t="inlineStr">
        <is>
          <t xml:space="preserve"> </t>
        </is>
      </c>
      <c r="C92" s="4" t="inlineStr">
        <is>
          <t xml:space="preserve"> </t>
        </is>
      </c>
      <c r="D92" s="5" t="n">
        <v>90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4" t="inlineStr">
        <is>
          <t>Total consideration</t>
        </is>
      </c>
      <c r="B93" s="4" t="inlineStr">
        <is>
          <t xml:space="preserve"> </t>
        </is>
      </c>
      <c r="C93" s="4" t="inlineStr">
        <is>
          <t xml:space="preserve"> </t>
        </is>
      </c>
      <c r="D93" s="6" t="n">
        <v>8100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Common stock par value | $ / shares</t>
        </is>
      </c>
      <c r="B94" s="4" t="inlineStr">
        <is>
          <t xml:space="preserve"> </t>
        </is>
      </c>
      <c r="C94" s="4" t="inlineStr">
        <is>
          <t xml:space="preserve"> </t>
        </is>
      </c>
      <c r="D94" s="6" t="n">
        <v>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4" t="inlineStr">
        <is>
          <t>Share price | $ / shares</t>
        </is>
      </c>
      <c r="B95" s="4" t="inlineStr">
        <is>
          <t xml:space="preserve"> </t>
        </is>
      </c>
      <c r="C95" s="4" t="inlineStr">
        <is>
          <t xml:space="preserve"> </t>
        </is>
      </c>
      <c r="D95" s="10" t="n">
        <v>0.9</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4" t="inlineStr">
        <is>
          <t>Heme Shenzhe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3" t="inlineStr">
        <is>
          <t>Collaborative Arrangement and Arrangement Other than Collaborativ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4" t="inlineStr">
        <is>
          <t>Capital</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6" t="n">
        <v>1500000</v>
      </c>
      <c r="Q98" s="8" t="n">
        <v>10000000</v>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4" t="inlineStr">
        <is>
          <t>Mahao BVI [Member] | Stock Purchase Agreement [Member] | Common Stoc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3" t="inlineStr">
        <is>
          <t>Collaborative Arrangement and Arrangement Other than Collaborativ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4" t="inlineStr">
        <is>
          <t>Shares issued | shares</t>
        </is>
      </c>
      <c r="B101" s="4" t="inlineStr">
        <is>
          <t xml:space="preserve"> </t>
        </is>
      </c>
      <c r="C101" s="5" t="n">
        <v>10000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4" t="inlineStr">
        <is>
          <t>Total consideration</t>
        </is>
      </c>
      <c r="B102" s="4" t="inlineStr">
        <is>
          <t xml:space="preserve"> </t>
        </is>
      </c>
      <c r="C102" s="6" t="n">
        <v>6000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4" t="inlineStr">
        <is>
          <t>Common stock par value | $ / shares</t>
        </is>
      </c>
      <c r="B103" s="4" t="inlineStr">
        <is>
          <t xml:space="preserve"> </t>
        </is>
      </c>
      <c r="C103" s="6" t="n">
        <v>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4" t="inlineStr">
        <is>
          <t>Share price | $ / shares</t>
        </is>
      </c>
      <c r="B104" s="4" t="inlineStr">
        <is>
          <t xml:space="preserve"> </t>
        </is>
      </c>
      <c r="C104" s="10" t="n">
        <v>0.6</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4" t="inlineStr">
        <is>
          <t>Heme Catering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3" t="inlineStr">
        <is>
          <t>Collaborative Arrangement and Arrangement Other than Collaborativ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4" t="inlineStr">
        <is>
          <t>Capital</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6" t="n">
        <v>1500000</v>
      </c>
      <c r="O107" s="8" t="n">
        <v>10000000</v>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4" t="inlineStr">
        <is>
          <t>Yuanxing BVI [Member] | Stock Purchase Agreement [Member] | Common Stoc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3" t="inlineStr">
        <is>
          <t>Collaborative Arrangement and Arrangement Other than Collaborativ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row>
    <row r="110">
      <c r="A110" s="4" t="inlineStr">
        <is>
          <t>Shares issued | shares</t>
        </is>
      </c>
      <c r="B110" s="5" t="n">
        <v>12000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row>
    <row r="111">
      <c r="A111" s="4" t="inlineStr">
        <is>
          <t>Total consideration</t>
        </is>
      </c>
      <c r="B111" s="6" t="n">
        <v>9600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row>
    <row r="112">
      <c r="A112" s="4" t="inlineStr">
        <is>
          <t>Common stock par value | $ / shares</t>
        </is>
      </c>
      <c r="B112" s="6" t="n">
        <v>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row>
    <row r="113">
      <c r="A113" s="4" t="inlineStr">
        <is>
          <t>Share price | $ / shares</t>
        </is>
      </c>
      <c r="B113" s="10" t="n">
        <v>0.8</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row>
  </sheetData>
  <mergeCells count="10">
    <mergeCell ref="A1:A2"/>
    <mergeCell ref="E1:F1"/>
    <mergeCell ref="G1:H1"/>
    <mergeCell ref="K1:M1"/>
    <mergeCell ref="N1:O1"/>
    <mergeCell ref="P1:Q1"/>
    <mergeCell ref="V1:W1"/>
    <mergeCell ref="X1:Y1"/>
    <mergeCell ref="Z1:AA1"/>
    <mergeCell ref="AB1:A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IQUIDITY (Details Narrative) - USD ($)</t>
        </is>
      </c>
      <c r="C1" s="2" t="inlineStr">
        <is>
          <t>12 Months Ended</t>
        </is>
      </c>
    </row>
    <row r="2">
      <c r="B2" s="2" t="inlineStr">
        <is>
          <t>Apr. 28, 2022</t>
        </is>
      </c>
      <c r="C2" s="2" t="inlineStr">
        <is>
          <t>Dec. 31, 2022</t>
        </is>
      </c>
      <c r="D2" s="2" t="inlineStr">
        <is>
          <t>Dec. 31, 2021</t>
        </is>
      </c>
      <c r="E2" s="2" t="inlineStr">
        <is>
          <t>Dec.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6" t="n">
        <v>23716768</v>
      </c>
      <c r="D4" s="6" t="n">
        <v>26634332</v>
      </c>
      <c r="E4" s="4" t="inlineStr">
        <is>
          <t xml:space="preserve"> </t>
        </is>
      </c>
    </row>
    <row r="5">
      <c r="A5" s="4" t="inlineStr">
        <is>
          <t>Profit loss</t>
        </is>
      </c>
      <c r="B5" s="4" t="inlineStr">
        <is>
          <t xml:space="preserve"> </t>
        </is>
      </c>
      <c r="C5" s="5" t="n">
        <v>11219851</v>
      </c>
      <c r="D5" s="5" t="n">
        <v>1117586</v>
      </c>
      <c r="E5" s="6" t="n">
        <v>2218062</v>
      </c>
    </row>
    <row r="6">
      <c r="A6" s="4" t="inlineStr">
        <is>
          <t>Working capital</t>
        </is>
      </c>
      <c r="B6" s="4" t="inlineStr">
        <is>
          <t xml:space="preserve"> </t>
        </is>
      </c>
      <c r="C6" s="5" t="n">
        <v>21500000</v>
      </c>
      <c r="D6" s="5" t="n">
        <v>24200000</v>
      </c>
      <c r="E6" s="4" t="inlineStr">
        <is>
          <t xml:space="preserve"> </t>
        </is>
      </c>
    </row>
    <row r="7">
      <c r="A7" s="4" t="inlineStr">
        <is>
          <t>Shareholders equity</t>
        </is>
      </c>
      <c r="B7" s="4" t="inlineStr">
        <is>
          <t xml:space="preserve"> </t>
        </is>
      </c>
      <c r="C7" s="5" t="n">
        <v>20208341</v>
      </c>
      <c r="D7" s="5" t="n">
        <v>17630118</v>
      </c>
      <c r="E7" s="4" t="inlineStr">
        <is>
          <t xml:space="preserve"> </t>
        </is>
      </c>
    </row>
    <row r="8">
      <c r="A8" s="4" t="inlineStr">
        <is>
          <t>Short term loan</t>
        </is>
      </c>
      <c r="B8" s="4" t="inlineStr">
        <is>
          <t xml:space="preserve"> </t>
        </is>
      </c>
      <c r="C8" s="5" t="n">
        <v>332309</v>
      </c>
      <c r="D8" s="6" t="n">
        <v>47054</v>
      </c>
      <c r="E8" s="4" t="inlineStr">
        <is>
          <t xml:space="preserve"> </t>
        </is>
      </c>
    </row>
    <row r="9">
      <c r="A9" s="4" t="inlineStr">
        <is>
          <t>China Construction Bank [Member]</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Short term loan</t>
        </is>
      </c>
      <c r="B11" s="4" t="inlineStr">
        <is>
          <t xml:space="preserve"> </t>
        </is>
      </c>
      <c r="C11" s="5" t="n">
        <v>217045</v>
      </c>
      <c r="D11" s="4" t="inlineStr">
        <is>
          <t xml:space="preserve"> </t>
        </is>
      </c>
      <c r="E11" s="4" t="inlineStr">
        <is>
          <t xml:space="preserve"> </t>
        </is>
      </c>
    </row>
    <row r="12">
      <c r="A12" s="4" t="inlineStr">
        <is>
          <t>Jiangsu Bank [Member]</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Short term loan</t>
        </is>
      </c>
      <c r="B14" s="4" t="inlineStr">
        <is>
          <t xml:space="preserve"> </t>
        </is>
      </c>
      <c r="C14" s="5" t="n">
        <v>43496</v>
      </c>
      <c r="D14" s="4" t="inlineStr">
        <is>
          <t xml:space="preserve"> </t>
        </is>
      </c>
      <c r="E14" s="4" t="inlineStr">
        <is>
          <t xml:space="preserve"> </t>
        </is>
      </c>
    </row>
    <row r="15">
      <c r="A15" s="4" t="inlineStr">
        <is>
          <t>Major Shareholders [Member]</t>
        </is>
      </c>
      <c r="B15" s="4" t="inlineStr">
        <is>
          <t xml:space="preserve"> </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row>
    <row r="17">
      <c r="A17" s="4" t="inlineStr">
        <is>
          <t>Shareholders equity</t>
        </is>
      </c>
      <c r="B17" s="4" t="inlineStr">
        <is>
          <t xml:space="preserve"> </t>
        </is>
      </c>
      <c r="C17" s="6" t="n">
        <v>868029</v>
      </c>
      <c r="D17" s="4" t="inlineStr">
        <is>
          <t xml:space="preserve"> </t>
        </is>
      </c>
      <c r="E17" s="4" t="inlineStr">
        <is>
          <t xml:space="preserve"> </t>
        </is>
      </c>
    </row>
    <row r="18">
      <c r="A18" s="4" t="inlineStr">
        <is>
          <t>Securities Purchase Agreement [Member] | Five Accredited Investors [Member]</t>
        </is>
      </c>
      <c r="B18" s="4" t="inlineStr">
        <is>
          <t xml:space="preserve"> </t>
        </is>
      </c>
      <c r="C18" s="4" t="inlineStr">
        <is>
          <t xml:space="preserve"> </t>
        </is>
      </c>
      <c r="D18" s="4" t="inlineStr">
        <is>
          <t xml:space="preserve"> </t>
        </is>
      </c>
      <c r="E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row>
    <row r="20">
      <c r="A20" s="4" t="inlineStr">
        <is>
          <t>Convertible note original principal amount</t>
        </is>
      </c>
      <c r="B20" s="6" t="n">
        <v>1100000</v>
      </c>
      <c r="C20" s="4" t="inlineStr">
        <is>
          <t xml:space="preserve"> </t>
        </is>
      </c>
      <c r="D20" s="4" t="inlineStr">
        <is>
          <t xml:space="preserve"> </t>
        </is>
      </c>
      <c r="E20" s="4" t="inlineStr">
        <is>
          <t xml:space="preserve"> </t>
        </is>
      </c>
    </row>
    <row r="21">
      <c r="A21" s="4" t="inlineStr">
        <is>
          <t>Number of warrants to purchase ordinary shares</t>
        </is>
      </c>
      <c r="B21" s="5" t="n">
        <v>1600000</v>
      </c>
      <c r="C21" s="4" t="inlineStr">
        <is>
          <t xml:space="preserve"> </t>
        </is>
      </c>
      <c r="D21" s="4" t="inlineStr">
        <is>
          <t xml:space="preserve"> </t>
        </is>
      </c>
      <c r="E21" s="4" t="inlineStr">
        <is>
          <t xml:space="preserve"> </t>
        </is>
      </c>
    </row>
    <row r="22">
      <c r="A22" s="4" t="inlineStr">
        <is>
          <t>Gross proceeds from issuance of warrants</t>
        </is>
      </c>
      <c r="B22" s="6" t="n">
        <v>5000000</v>
      </c>
      <c r="C22" s="4" t="inlineStr">
        <is>
          <t xml:space="preserve"> </t>
        </is>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CHEDULE OF CONSOLIDATION OF VARIABLE INTEREST ENTITY (Details) - USD ($)</t>
        </is>
      </c>
      <c r="B1" s="2" t="inlineStr">
        <is>
          <t>12 Months Ended</t>
        </is>
      </c>
    </row>
    <row r="2">
      <c r="B2" s="2" t="inlineStr">
        <is>
          <t>Dec. 31, 2022</t>
        </is>
      </c>
      <c r="C2" s="2" t="inlineStr">
        <is>
          <t>Dec. 31, 2021</t>
        </is>
      </c>
      <c r="D2" s="2" t="inlineStr">
        <is>
          <t>Dec. 31, 2020</t>
        </is>
      </c>
    </row>
    <row r="3">
      <c r="A3" s="4" t="inlineStr">
        <is>
          <t>Current assets</t>
        </is>
      </c>
      <c r="B3" s="6" t="n">
        <v>29874190</v>
      </c>
      <c r="C3" s="6" t="n">
        <v>27990689</v>
      </c>
      <c r="D3" s="4" t="inlineStr">
        <is>
          <t xml:space="preserve"> </t>
        </is>
      </c>
    </row>
    <row r="4">
      <c r="A4" s="4" t="inlineStr">
        <is>
          <t>Property and equipment</t>
        </is>
      </c>
      <c r="B4" s="5" t="n">
        <v>183386</v>
      </c>
      <c r="C4" s="5" t="n">
        <v>279518</v>
      </c>
      <c r="D4" s="4" t="inlineStr">
        <is>
          <t xml:space="preserve"> </t>
        </is>
      </c>
    </row>
    <row r="5">
      <c r="A5" s="4" t="inlineStr">
        <is>
          <t>Right of Use Lease Assets, net</t>
        </is>
      </c>
      <c r="B5" s="5" t="n">
        <v>227603</v>
      </c>
      <c r="C5" s="5" t="n">
        <v>19833</v>
      </c>
      <c r="D5" s="4" t="inlineStr">
        <is>
          <t xml:space="preserve"> </t>
        </is>
      </c>
    </row>
    <row r="6">
      <c r="A6" s="4" t="inlineStr">
        <is>
          <t>Total assets</t>
        </is>
      </c>
      <c r="B6" s="5" t="n">
        <v>37995641</v>
      </c>
      <c r="C6" s="5" t="n">
        <v>28290040</v>
      </c>
      <c r="D6" s="4" t="inlineStr">
        <is>
          <t xml:space="preserve"> </t>
        </is>
      </c>
    </row>
    <row r="7">
      <c r="A7" s="4" t="inlineStr">
        <is>
          <t>Total current liabilities</t>
        </is>
      </c>
      <c r="B7" s="5" t="n">
        <v>8346217</v>
      </c>
      <c r="C7" s="5" t="n">
        <v>3807412</v>
      </c>
      <c r="D7" s="4" t="inlineStr">
        <is>
          <t xml:space="preserve"> </t>
        </is>
      </c>
    </row>
    <row r="8">
      <c r="A8" s="4" t="inlineStr">
        <is>
          <t>Total non-current liabilities</t>
        </is>
      </c>
      <c r="B8" s="5" t="n">
        <v>9593209</v>
      </c>
      <c r="C8" s="5" t="n">
        <v>6856801</v>
      </c>
      <c r="D8" s="4" t="inlineStr">
        <is>
          <t xml:space="preserve"> </t>
        </is>
      </c>
    </row>
    <row r="9">
      <c r="A9" s="4" t="inlineStr">
        <is>
          <t>Revenue</t>
        </is>
      </c>
      <c r="B9" s="5" t="n">
        <v>10978571</v>
      </c>
      <c r="C9" s="5" t="n">
        <v>12258451</v>
      </c>
      <c r="D9" s="6" t="n">
        <v>22125320</v>
      </c>
    </row>
    <row r="10">
      <c r="A10" s="4" t="inlineStr">
        <is>
          <t>Cost of revenue</t>
        </is>
      </c>
      <c r="B10" s="5" t="n">
        <v>9803883</v>
      </c>
      <c r="C10" s="5" t="n">
        <v>9418606</v>
      </c>
      <c r="D10" s="5" t="n">
        <v>17967593</v>
      </c>
    </row>
    <row r="11">
      <c r="A11" s="4" t="inlineStr">
        <is>
          <t>Operating expenses</t>
        </is>
      </c>
      <c r="B11" s="5" t="n">
        <v>4914058</v>
      </c>
      <c r="C11" s="5" t="n">
        <v>3941542</v>
      </c>
      <c r="D11" s="5" t="n">
        <v>6395047</v>
      </c>
    </row>
    <row r="12">
      <c r="A12" s="4" t="inlineStr">
        <is>
          <t>Net loss</t>
        </is>
      </c>
      <c r="B12" s="5" t="n">
        <v>-11219851</v>
      </c>
      <c r="C12" s="5" t="n">
        <v>-1117586</v>
      </c>
      <c r="D12" s="5" t="n">
        <v>-2218062</v>
      </c>
    </row>
    <row r="13">
      <c r="A13" s="4" t="inlineStr">
        <is>
          <t>Net cash provided by (used in) operating activities</t>
        </is>
      </c>
      <c r="B13" s="5" t="n">
        <v>-5522340</v>
      </c>
      <c r="C13" s="5" t="n">
        <v>-8691506</v>
      </c>
      <c r="D13" s="5" t="n">
        <v>4851744</v>
      </c>
    </row>
    <row r="14">
      <c r="A14" s="4" t="inlineStr">
        <is>
          <t>Net cash (used in) provided by investing activities</t>
        </is>
      </c>
      <c r="B14" s="5" t="n">
        <v>-25916</v>
      </c>
      <c r="C14" s="5" t="n">
        <v>26418803</v>
      </c>
      <c r="D14" s="5" t="n">
        <v>-26455285</v>
      </c>
    </row>
    <row r="15">
      <c r="A15" s="4" t="inlineStr">
        <is>
          <t>Net cash (used in) provided by financing activities</t>
        </is>
      </c>
      <c r="B15" s="5" t="n">
        <v>2877500</v>
      </c>
      <c r="C15" s="5" t="n">
        <v>1113279</v>
      </c>
      <c r="D15" s="5" t="n">
        <v>27672026</v>
      </c>
    </row>
    <row r="16">
      <c r="A16" s="4" t="inlineStr">
        <is>
          <t>Effect of changes of foreign exchange rate on cash</t>
        </is>
      </c>
      <c r="B16" s="5" t="n">
        <v>-246808</v>
      </c>
      <c r="C16" s="5" t="n">
        <v>765792</v>
      </c>
      <c r="D16" s="5" t="n">
        <v>413155</v>
      </c>
    </row>
    <row r="17">
      <c r="A17" s="4" t="inlineStr">
        <is>
          <t>Net (decrease) increase in cash and cash equivalents</t>
        </is>
      </c>
      <c r="B17" s="5" t="n">
        <v>-2917564</v>
      </c>
      <c r="C17" s="5" t="n">
        <v>19606368</v>
      </c>
      <c r="D17" s="5" t="n">
        <v>6481670</v>
      </c>
    </row>
    <row r="18">
      <c r="A18" s="4" t="inlineStr">
        <is>
          <t>Variable Interest Entity, Primary Beneficiary [Member]</t>
        </is>
      </c>
      <c r="B18" s="4" t="inlineStr">
        <is>
          <t xml:space="preserve"> </t>
        </is>
      </c>
      <c r="C18" s="4" t="inlineStr">
        <is>
          <t xml:space="preserve"> </t>
        </is>
      </c>
      <c r="D18" s="4" t="inlineStr">
        <is>
          <t xml:space="preserve"> </t>
        </is>
      </c>
    </row>
    <row r="19">
      <c r="A19" s="4" t="inlineStr">
        <is>
          <t>Current assets</t>
        </is>
      </c>
      <c r="B19" s="5" t="n">
        <v>702484</v>
      </c>
      <c r="C19" s="5" t="n">
        <v>1784689</v>
      </c>
      <c r="D19" s="4" t="inlineStr">
        <is>
          <t xml:space="preserve"> </t>
        </is>
      </c>
    </row>
    <row r="20">
      <c r="A20" s="4" t="inlineStr">
        <is>
          <t>Property and equipment</t>
        </is>
      </c>
      <c r="B20" s="5" t="n">
        <v>180072</v>
      </c>
      <c r="C20" s="5" t="n">
        <v>279518</v>
      </c>
      <c r="D20" s="4" t="inlineStr">
        <is>
          <t xml:space="preserve"> </t>
        </is>
      </c>
    </row>
    <row r="21">
      <c r="A21" s="4" t="inlineStr">
        <is>
          <t>Right of Use Lease Assets, net</t>
        </is>
      </c>
      <c r="B21" s="5" t="n">
        <v>227603</v>
      </c>
      <c r="C21" s="5" t="n">
        <v>19833</v>
      </c>
      <c r="D21" s="4" t="inlineStr">
        <is>
          <t xml:space="preserve"> </t>
        </is>
      </c>
    </row>
    <row r="22">
      <c r="A22" s="4" t="inlineStr">
        <is>
          <t>Other non-current assets</t>
        </is>
      </c>
      <c r="B22" s="5" t="n">
        <v>115186</v>
      </c>
      <c r="C22" s="4" t="inlineStr">
        <is>
          <t xml:space="preserve"> </t>
        </is>
      </c>
      <c r="D22" s="4" t="inlineStr">
        <is>
          <t xml:space="preserve"> </t>
        </is>
      </c>
    </row>
    <row r="23">
      <c r="A23" s="4" t="inlineStr">
        <is>
          <t>Total assets</t>
        </is>
      </c>
      <c r="B23" s="5" t="n">
        <v>1225345</v>
      </c>
      <c r="C23" s="5" t="n">
        <v>2084040</v>
      </c>
      <c r="D23" s="4" t="inlineStr">
        <is>
          <t xml:space="preserve"> </t>
        </is>
      </c>
    </row>
    <row r="24">
      <c r="A24" s="4" t="inlineStr">
        <is>
          <t>Total current liabilities</t>
        </is>
      </c>
      <c r="B24" s="5" t="n">
        <v>6127461</v>
      </c>
      <c r="C24" s="5" t="n">
        <v>3680183</v>
      </c>
      <c r="D24" s="4" t="inlineStr">
        <is>
          <t xml:space="preserve"> </t>
        </is>
      </c>
    </row>
    <row r="25">
      <c r="A25" s="4" t="inlineStr">
        <is>
          <t>Total non-current liabilities</t>
        </is>
      </c>
      <c r="B25" s="5" t="n">
        <v>362885</v>
      </c>
      <c r="C25" s="5" t="n">
        <v>1254807</v>
      </c>
      <c r="D25" s="4" t="inlineStr">
        <is>
          <t xml:space="preserve"> </t>
        </is>
      </c>
    </row>
    <row r="26">
      <c r="A26" s="4" t="inlineStr">
        <is>
          <t>Revenue</t>
        </is>
      </c>
      <c r="B26" s="5" t="n">
        <v>1738752</v>
      </c>
      <c r="C26" s="5" t="n">
        <v>12258451</v>
      </c>
      <c r="D26" s="5" t="n">
        <v>22125320</v>
      </c>
    </row>
    <row r="27">
      <c r="A27" s="4" t="inlineStr">
        <is>
          <t>Cost of revenue</t>
        </is>
      </c>
      <c r="B27" s="5" t="n">
        <v>1309778</v>
      </c>
      <c r="C27" s="5" t="n">
        <v>9418606</v>
      </c>
      <c r="D27" s="5" t="n">
        <v>17967593</v>
      </c>
    </row>
    <row r="28">
      <c r="A28" s="4" t="inlineStr">
        <is>
          <t>Operating expenses</t>
        </is>
      </c>
      <c r="B28" s="5" t="n">
        <v>2667254</v>
      </c>
      <c r="C28" s="5" t="n">
        <v>3923748</v>
      </c>
      <c r="D28" s="5" t="n">
        <v>6141443</v>
      </c>
    </row>
    <row r="29">
      <c r="A29" s="4" t="inlineStr">
        <is>
          <t>Net loss</t>
        </is>
      </c>
      <c r="B29" s="5" t="n">
        <v>-2695110</v>
      </c>
      <c r="C29" s="5" t="n">
        <v>-1099792</v>
      </c>
      <c r="D29" s="5" t="n">
        <v>-1964458</v>
      </c>
    </row>
    <row r="30">
      <c r="A30" s="4" t="inlineStr">
        <is>
          <t>Net cash provided by (used in) operating activities</t>
        </is>
      </c>
      <c r="B30" s="5" t="n">
        <v>238434</v>
      </c>
      <c r="C30" s="5" t="n">
        <v>-8500703</v>
      </c>
      <c r="D30" s="5" t="n">
        <v>5236832</v>
      </c>
    </row>
    <row r="31">
      <c r="A31" s="4" t="inlineStr">
        <is>
          <t>Net cash (used in) provided by investing activities</t>
        </is>
      </c>
      <c r="B31" s="4" t="inlineStr">
        <is>
          <t xml:space="preserve"> </t>
        </is>
      </c>
      <c r="C31" s="5" t="n">
        <v>-81197</v>
      </c>
      <c r="D31" s="5" t="n">
        <v>44715</v>
      </c>
    </row>
    <row r="32">
      <c r="A32" s="4" t="inlineStr">
        <is>
          <t>Net cash (used in) provided by financing activities</t>
        </is>
      </c>
      <c r="B32" s="5" t="n">
        <v>-856123</v>
      </c>
      <c r="C32" s="5" t="n">
        <v>1826612</v>
      </c>
      <c r="D32" s="5" t="n">
        <v>809078</v>
      </c>
    </row>
    <row r="33">
      <c r="A33" s="4" t="inlineStr">
        <is>
          <t>Effect of changes of foreign exchange rate on cash</t>
        </is>
      </c>
      <c r="B33" s="5" t="n">
        <v>292532</v>
      </c>
      <c r="C33" s="5" t="n">
        <v>155891</v>
      </c>
      <c r="D33" s="5" t="n">
        <v>391045</v>
      </c>
    </row>
    <row r="34">
      <c r="A34" s="4" t="inlineStr">
        <is>
          <t>Net (decrease) increase in cash and cash equivalents</t>
        </is>
      </c>
      <c r="B34" s="6" t="n">
        <v>-325157</v>
      </c>
      <c r="C34" s="6" t="n">
        <v>-6599397</v>
      </c>
      <c r="D34" s="6" t="n">
        <v>648167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14" customWidth="1" min="2" max="2"/>
  </cols>
  <sheetData>
    <row r="1">
      <c r="A1" s="1" t="inlineStr">
        <is>
          <t>SCHEDULE OF ESTIMATED USEFUL LIVES OF PROPERTY AND EQUIPMENT (Details)</t>
        </is>
      </c>
      <c r="B1" s="2" t="inlineStr">
        <is>
          <t>Dec. 31, 2022</t>
        </is>
      </c>
    </row>
    <row r="2">
      <c r="A2" s="4" t="inlineStr">
        <is>
          <t>Computer Equipment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Vehicles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row r="8">
      <c r="A8" s="4" t="inlineStr">
        <is>
          <t>Office Equipment [Member]</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row r="11">
      <c r="A11" s="4" t="inlineStr">
        <is>
          <t>Leasehold Improvements [Member]</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SCHEDULE OF NET REVENUE (Details) - USD ($)</t>
        </is>
      </c>
      <c r="B1" s="2" t="inlineStr">
        <is>
          <t>12 Months Ended</t>
        </is>
      </c>
    </row>
    <row r="2">
      <c r="B2" s="2" t="inlineStr">
        <is>
          <t>Dec. 31, 2022</t>
        </is>
      </c>
      <c r="C2" s="2" t="inlineStr">
        <is>
          <t>Dec. 31, 2021</t>
        </is>
      </c>
      <c r="D2" s="2" t="inlineStr">
        <is>
          <t>Dec. 31, 2020</t>
        </is>
      </c>
    </row>
    <row r="3">
      <c r="A3" s="3" t="inlineStr">
        <is>
          <t>Product Information [Line Items]</t>
        </is>
      </c>
      <c r="B3" s="4" t="inlineStr">
        <is>
          <t xml:space="preserve"> </t>
        </is>
      </c>
      <c r="C3" s="4" t="inlineStr">
        <is>
          <t xml:space="preserve"> </t>
        </is>
      </c>
      <c r="D3" s="4" t="inlineStr">
        <is>
          <t xml:space="preserve"> </t>
        </is>
      </c>
    </row>
    <row r="4">
      <c r="A4" s="4" t="inlineStr">
        <is>
          <t>Total net revenue</t>
        </is>
      </c>
      <c r="B4" s="6" t="n">
        <v>10978571</v>
      </c>
      <c r="C4" s="6" t="n">
        <v>12258451</v>
      </c>
      <c r="D4" s="6" t="n">
        <v>22125320</v>
      </c>
    </row>
    <row r="5">
      <c r="A5" s="4" t="inlineStr">
        <is>
          <t>Total net revenue percentage</t>
        </is>
      </c>
      <c r="B5" s="9" t="n">
        <v>1</v>
      </c>
      <c r="C5" s="9" t="n">
        <v>1</v>
      </c>
      <c r="D5" s="9" t="n">
        <v>1</v>
      </c>
    </row>
    <row r="6">
      <c r="A6" s="4" t="inlineStr">
        <is>
          <t>Grains, Oil, and Spices [Member]</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Total net revenue</t>
        </is>
      </c>
      <c r="B8" s="6" t="n">
        <v>473481</v>
      </c>
      <c r="C8" s="6" t="n">
        <v>3103217</v>
      </c>
      <c r="D8" s="6" t="n">
        <v>8642315</v>
      </c>
    </row>
    <row r="9">
      <c r="A9" s="4" t="inlineStr">
        <is>
          <t>Total net revenue percentage</t>
        </is>
      </c>
      <c r="B9" s="11" t="n">
        <v>0.043</v>
      </c>
      <c r="C9" s="11" t="n">
        <v>0.253</v>
      </c>
      <c r="D9" s="11" t="n">
        <v>0.391</v>
      </c>
    </row>
    <row r="10">
      <c r="A10" s="4" t="inlineStr">
        <is>
          <t>Beverages, Alcohol and Tea [Member]</t>
        </is>
      </c>
      <c r="B10" s="4" t="inlineStr">
        <is>
          <t xml:space="preserve"> </t>
        </is>
      </c>
      <c r="C10" s="4" t="inlineStr">
        <is>
          <t xml:space="preserve"> </t>
        </is>
      </c>
      <c r="D10" s="4" t="inlineStr">
        <is>
          <t xml:space="preserve"> </t>
        </is>
      </c>
    </row>
    <row r="11">
      <c r="A11" s="3" t="inlineStr">
        <is>
          <t>Product Information [Line Items]</t>
        </is>
      </c>
      <c r="B11" s="4" t="inlineStr">
        <is>
          <t xml:space="preserve"> </t>
        </is>
      </c>
      <c r="C11" s="4" t="inlineStr">
        <is>
          <t xml:space="preserve"> </t>
        </is>
      </c>
      <c r="D11" s="4" t="inlineStr">
        <is>
          <t xml:space="preserve"> </t>
        </is>
      </c>
    </row>
    <row r="12">
      <c r="A12" s="4" t="inlineStr">
        <is>
          <t>Total net revenue</t>
        </is>
      </c>
      <c r="B12" s="6" t="n">
        <v>300799</v>
      </c>
      <c r="C12" s="6" t="n">
        <v>1808015</v>
      </c>
      <c r="D12" s="6" t="n">
        <v>2295324</v>
      </c>
    </row>
    <row r="13">
      <c r="A13" s="4" t="inlineStr">
        <is>
          <t>Total net revenue percentage</t>
        </is>
      </c>
      <c r="B13" s="11" t="n">
        <v>0.026</v>
      </c>
      <c r="C13" s="11" t="n">
        <v>0.147</v>
      </c>
      <c r="D13" s="11" t="n">
        <v>0.104</v>
      </c>
    </row>
    <row r="14">
      <c r="A14" s="4" t="inlineStr">
        <is>
          <t>Other Food [Member]</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Total net revenue</t>
        </is>
      </c>
      <c r="B16" s="6" t="n">
        <v>726158</v>
      </c>
      <c r="C16" s="6" t="n">
        <v>1070054</v>
      </c>
      <c r="D16" s="6" t="n">
        <v>1166115</v>
      </c>
    </row>
    <row r="17">
      <c r="A17" s="4" t="inlineStr">
        <is>
          <t>Total net revenue percentage</t>
        </is>
      </c>
      <c r="B17" s="11" t="n">
        <v>0.066</v>
      </c>
      <c r="C17" s="11" t="n">
        <v>0.08699999999999999</v>
      </c>
      <c r="D17" s="11" t="n">
        <v>0.052</v>
      </c>
    </row>
    <row r="18">
      <c r="A18" s="4" t="inlineStr">
        <is>
          <t>Meat, Poultry and Eggs [Member]</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Total net revenue</t>
        </is>
      </c>
      <c r="B20" s="6" t="n">
        <v>269880</v>
      </c>
      <c r="C20" s="6" t="n">
        <v>5355829</v>
      </c>
      <c r="D20" s="6" t="n">
        <v>7227876</v>
      </c>
    </row>
    <row r="21">
      <c r="A21" s="4" t="inlineStr">
        <is>
          <t>Total net revenue percentage</t>
        </is>
      </c>
      <c r="B21" s="11" t="n">
        <v>0.026</v>
      </c>
      <c r="C21" s="11" t="n">
        <v>0.437</v>
      </c>
      <c r="D21" s="11" t="n">
        <v>0.327</v>
      </c>
    </row>
    <row r="22">
      <c r="A22" s="4" t="inlineStr">
        <is>
          <t>Fresh Fruits and Vegetables [Member]</t>
        </is>
      </c>
      <c r="B22" s="4" t="inlineStr">
        <is>
          <t xml:space="preserve"> </t>
        </is>
      </c>
      <c r="C22" s="4" t="inlineStr">
        <is>
          <t xml:space="preserve"> </t>
        </is>
      </c>
      <c r="D22" s="4" t="inlineStr">
        <is>
          <t xml:space="preserve"> </t>
        </is>
      </c>
    </row>
    <row r="23">
      <c r="A23" s="3" t="inlineStr">
        <is>
          <t>Product Information [Line Items]</t>
        </is>
      </c>
      <c r="B23" s="4" t="inlineStr">
        <is>
          <t xml:space="preserve"> </t>
        </is>
      </c>
      <c r="C23" s="4" t="inlineStr">
        <is>
          <t xml:space="preserve"> </t>
        </is>
      </c>
      <c r="D23" s="4" t="inlineStr">
        <is>
          <t xml:space="preserve"> </t>
        </is>
      </c>
    </row>
    <row r="24">
      <c r="A24" s="4" t="inlineStr">
        <is>
          <t>Total net revenue</t>
        </is>
      </c>
      <c r="B24" s="6" t="n">
        <v>311594</v>
      </c>
      <c r="C24" s="6" t="n">
        <v>597828</v>
      </c>
      <c r="D24" s="6" t="n">
        <v>1397838</v>
      </c>
    </row>
    <row r="25">
      <c r="A25" s="4" t="inlineStr">
        <is>
          <t>Total net revenue percentage</t>
        </is>
      </c>
      <c r="B25" s="11" t="n">
        <v>0.028</v>
      </c>
      <c r="C25" s="11" t="n">
        <v>0.049</v>
      </c>
      <c r="D25" s="11" t="n">
        <v>0.063</v>
      </c>
    </row>
    <row r="26">
      <c r="A26" s="4" t="inlineStr">
        <is>
          <t>Groceries [Member]</t>
        </is>
      </c>
      <c r="B26" s="4" t="inlineStr">
        <is>
          <t xml:space="preserve"> </t>
        </is>
      </c>
      <c r="C26" s="4" t="inlineStr">
        <is>
          <t xml:space="preserve"> </t>
        </is>
      </c>
      <c r="D26" s="4" t="inlineStr">
        <is>
          <t xml:space="preserve"> </t>
        </is>
      </c>
    </row>
    <row r="27">
      <c r="A27" s="3" t="inlineStr">
        <is>
          <t>Product Information [Line Items]</t>
        </is>
      </c>
      <c r="B27" s="4" t="inlineStr">
        <is>
          <t xml:space="preserve"> </t>
        </is>
      </c>
      <c r="C27" s="4" t="inlineStr">
        <is>
          <t xml:space="preserve"> </t>
        </is>
      </c>
      <c r="D27" s="4" t="inlineStr">
        <is>
          <t xml:space="preserve"> </t>
        </is>
      </c>
    </row>
    <row r="28">
      <c r="A28" s="4" t="inlineStr">
        <is>
          <t>Total net revenue</t>
        </is>
      </c>
      <c r="B28" s="6" t="n">
        <v>43980</v>
      </c>
      <c r="C28" s="6" t="n">
        <v>169501</v>
      </c>
      <c r="D28" s="6" t="n">
        <v>1264330</v>
      </c>
    </row>
    <row r="29">
      <c r="A29" s="4" t="inlineStr">
        <is>
          <t>Total net revenue percentage</t>
        </is>
      </c>
      <c r="B29" s="11" t="n">
        <v>0.004</v>
      </c>
      <c r="C29" s="11" t="n">
        <v>0.014</v>
      </c>
      <c r="D29" s="11" t="n">
        <v>0.058</v>
      </c>
    </row>
    <row r="30">
      <c r="A30" s="4" t="inlineStr">
        <is>
          <t>Dried Seafood [Member]</t>
        </is>
      </c>
      <c r="B30" s="4" t="inlineStr">
        <is>
          <t xml:space="preserve"> </t>
        </is>
      </c>
      <c r="C30" s="4" t="inlineStr">
        <is>
          <t xml:space="preserve"> </t>
        </is>
      </c>
      <c r="D30" s="4" t="inlineStr">
        <is>
          <t xml:space="preserve"> </t>
        </is>
      </c>
    </row>
    <row r="31">
      <c r="A31" s="3" t="inlineStr">
        <is>
          <t>Product Information [Line Items]</t>
        </is>
      </c>
      <c r="B31" s="4" t="inlineStr">
        <is>
          <t xml:space="preserve"> </t>
        </is>
      </c>
      <c r="C31" s="4" t="inlineStr">
        <is>
          <t xml:space="preserve"> </t>
        </is>
      </c>
      <c r="D31" s="4" t="inlineStr">
        <is>
          <t xml:space="preserve"> </t>
        </is>
      </c>
    </row>
    <row r="32">
      <c r="A32" s="4" t="inlineStr">
        <is>
          <t>Total net revenue</t>
        </is>
      </c>
      <c r="B32" s="6" t="n">
        <v>18326</v>
      </c>
      <c r="C32" s="6" t="n">
        <v>41088</v>
      </c>
      <c r="D32" s="6" t="n">
        <v>102932</v>
      </c>
    </row>
    <row r="33">
      <c r="A33" s="4" t="inlineStr">
        <is>
          <t>Total net revenue percentage</t>
        </is>
      </c>
      <c r="B33" s="11" t="n">
        <v>0.002</v>
      </c>
      <c r="C33" s="11" t="n">
        <v>0.003</v>
      </c>
      <c r="D33" s="11" t="n">
        <v>0.004</v>
      </c>
    </row>
    <row r="34">
      <c r="A34" s="4" t="inlineStr">
        <is>
          <t>Technology Services [Member]</t>
        </is>
      </c>
      <c r="B34" s="4" t="inlineStr">
        <is>
          <t xml:space="preserve"> </t>
        </is>
      </c>
      <c r="C34" s="4" t="inlineStr">
        <is>
          <t xml:space="preserve"> </t>
        </is>
      </c>
      <c r="D34" s="4" t="inlineStr">
        <is>
          <t xml:space="preserve"> </t>
        </is>
      </c>
    </row>
    <row r="35">
      <c r="A35" s="3" t="inlineStr">
        <is>
          <t>Product Information [Line Items]</t>
        </is>
      </c>
      <c r="B35" s="4" t="inlineStr">
        <is>
          <t xml:space="preserve"> </t>
        </is>
      </c>
      <c r="C35" s="4" t="inlineStr">
        <is>
          <t xml:space="preserve"> </t>
        </is>
      </c>
      <c r="D35" s="4" t="inlineStr">
        <is>
          <t xml:space="preserve"> </t>
        </is>
      </c>
    </row>
    <row r="36">
      <c r="A36" s="4" t="inlineStr">
        <is>
          <t>Total net revenue</t>
        </is>
      </c>
      <c r="B36" s="6" t="n">
        <v>8834353</v>
      </c>
      <c r="C36" s="6" t="n">
        <v>112919</v>
      </c>
      <c r="D36" s="6" t="n">
        <v>28590</v>
      </c>
    </row>
    <row r="37">
      <c r="A37" s="4" t="inlineStr">
        <is>
          <t>Total net revenue percentage</t>
        </is>
      </c>
      <c r="B37" s="11" t="n">
        <v>0.805</v>
      </c>
      <c r="C37" s="9" t="n">
        <v>0.01</v>
      </c>
      <c r="D37" s="11" t="n">
        <v>0.00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CHEDULE OF FOREIGN CURRENCY TRANSLATION EXCHANGE RATES (Details)</t>
        </is>
      </c>
      <c r="B1" s="2" t="inlineStr">
        <is>
          <t>Dec. 31, 2022</t>
        </is>
      </c>
      <c r="C1" s="2" t="inlineStr">
        <is>
          <t>Dec. 31, 2021</t>
        </is>
      </c>
      <c r="D1" s="2" t="inlineStr">
        <is>
          <t>Dec. 31, 2020</t>
        </is>
      </c>
    </row>
    <row r="2">
      <c r="A2" s="4" t="inlineStr">
        <is>
          <t>Year End [Member]</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Foreign currency exchange rate, translation</t>
        </is>
      </c>
      <c r="B4" s="12" t="n">
        <v>6.8972</v>
      </c>
      <c r="C4" s="12" t="n">
        <v>6.3757</v>
      </c>
      <c r="D4" s="12" t="n">
        <v>6.525</v>
      </c>
    </row>
    <row r="5">
      <c r="A5" s="4" t="inlineStr">
        <is>
          <t>Average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Foreign currency exchange rate, translation</t>
        </is>
      </c>
      <c r="B7" s="12" t="n">
        <v>6.729</v>
      </c>
      <c r="C7" s="12" t="n">
        <v>6.4508</v>
      </c>
      <c r="D7" s="12" t="n">
        <v>6.90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 width="22" customWidth="1" min="6" max="6"/>
    <col width="22" customWidth="1" min="7" max="7"/>
    <col width="22" customWidth="1" min="8" max="8"/>
  </cols>
  <sheetData>
    <row r="1">
      <c r="A1" s="1" t="inlineStr">
        <is>
          <t>SUMMARY OF SIGNIFICANT ACCOUNTING POLICIES (Details Narrative)</t>
        </is>
      </c>
      <c r="D1" s="2" t="inlineStr">
        <is>
          <t>12 Months Ended</t>
        </is>
      </c>
    </row>
    <row r="2">
      <c r="B2" s="2" t="inlineStr">
        <is>
          <t>May 01, 2019</t>
        </is>
      </c>
      <c r="C2" s="2" t="inlineStr">
        <is>
          <t>Apr. 30, 2019</t>
        </is>
      </c>
      <c r="D2" s="2" t="inlineStr">
        <is>
          <t>Dec. 31, 2022 USD ($)</t>
        </is>
      </c>
      <c r="E2" s="2" t="inlineStr">
        <is>
          <t>Dec. 31, 2021 USD ($)</t>
        </is>
      </c>
      <c r="F2" s="2" t="inlineStr">
        <is>
          <t>Dec. 31, 2020 USD ($)</t>
        </is>
      </c>
      <c r="G2" s="2" t="inlineStr">
        <is>
          <t>Dec. 31, 2022 CNY (¥)</t>
        </is>
      </c>
      <c r="H2" s="2" t="inlineStr">
        <is>
          <t>Jan. 01, 2017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wance for accounts receivable</t>
        </is>
      </c>
      <c r="B4" s="4" t="inlineStr">
        <is>
          <t xml:space="preserve"> </t>
        </is>
      </c>
      <c r="C4" s="4" t="inlineStr">
        <is>
          <t xml:space="preserve"> </t>
        </is>
      </c>
      <c r="D4" s="6" t="n">
        <v>400262</v>
      </c>
      <c r="E4" s="4" t="inlineStr">
        <is>
          <t xml:space="preserve"> </t>
        </is>
      </c>
      <c r="F4" s="4" t="inlineStr">
        <is>
          <t xml:space="preserve"> </t>
        </is>
      </c>
      <c r="G4" s="4" t="inlineStr">
        <is>
          <t xml:space="preserve"> </t>
        </is>
      </c>
      <c r="H4" s="4" t="inlineStr">
        <is>
          <t xml:space="preserve"> </t>
        </is>
      </c>
    </row>
    <row r="5">
      <c r="A5" s="4" t="inlineStr">
        <is>
          <t>Advance to suppliers</t>
        </is>
      </c>
      <c r="B5" s="4" t="inlineStr">
        <is>
          <t xml:space="preserve"> </t>
        </is>
      </c>
      <c r="C5" s="4" t="inlineStr">
        <is>
          <t xml:space="preserve"> </t>
        </is>
      </c>
      <c r="D5" s="5" t="n">
        <v>68511</v>
      </c>
      <c r="E5" s="5" t="n">
        <v>144520</v>
      </c>
      <c r="F5" s="4" t="inlineStr">
        <is>
          <t xml:space="preserve"> </t>
        </is>
      </c>
      <c r="G5" s="4" t="inlineStr">
        <is>
          <t xml:space="preserve"> </t>
        </is>
      </c>
      <c r="H5" s="4" t="inlineStr">
        <is>
          <t xml:space="preserve"> </t>
        </is>
      </c>
    </row>
    <row r="6">
      <c r="A6" s="4" t="inlineStr">
        <is>
          <t>Additional lease liability</t>
        </is>
      </c>
      <c r="B6" s="4" t="inlineStr">
        <is>
          <t xml:space="preserve"> </t>
        </is>
      </c>
      <c r="C6" s="4" t="inlineStr">
        <is>
          <t xml:space="preserve"> </t>
        </is>
      </c>
      <c r="D6" s="5" t="n">
        <v>107467</v>
      </c>
      <c r="E6" s="5" t="n">
        <v>19068</v>
      </c>
      <c r="F6" s="4" t="inlineStr">
        <is>
          <t xml:space="preserve"> </t>
        </is>
      </c>
      <c r="G6" s="4" t="inlineStr">
        <is>
          <t xml:space="preserve"> </t>
        </is>
      </c>
      <c r="H6" s="4" t="inlineStr">
        <is>
          <t xml:space="preserve"> </t>
        </is>
      </c>
    </row>
    <row r="7">
      <c r="A7" s="4" t="inlineStr">
        <is>
          <t>Goodwill</t>
        </is>
      </c>
      <c r="B7" s="4" t="inlineStr">
        <is>
          <t xml:space="preserve"> </t>
        </is>
      </c>
      <c r="C7" s="4" t="inlineStr">
        <is>
          <t xml:space="preserve"> </t>
        </is>
      </c>
      <c r="D7" s="5" t="n">
        <v>7700569</v>
      </c>
      <c r="E7" s="4" t="inlineStr">
        <is>
          <t xml:space="preserve"> </t>
        </is>
      </c>
      <c r="F7" s="4" t="inlineStr">
        <is>
          <t xml:space="preserve"> </t>
        </is>
      </c>
      <c r="G7" s="4" t="inlineStr">
        <is>
          <t xml:space="preserve"> </t>
        </is>
      </c>
      <c r="H7" s="4" t="inlineStr">
        <is>
          <t xml:space="preserve"> </t>
        </is>
      </c>
    </row>
    <row r="8">
      <c r="A8" s="4" t="inlineStr">
        <is>
          <t>Advances from customers</t>
        </is>
      </c>
      <c r="B8" s="4" t="inlineStr">
        <is>
          <t xml:space="preserve"> </t>
        </is>
      </c>
      <c r="C8" s="4" t="inlineStr">
        <is>
          <t xml:space="preserve"> </t>
        </is>
      </c>
      <c r="D8" s="5" t="n">
        <v>747093</v>
      </c>
      <c r="E8" s="5" t="n">
        <v>1153717</v>
      </c>
      <c r="F8" s="4" t="inlineStr">
        <is>
          <t xml:space="preserve"> </t>
        </is>
      </c>
      <c r="G8" s="4" t="inlineStr">
        <is>
          <t xml:space="preserve"> </t>
        </is>
      </c>
      <c r="H8" s="4" t="inlineStr">
        <is>
          <t xml:space="preserve"> </t>
        </is>
      </c>
    </row>
    <row r="9">
      <c r="A9" s="4" t="inlineStr">
        <is>
          <t>Value added tax description</t>
        </is>
      </c>
      <c r="B9" s="4" t="inlineStr">
        <is>
          <t>the Company is no longer qualified as a small-scale enterprise. The Company’s grains, oil, and spices products are subject to 9%
VAT and the other products are subject to 13% VAT. All the Company’s products are subject to tax surcharges at 12% of the VAT payable</t>
        </is>
      </c>
      <c r="C9" s="4" t="inlineStr">
        <is>
          <t>the Company’s product sales revenues were subject to VAT at a reduced rate of 3% and subject to surcharges at a
reduced surcharge rate of 6% of the VAT payable since the company is qualified as a small-scale enterprise</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insured amount</t>
        </is>
      </c>
      <c r="B10" s="4" t="inlineStr">
        <is>
          <t xml:space="preserve"> </t>
        </is>
      </c>
      <c r="C10" s="4" t="inlineStr">
        <is>
          <t xml:space="preserve"> </t>
        </is>
      </c>
      <c r="D10" s="5" t="n">
        <v>78423</v>
      </c>
      <c r="E10" s="4" t="inlineStr">
        <is>
          <t xml:space="preserve"> </t>
        </is>
      </c>
      <c r="F10" s="4" t="inlineStr">
        <is>
          <t xml:space="preserve"> </t>
        </is>
      </c>
      <c r="G10" s="8" t="n">
        <v>500000</v>
      </c>
      <c r="H10" s="4" t="inlineStr">
        <is>
          <t xml:space="preserve"> </t>
        </is>
      </c>
    </row>
    <row r="11">
      <c r="A11" s="4" t="inlineStr">
        <is>
          <t>Cash</t>
        </is>
      </c>
      <c r="B11" s="4" t="inlineStr">
        <is>
          <t xml:space="preserve"> </t>
        </is>
      </c>
      <c r="C11" s="4" t="inlineStr">
        <is>
          <t xml:space="preserve"> </t>
        </is>
      </c>
      <c r="D11" s="6" t="n">
        <v>23716768</v>
      </c>
      <c r="E11" s="6" t="n">
        <v>26634332</v>
      </c>
      <c r="F11" s="4" t="inlineStr">
        <is>
          <t xml:space="preserve"> </t>
        </is>
      </c>
      <c r="G11" s="4" t="inlineStr">
        <is>
          <t xml:space="preserve"> </t>
        </is>
      </c>
      <c r="H11" s="4" t="inlineStr">
        <is>
          <t xml:space="preserve"> </t>
        </is>
      </c>
    </row>
    <row r="12">
      <c r="A12" s="4" t="inlineStr">
        <is>
          <t>Supplier Concentration Risk [Member] | Purchases Risk [Member] | Supplier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centration risk, percentage</t>
        </is>
      </c>
      <c r="B14" s="4" t="inlineStr">
        <is>
          <t xml:space="preserve"> </t>
        </is>
      </c>
      <c r="C14" s="4" t="inlineStr">
        <is>
          <t xml:space="preserve"> </t>
        </is>
      </c>
      <c r="D14" s="11" t="n">
        <v>0.223</v>
      </c>
      <c r="E14" s="4" t="inlineStr">
        <is>
          <t xml:space="preserve"> </t>
        </is>
      </c>
      <c r="F14" s="4" t="inlineStr">
        <is>
          <t xml:space="preserve"> </t>
        </is>
      </c>
      <c r="G14" s="4" t="inlineStr">
        <is>
          <t xml:space="preserve"> </t>
        </is>
      </c>
      <c r="H14" s="4" t="inlineStr">
        <is>
          <t xml:space="preserve"> </t>
        </is>
      </c>
    </row>
    <row r="15">
      <c r="A15" s="4" t="inlineStr">
        <is>
          <t>Supplier Concentration Risk [Member] | Purchases Risk [Member] | Supplier Tw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centration risk, percentage</t>
        </is>
      </c>
      <c r="B17" s="4" t="inlineStr">
        <is>
          <t xml:space="preserve"> </t>
        </is>
      </c>
      <c r="C17" s="4" t="inlineStr">
        <is>
          <t xml:space="preserve"> </t>
        </is>
      </c>
      <c r="D17" s="11" t="n">
        <v>0.195</v>
      </c>
      <c r="E17" s="4" t="inlineStr">
        <is>
          <t xml:space="preserve"> </t>
        </is>
      </c>
      <c r="F17" s="4" t="inlineStr">
        <is>
          <t xml:space="preserve"> </t>
        </is>
      </c>
      <c r="G17" s="4" t="inlineStr">
        <is>
          <t xml:space="preserve"> </t>
        </is>
      </c>
      <c r="H17" s="4" t="inlineStr">
        <is>
          <t xml:space="preserve"> </t>
        </is>
      </c>
    </row>
    <row r="18">
      <c r="A18" s="4" t="inlineStr">
        <is>
          <t>Supplier Concentration Risk [Member] | Purchases Risk [Member] | Supplier Thre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centration risk, percentage</t>
        </is>
      </c>
      <c r="B20" s="4" t="inlineStr">
        <is>
          <t xml:space="preserve"> </t>
        </is>
      </c>
      <c r="C20" s="4" t="inlineStr">
        <is>
          <t xml:space="preserve"> </t>
        </is>
      </c>
      <c r="D20" s="11" t="n">
        <v>0.159</v>
      </c>
      <c r="E20" s="4" t="inlineStr">
        <is>
          <t xml:space="preserve"> </t>
        </is>
      </c>
      <c r="F20" s="4" t="inlineStr">
        <is>
          <t xml:space="preserve"> </t>
        </is>
      </c>
      <c r="G20" s="4" t="inlineStr">
        <is>
          <t xml:space="preserve"> </t>
        </is>
      </c>
      <c r="H20" s="4" t="inlineStr">
        <is>
          <t xml:space="preserve"> </t>
        </is>
      </c>
    </row>
    <row r="21">
      <c r="A21" s="4" t="inlineStr">
        <is>
          <t>Supplier Concentration Risk [Member] | Purchases Risk [Member] | Supplier Fou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centration risk, percentage</t>
        </is>
      </c>
      <c r="B23" s="4" t="inlineStr">
        <is>
          <t xml:space="preserve"> </t>
        </is>
      </c>
      <c r="C23" s="4" t="inlineStr">
        <is>
          <t xml:space="preserve"> </t>
        </is>
      </c>
      <c r="D23" s="11" t="n">
        <v>0.114</v>
      </c>
      <c r="E23" s="4" t="inlineStr">
        <is>
          <t xml:space="preserve"> </t>
        </is>
      </c>
      <c r="F23" s="4" t="inlineStr">
        <is>
          <t xml:space="preserve"> </t>
        </is>
      </c>
      <c r="G23" s="4" t="inlineStr">
        <is>
          <t xml:space="preserve"> </t>
        </is>
      </c>
      <c r="H23" s="4" t="inlineStr">
        <is>
          <t xml:space="preserve"> </t>
        </is>
      </c>
    </row>
    <row r="24">
      <c r="A24" s="4" t="inlineStr">
        <is>
          <t>Supplier Concentration Risk [Member] | Purchases Risk [Member] | One Major Suppli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centration risk, percentage</t>
        </is>
      </c>
      <c r="B26" s="4" t="inlineStr">
        <is>
          <t xml:space="preserve"> </t>
        </is>
      </c>
      <c r="C26" s="4" t="inlineStr">
        <is>
          <t xml:space="preserve"> </t>
        </is>
      </c>
      <c r="D26" s="4" t="inlineStr">
        <is>
          <t xml:space="preserve"> </t>
        </is>
      </c>
      <c r="E26" s="11" t="n">
        <v>0.083</v>
      </c>
      <c r="F26" s="11" t="n">
        <v>0.097</v>
      </c>
      <c r="G26" s="4" t="inlineStr">
        <is>
          <t xml:space="preserve"> </t>
        </is>
      </c>
      <c r="H26" s="4" t="inlineStr">
        <is>
          <t xml:space="preserve"> </t>
        </is>
      </c>
    </row>
    <row r="27">
      <c r="A27" s="4" t="inlineStr">
        <is>
          <t>Supplier Concentration Risk [Member] | Accounts Payable [Member] | Supplier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centration risk, percentage</t>
        </is>
      </c>
      <c r="B29" s="4" t="inlineStr">
        <is>
          <t xml:space="preserve"> </t>
        </is>
      </c>
      <c r="C29" s="4" t="inlineStr">
        <is>
          <t xml:space="preserve"> </t>
        </is>
      </c>
      <c r="D29" s="11" t="n">
        <v>0.294</v>
      </c>
      <c r="E29" s="4" t="inlineStr">
        <is>
          <t xml:space="preserve"> </t>
        </is>
      </c>
      <c r="F29" s="4" t="inlineStr">
        <is>
          <t xml:space="preserve"> </t>
        </is>
      </c>
      <c r="G29" s="4" t="inlineStr">
        <is>
          <t xml:space="preserve"> </t>
        </is>
      </c>
      <c r="H29" s="4" t="inlineStr">
        <is>
          <t xml:space="preserve"> </t>
        </is>
      </c>
    </row>
    <row r="30">
      <c r="A30" s="4" t="inlineStr">
        <is>
          <t>Supplier Concentration Risk [Member] | Accounts Payable [Member] | Supplier Tw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centration risk, percentage</t>
        </is>
      </c>
      <c r="B32" s="4" t="inlineStr">
        <is>
          <t xml:space="preserve"> </t>
        </is>
      </c>
      <c r="C32" s="4" t="inlineStr">
        <is>
          <t xml:space="preserve"> </t>
        </is>
      </c>
      <c r="D32" s="11" t="n">
        <v>0.287</v>
      </c>
      <c r="E32" s="4" t="inlineStr">
        <is>
          <t xml:space="preserve"> </t>
        </is>
      </c>
      <c r="F32" s="4" t="inlineStr">
        <is>
          <t xml:space="preserve"> </t>
        </is>
      </c>
      <c r="G32" s="4" t="inlineStr">
        <is>
          <t xml:space="preserve"> </t>
        </is>
      </c>
      <c r="H32" s="4" t="inlineStr">
        <is>
          <t xml:space="preserve"> </t>
        </is>
      </c>
    </row>
    <row r="33">
      <c r="A33" s="4" t="inlineStr">
        <is>
          <t>Supplier Concentration Risk [Member] | Accounts Payable [Member] | Supplier Thre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centration risk, percentage</t>
        </is>
      </c>
      <c r="B35" s="4" t="inlineStr">
        <is>
          <t xml:space="preserve"> </t>
        </is>
      </c>
      <c r="C35" s="4" t="inlineStr">
        <is>
          <t xml:space="preserve"> </t>
        </is>
      </c>
      <c r="D35" s="11" t="n">
        <v>0.144</v>
      </c>
      <c r="E35" s="4" t="inlineStr">
        <is>
          <t xml:space="preserve"> </t>
        </is>
      </c>
      <c r="F35" s="4" t="inlineStr">
        <is>
          <t xml:space="preserve"> </t>
        </is>
      </c>
      <c r="G35" s="4" t="inlineStr">
        <is>
          <t xml:space="preserve"> </t>
        </is>
      </c>
      <c r="H35" s="4" t="inlineStr">
        <is>
          <t xml:space="preserve"> </t>
        </is>
      </c>
    </row>
    <row r="36">
      <c r="A36" s="4" t="inlineStr">
        <is>
          <t>Supplier Concentration Risk [Member] | Accounts Payable [Member] | One Major Suppli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centration risk, percentage</t>
        </is>
      </c>
      <c r="B38" s="4" t="inlineStr">
        <is>
          <t xml:space="preserve"> </t>
        </is>
      </c>
      <c r="C38" s="4" t="inlineStr">
        <is>
          <t xml:space="preserve"> </t>
        </is>
      </c>
      <c r="D38" s="4" t="inlineStr">
        <is>
          <t xml:space="preserve"> </t>
        </is>
      </c>
      <c r="E38" s="11" t="n">
        <v>0.331</v>
      </c>
      <c r="F38" s="11" t="n">
        <v>0.207</v>
      </c>
      <c r="G38" s="4" t="inlineStr">
        <is>
          <t xml:space="preserve"> </t>
        </is>
      </c>
      <c r="H38" s="4" t="inlineStr">
        <is>
          <t xml:space="preserve"> </t>
        </is>
      </c>
    </row>
    <row r="39">
      <c r="A39" s="4" t="inlineStr">
        <is>
          <t>PRC Ban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ash</t>
        </is>
      </c>
      <c r="B41" s="4" t="inlineStr">
        <is>
          <t xml:space="preserve"> </t>
        </is>
      </c>
      <c r="C41" s="4" t="inlineStr">
        <is>
          <t xml:space="preserve"> </t>
        </is>
      </c>
      <c r="D41" s="6" t="n">
        <v>23716768</v>
      </c>
      <c r="E41" s="6" t="n">
        <v>26634332</v>
      </c>
      <c r="F41" s="4" t="inlineStr">
        <is>
          <t xml:space="preserve"> </t>
        </is>
      </c>
      <c r="G41" s="4" t="inlineStr">
        <is>
          <t xml:space="preserve"> </t>
        </is>
      </c>
      <c r="H41" s="4" t="inlineStr">
        <is>
          <t xml:space="preserve"> </t>
        </is>
      </c>
    </row>
    <row r="42">
      <c r="A42" s="4" t="inlineStr">
        <is>
          <t>Goodwill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Goodwill</t>
        </is>
      </c>
      <c r="B44" s="4" t="inlineStr">
        <is>
          <t xml:space="preserve"> </t>
        </is>
      </c>
      <c r="C44" s="4" t="inlineStr">
        <is>
          <t xml:space="preserve"> </t>
        </is>
      </c>
      <c r="D44" s="6" t="n">
        <v>6244555</v>
      </c>
      <c r="E44" s="4" t="inlineStr">
        <is>
          <t xml:space="preserve"> </t>
        </is>
      </c>
      <c r="F44" s="4" t="inlineStr">
        <is>
          <t xml:space="preserve"> </t>
        </is>
      </c>
      <c r="G44" s="4" t="inlineStr">
        <is>
          <t xml:space="preserve"> </t>
        </is>
      </c>
      <c r="H44" s="4" t="inlineStr">
        <is>
          <t xml:space="preserve"> </t>
        </is>
      </c>
    </row>
    <row r="45">
      <c r="A45" s="4" t="inlineStr">
        <is>
          <t>Accounting Standards Update 2016-02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Product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dditional lease liab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2192</v>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SCHEDULE OF IDENTIFIED ASSETS ACQUIRED AND LIABILITIES (Details) - USD ($)</t>
        </is>
      </c>
      <c r="B1" s="2" t="inlineStr">
        <is>
          <t>Dec. 31, 2022</t>
        </is>
      </c>
      <c r="C1" s="2" t="inlineStr">
        <is>
          <t>Dec. 23, 2022</t>
        </is>
      </c>
      <c r="D1" s="2" t="inlineStr">
        <is>
          <t>Jun. 23, 2022</t>
        </is>
      </c>
      <c r="E1" s="2" t="inlineStr">
        <is>
          <t>Apr. 19, 2022</t>
        </is>
      </c>
      <c r="F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7700569</v>
      </c>
      <c r="C3" s="4" t="inlineStr">
        <is>
          <t xml:space="preserve"> </t>
        </is>
      </c>
      <c r="D3" s="4" t="inlineStr">
        <is>
          <t xml:space="preserve"> </t>
        </is>
      </c>
      <c r="E3" s="4" t="inlineStr">
        <is>
          <t xml:space="preserve"> </t>
        </is>
      </c>
      <c r="F3" s="4" t="inlineStr">
        <is>
          <t xml:space="preserve"> </t>
        </is>
      </c>
    </row>
    <row r="4">
      <c r="A4" s="4" t="inlineStr">
        <is>
          <t>Yundian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4" t="inlineStr">
        <is>
          <t xml:space="preserve"> </t>
        </is>
      </c>
      <c r="C6" s="4" t="inlineStr">
        <is>
          <t xml:space="preserve"> </t>
        </is>
      </c>
      <c r="D6" s="4" t="inlineStr">
        <is>
          <t xml:space="preserve"> </t>
        </is>
      </c>
      <c r="E6" s="6" t="n">
        <v>4402</v>
      </c>
      <c r="F6" s="4" t="inlineStr">
        <is>
          <t xml:space="preserve"> </t>
        </is>
      </c>
    </row>
    <row r="7">
      <c r="A7" s="4" t="inlineStr">
        <is>
          <t>Other current assets</t>
        </is>
      </c>
      <c r="B7" s="4" t="inlineStr">
        <is>
          <t xml:space="preserve"> </t>
        </is>
      </c>
      <c r="C7" s="4" t="inlineStr">
        <is>
          <t xml:space="preserve"> </t>
        </is>
      </c>
      <c r="D7" s="4" t="inlineStr">
        <is>
          <t xml:space="preserve"> </t>
        </is>
      </c>
      <c r="E7" s="5" t="n">
        <v>36575</v>
      </c>
      <c r="F7" s="4" t="inlineStr">
        <is>
          <t xml:space="preserve"> </t>
        </is>
      </c>
    </row>
    <row r="8">
      <c r="A8" s="4" t="inlineStr">
        <is>
          <t>Goodwill</t>
        </is>
      </c>
      <c r="B8" s="4" t="inlineStr">
        <is>
          <t xml:space="preserve"> </t>
        </is>
      </c>
      <c r="C8" s="4" t="inlineStr">
        <is>
          <t xml:space="preserve"> </t>
        </is>
      </c>
      <c r="D8" s="4" t="inlineStr">
        <is>
          <t xml:space="preserve"> </t>
        </is>
      </c>
      <c r="E8" s="5" t="n">
        <v>6596636</v>
      </c>
      <c r="F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payable</t>
        </is>
      </c>
      <c r="B10" s="4" t="inlineStr">
        <is>
          <t xml:space="preserve"> </t>
        </is>
      </c>
      <c r="C10" s="4" t="inlineStr">
        <is>
          <t xml:space="preserve"> </t>
        </is>
      </c>
      <c r="D10" s="4" t="inlineStr">
        <is>
          <t xml:space="preserve"> </t>
        </is>
      </c>
      <c r="E10" s="5" t="n">
        <v>-141</v>
      </c>
      <c r="F10" s="4" t="inlineStr">
        <is>
          <t xml:space="preserve"> </t>
        </is>
      </c>
    </row>
    <row r="11">
      <c r="A11" s="4" t="inlineStr">
        <is>
          <t>Accrued expenses and other current liabilities</t>
        </is>
      </c>
      <c r="B11" s="4" t="inlineStr">
        <is>
          <t xml:space="preserve"> </t>
        </is>
      </c>
      <c r="C11" s="4" t="inlineStr">
        <is>
          <t xml:space="preserve"> </t>
        </is>
      </c>
      <c r="D11" s="4" t="inlineStr">
        <is>
          <t xml:space="preserve"> </t>
        </is>
      </c>
      <c r="E11" s="5" t="n">
        <v>-265472</v>
      </c>
      <c r="F11" s="4" t="inlineStr">
        <is>
          <t xml:space="preserve"> </t>
        </is>
      </c>
    </row>
    <row r="12">
      <c r="A12" s="4" t="inlineStr">
        <is>
          <t>Total net assets</t>
        </is>
      </c>
      <c r="B12" s="4" t="inlineStr">
        <is>
          <t xml:space="preserve"> </t>
        </is>
      </c>
      <c r="C12" s="4" t="inlineStr">
        <is>
          <t xml:space="preserve"> </t>
        </is>
      </c>
      <c r="D12" s="4" t="inlineStr">
        <is>
          <t xml:space="preserve"> </t>
        </is>
      </c>
      <c r="E12" s="6" t="n">
        <v>6372000</v>
      </c>
      <c r="F12" s="4" t="inlineStr">
        <is>
          <t xml:space="preserve"> </t>
        </is>
      </c>
    </row>
    <row r="13">
      <c r="A13" s="4" t="inlineStr">
        <is>
          <t>Mahao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and cash equivalents</t>
        </is>
      </c>
      <c r="B15" s="4" t="inlineStr">
        <is>
          <t xml:space="preserve"> </t>
        </is>
      </c>
      <c r="C15" s="4" t="inlineStr">
        <is>
          <t xml:space="preserve"> </t>
        </is>
      </c>
      <c r="D15" s="6" t="n">
        <v>21</v>
      </c>
      <c r="E15" s="4" t="inlineStr">
        <is>
          <t xml:space="preserve"> </t>
        </is>
      </c>
      <c r="F15" s="4" t="inlineStr">
        <is>
          <t xml:space="preserve"> </t>
        </is>
      </c>
    </row>
    <row r="16">
      <c r="A16" s="4" t="inlineStr">
        <is>
          <t>Other current assets</t>
        </is>
      </c>
      <c r="B16" s="4" t="inlineStr">
        <is>
          <t xml:space="preserve"> </t>
        </is>
      </c>
      <c r="C16" s="4" t="inlineStr">
        <is>
          <t xml:space="preserve"> </t>
        </is>
      </c>
      <c r="D16" s="5" t="n">
        <v>78073</v>
      </c>
      <c r="E16" s="4" t="inlineStr">
        <is>
          <t xml:space="preserve"> </t>
        </is>
      </c>
      <c r="F16" s="4" t="inlineStr">
        <is>
          <t xml:space="preserve"> </t>
        </is>
      </c>
    </row>
    <row r="17">
      <c r="A17" s="4" t="inlineStr">
        <is>
          <t>Accounts receivable</t>
        </is>
      </c>
      <c r="B17" s="4" t="inlineStr">
        <is>
          <t xml:space="preserve"> </t>
        </is>
      </c>
      <c r="C17" s="4" t="inlineStr">
        <is>
          <t xml:space="preserve"> </t>
        </is>
      </c>
      <c r="D17" s="5" t="n">
        <v>613198</v>
      </c>
      <c r="E17" s="4" t="inlineStr">
        <is>
          <t xml:space="preserve"> </t>
        </is>
      </c>
      <c r="F17" s="4" t="inlineStr">
        <is>
          <t xml:space="preserve"> </t>
        </is>
      </c>
    </row>
    <row r="18">
      <c r="A18" s="4" t="inlineStr">
        <is>
          <t>Advances to suppliers, net</t>
        </is>
      </c>
      <c r="B18" s="4" t="inlineStr">
        <is>
          <t xml:space="preserve"> </t>
        </is>
      </c>
      <c r="C18" s="4" t="inlineStr">
        <is>
          <t xml:space="preserve"> </t>
        </is>
      </c>
      <c r="D18" s="5" t="n">
        <v>4343744</v>
      </c>
      <c r="E18" s="4" t="inlineStr">
        <is>
          <t xml:space="preserve"> </t>
        </is>
      </c>
      <c r="F18" s="4" t="inlineStr">
        <is>
          <t xml:space="preserve"> </t>
        </is>
      </c>
    </row>
    <row r="19">
      <c r="A19" s="4" t="inlineStr">
        <is>
          <t>Goodwill</t>
        </is>
      </c>
      <c r="B19" s="4" t="inlineStr">
        <is>
          <t xml:space="preserve"> </t>
        </is>
      </c>
      <c r="C19" s="4" t="inlineStr">
        <is>
          <t xml:space="preserve"> </t>
        </is>
      </c>
      <c r="D19" s="5" t="n">
        <v>5956203</v>
      </c>
      <c r="E19" s="4" t="inlineStr">
        <is>
          <t xml:space="preserve"> </t>
        </is>
      </c>
      <c r="F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ounts payable</t>
        </is>
      </c>
      <c r="B21" s="4" t="inlineStr">
        <is>
          <t xml:space="preserve"> </t>
        </is>
      </c>
      <c r="C21" s="4" t="inlineStr">
        <is>
          <t xml:space="preserve"> </t>
        </is>
      </c>
      <c r="D21" s="5" t="n">
        <v>-440392</v>
      </c>
      <c r="E21" s="4" t="inlineStr">
        <is>
          <t xml:space="preserve"> </t>
        </is>
      </c>
      <c r="F21" s="4" t="inlineStr">
        <is>
          <t xml:space="preserve"> </t>
        </is>
      </c>
    </row>
    <row r="22">
      <c r="A22" s="4" t="inlineStr">
        <is>
          <t>Advance from customer</t>
        </is>
      </c>
      <c r="B22" s="4" t="inlineStr">
        <is>
          <t xml:space="preserve"> </t>
        </is>
      </c>
      <c r="C22" s="4" t="inlineStr">
        <is>
          <t xml:space="preserve"> </t>
        </is>
      </c>
      <c r="D22" s="5" t="n">
        <v>-4410090</v>
      </c>
      <c r="E22" s="4" t="inlineStr">
        <is>
          <t xml:space="preserve"> </t>
        </is>
      </c>
      <c r="F22" s="4" t="inlineStr">
        <is>
          <t xml:space="preserve"> </t>
        </is>
      </c>
    </row>
    <row r="23">
      <c r="A23" s="4" t="inlineStr">
        <is>
          <t>Accrued expenses and other current liabilities</t>
        </is>
      </c>
      <c r="B23" s="4" t="inlineStr">
        <is>
          <t xml:space="preserve"> </t>
        </is>
      </c>
      <c r="C23" s="4" t="inlineStr">
        <is>
          <t xml:space="preserve"> </t>
        </is>
      </c>
      <c r="D23" s="5" t="n">
        <v>-20757</v>
      </c>
      <c r="E23" s="4" t="inlineStr">
        <is>
          <t xml:space="preserve"> </t>
        </is>
      </c>
      <c r="F23" s="4" t="inlineStr">
        <is>
          <t xml:space="preserve"> </t>
        </is>
      </c>
    </row>
    <row r="24">
      <c r="A24" s="4" t="inlineStr">
        <is>
          <t>Total net assets</t>
        </is>
      </c>
      <c r="B24" s="4" t="inlineStr">
        <is>
          <t xml:space="preserve"> </t>
        </is>
      </c>
      <c r="C24" s="4" t="inlineStr">
        <is>
          <t xml:space="preserve"> </t>
        </is>
      </c>
      <c r="D24" s="6" t="n">
        <v>6120000</v>
      </c>
      <c r="E24" s="4" t="inlineStr">
        <is>
          <t xml:space="preserve"> </t>
        </is>
      </c>
      <c r="F24" s="4" t="inlineStr">
        <is>
          <t xml:space="preserve"> </t>
        </is>
      </c>
    </row>
    <row r="25">
      <c r="A25" s="4" t="inlineStr">
        <is>
          <t>Yuanxing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and cash equivalents</t>
        </is>
      </c>
      <c r="B27" s="4" t="inlineStr">
        <is>
          <t xml:space="preserve"> </t>
        </is>
      </c>
      <c r="C27" s="6" t="n">
        <v>12484</v>
      </c>
      <c r="D27" s="4" t="inlineStr">
        <is>
          <t xml:space="preserve"> </t>
        </is>
      </c>
      <c r="E27" s="4" t="inlineStr">
        <is>
          <t xml:space="preserve"> </t>
        </is>
      </c>
      <c r="F27" s="4" t="inlineStr">
        <is>
          <t xml:space="preserve"> </t>
        </is>
      </c>
    </row>
    <row r="28">
      <c r="A28" s="4" t="inlineStr">
        <is>
          <t>Other current assets</t>
        </is>
      </c>
      <c r="B28" s="4" t="inlineStr">
        <is>
          <t xml:space="preserve"> </t>
        </is>
      </c>
      <c r="C28" s="5" t="n">
        <v>231687</v>
      </c>
      <c r="D28" s="4" t="inlineStr">
        <is>
          <t xml:space="preserve"> </t>
        </is>
      </c>
      <c r="E28" s="4" t="inlineStr">
        <is>
          <t xml:space="preserve"> </t>
        </is>
      </c>
      <c r="F28" s="4" t="inlineStr">
        <is>
          <t xml:space="preserve"> </t>
        </is>
      </c>
    </row>
    <row r="29">
      <c r="A29" s="4" t="inlineStr">
        <is>
          <t>Accounts receivable</t>
        </is>
      </c>
      <c r="B29" s="4" t="inlineStr">
        <is>
          <t xml:space="preserve"> </t>
        </is>
      </c>
      <c r="C29" s="5" t="n">
        <v>767120</v>
      </c>
      <c r="D29" s="4" t="inlineStr">
        <is>
          <t xml:space="preserve"> </t>
        </is>
      </c>
      <c r="E29" s="4" t="inlineStr">
        <is>
          <t xml:space="preserve"> </t>
        </is>
      </c>
      <c r="F29" s="4" t="inlineStr">
        <is>
          <t xml:space="preserve"> </t>
        </is>
      </c>
    </row>
    <row r="30">
      <c r="A30" s="4" t="inlineStr">
        <is>
          <t>Property and equipment, net</t>
        </is>
      </c>
      <c r="B30" s="4" t="inlineStr">
        <is>
          <t xml:space="preserve"> </t>
        </is>
      </c>
      <c r="C30" s="5" t="n">
        <v>3329</v>
      </c>
      <c r="D30" s="4" t="inlineStr">
        <is>
          <t xml:space="preserve"> </t>
        </is>
      </c>
      <c r="E30" s="4" t="inlineStr">
        <is>
          <t xml:space="preserve"> </t>
        </is>
      </c>
      <c r="F30" s="4" t="inlineStr">
        <is>
          <t xml:space="preserve"> </t>
        </is>
      </c>
    </row>
    <row r="31">
      <c r="A31" s="4" t="inlineStr">
        <is>
          <t>Other non-current assets</t>
        </is>
      </c>
      <c r="B31" s="4" t="inlineStr">
        <is>
          <t xml:space="preserve"> </t>
        </is>
      </c>
      <c r="C31" s="5" t="n">
        <v>17631</v>
      </c>
      <c r="D31" s="4" t="inlineStr">
        <is>
          <t xml:space="preserve"> </t>
        </is>
      </c>
      <c r="E31" s="4" t="inlineStr">
        <is>
          <t xml:space="preserve"> </t>
        </is>
      </c>
      <c r="F31" s="4" t="inlineStr">
        <is>
          <t xml:space="preserve"> </t>
        </is>
      </c>
    </row>
    <row r="32">
      <c r="A32" s="4" t="inlineStr">
        <is>
          <t>Advances to suppliers, net</t>
        </is>
      </c>
      <c r="B32" s="4" t="inlineStr">
        <is>
          <t xml:space="preserve"> </t>
        </is>
      </c>
      <c r="C32" s="5" t="n">
        <v>216927</v>
      </c>
      <c r="D32" s="4" t="inlineStr">
        <is>
          <t xml:space="preserve"> </t>
        </is>
      </c>
      <c r="E32" s="4" t="inlineStr">
        <is>
          <t xml:space="preserve"> </t>
        </is>
      </c>
      <c r="F32" s="4" t="inlineStr">
        <is>
          <t xml:space="preserve"> </t>
        </is>
      </c>
    </row>
    <row r="33">
      <c r="A33" s="4" t="inlineStr">
        <is>
          <t>Goodwill</t>
        </is>
      </c>
      <c r="B33" s="4" t="inlineStr">
        <is>
          <t xml:space="preserve"> </t>
        </is>
      </c>
      <c r="C33" s="5" t="n">
        <v>1744366</v>
      </c>
      <c r="D33" s="4" t="inlineStr">
        <is>
          <t xml:space="preserve"> </t>
        </is>
      </c>
      <c r="E33" s="4" t="inlineStr">
        <is>
          <t xml:space="preserve"> </t>
        </is>
      </c>
      <c r="F33" s="4" t="inlineStr">
        <is>
          <t xml:space="preserve"> </t>
        </is>
      </c>
    </row>
    <row r="34">
      <c r="A34" s="3" t="inlineStr">
        <is>
          <t>Liabil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ccounts payable</t>
        </is>
      </c>
      <c r="B35" s="4" t="inlineStr">
        <is>
          <t xml:space="preserve"> </t>
        </is>
      </c>
      <c r="C35" s="5" t="n">
        <v>-203901</v>
      </c>
      <c r="D35" s="4" t="inlineStr">
        <is>
          <t xml:space="preserve"> </t>
        </is>
      </c>
      <c r="E35" s="4" t="inlineStr">
        <is>
          <t xml:space="preserve"> </t>
        </is>
      </c>
      <c r="F35" s="4" t="inlineStr">
        <is>
          <t xml:space="preserve"> </t>
        </is>
      </c>
    </row>
    <row r="36">
      <c r="A36" s="4" t="inlineStr">
        <is>
          <t>Advance from customer</t>
        </is>
      </c>
      <c r="B36" s="4" t="inlineStr">
        <is>
          <t xml:space="preserve"> </t>
        </is>
      </c>
      <c r="C36" s="5" t="n">
        <v>-21487</v>
      </c>
      <c r="D36" s="4" t="inlineStr">
        <is>
          <t xml:space="preserve"> </t>
        </is>
      </c>
      <c r="E36" s="4" t="inlineStr">
        <is>
          <t xml:space="preserve"> </t>
        </is>
      </c>
      <c r="F36" s="4" t="inlineStr">
        <is>
          <t xml:space="preserve"> </t>
        </is>
      </c>
    </row>
    <row r="37">
      <c r="A37" s="4" t="inlineStr">
        <is>
          <t>Accrued expenses and other current liabilities</t>
        </is>
      </c>
      <c r="B37" s="4" t="inlineStr">
        <is>
          <t xml:space="preserve"> </t>
        </is>
      </c>
      <c r="C37" s="5" t="n">
        <v>-128156</v>
      </c>
      <c r="D37" s="4" t="inlineStr">
        <is>
          <t xml:space="preserve"> </t>
        </is>
      </c>
      <c r="E37" s="4" t="inlineStr">
        <is>
          <t xml:space="preserve"> </t>
        </is>
      </c>
      <c r="F37" s="4" t="inlineStr">
        <is>
          <t xml:space="preserve"> </t>
        </is>
      </c>
    </row>
    <row r="38">
      <c r="A38" s="4" t="inlineStr">
        <is>
          <t>Total net assets</t>
        </is>
      </c>
      <c r="B38" s="4" t="inlineStr">
        <is>
          <t xml:space="preserve"> </t>
        </is>
      </c>
      <c r="C38" s="6" t="n">
        <v>2640000</v>
      </c>
      <c r="D38" s="4" t="inlineStr">
        <is>
          <t xml:space="preserve"> </t>
        </is>
      </c>
      <c r="E38" s="4" t="inlineStr">
        <is>
          <t xml:space="preserve"> </t>
        </is>
      </c>
      <c r="F3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UNAUDITED PROFORMA CONSOLIDATED STATEMENTS OF OPERATIONS AND OTHER COMPREHENSIVE LOSS (Details) - USD ($)</t>
        </is>
      </c>
      <c r="B1" s="2" t="inlineStr">
        <is>
          <t>8 Months Ended</t>
        </is>
      </c>
      <c r="C1" s="2" t="inlineStr">
        <is>
          <t>12 Months Ended</t>
        </is>
      </c>
    </row>
    <row r="2">
      <c r="B2" s="2" t="inlineStr">
        <is>
          <t>Dec. 31, 2022</t>
        </is>
      </c>
      <c r="C2" s="2" t="inlineStr">
        <is>
          <t>Dec. 31, 2022</t>
        </is>
      </c>
    </row>
    <row r="3">
      <c r="A3" s="4" t="inlineStr">
        <is>
          <t>Yundian [Member]</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Revenue</t>
        </is>
      </c>
      <c r="B5" s="6" t="n">
        <v>21595</v>
      </c>
      <c r="C5" s="6" t="n">
        <v>10978767</v>
      </c>
    </row>
    <row r="6">
      <c r="A6" s="4" t="inlineStr">
        <is>
          <t>Net loss</t>
        </is>
      </c>
      <c r="B6" s="5" t="n">
        <v>-952590</v>
      </c>
      <c r="C6" s="5" t="n">
        <v>-11219853</v>
      </c>
    </row>
    <row r="7">
      <c r="A7" s="4" t="inlineStr">
        <is>
          <t>Mahao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Revenue</t>
        </is>
      </c>
      <c r="B9" s="5" t="n">
        <v>8680972</v>
      </c>
      <c r="C9" s="5" t="n">
        <v>11977268</v>
      </c>
    </row>
    <row r="10">
      <c r="A10" s="4" t="inlineStr">
        <is>
          <t>Net loss</t>
        </is>
      </c>
      <c r="B10" s="5" t="n">
        <v>596412</v>
      </c>
      <c r="C10" s="5" t="n">
        <v>-11218447</v>
      </c>
    </row>
    <row r="11">
      <c r="A11" s="4" t="inlineStr">
        <is>
          <t>Yuanxing [Member]</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Revenue</t>
        </is>
      </c>
      <c r="B13" s="5" t="n">
        <v>537252</v>
      </c>
      <c r="C13" s="5" t="n">
        <v>12540220</v>
      </c>
    </row>
    <row r="14">
      <c r="A14" s="4" t="inlineStr">
        <is>
          <t>Net loss</t>
        </is>
      </c>
      <c r="B14" s="6" t="n">
        <v>169034</v>
      </c>
      <c r="C14" s="6" t="n">
        <v>-1081108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alance at Dec. 31, 2019</t>
        </is>
      </c>
      <c r="B2" s="4" t="inlineStr">
        <is>
          <t xml:space="preserve"> </t>
        </is>
      </c>
      <c r="C2" s="6" t="n">
        <v>1003447</v>
      </c>
      <c r="D2" s="6" t="n">
        <v>-2709305</v>
      </c>
      <c r="E2" s="6" t="n">
        <v>57248</v>
      </c>
      <c r="F2" s="4" t="inlineStr">
        <is>
          <t xml:space="preserve"> </t>
        </is>
      </c>
      <c r="G2" s="6" t="n">
        <v>-1648610</v>
      </c>
    </row>
    <row r="3">
      <c r="A3" s="4" t="inlineStr">
        <is>
          <t>Balance, shares at Dec. 31, 2019</t>
        </is>
      </c>
      <c r="B3" s="5" t="n">
        <v>200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Shares issued</t>
        </is>
      </c>
      <c r="B4" s="4" t="inlineStr">
        <is>
          <t xml:space="preserve"> </t>
        </is>
      </c>
      <c r="C4" s="5" t="n">
        <v>20810388</v>
      </c>
      <c r="D4" s="4" t="inlineStr">
        <is>
          <t xml:space="preserve"> </t>
        </is>
      </c>
      <c r="E4" s="4" t="inlineStr">
        <is>
          <t xml:space="preserve"> </t>
        </is>
      </c>
      <c r="F4" s="4" t="inlineStr">
        <is>
          <t xml:space="preserve"> </t>
        </is>
      </c>
      <c r="G4" s="5" t="n">
        <v>20810388</v>
      </c>
    </row>
    <row r="5">
      <c r="A5" s="4" t="inlineStr">
        <is>
          <t>Ordinary Shares issued, shares</t>
        </is>
      </c>
      <c r="B5" s="5" t="n">
        <v>5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pital Contributions</t>
        </is>
      </c>
      <c r="B6" s="4" t="inlineStr">
        <is>
          <t xml:space="preserve"> </t>
        </is>
      </c>
      <c r="C6" s="5" t="n">
        <v>163847</v>
      </c>
      <c r="D6" s="4" t="inlineStr">
        <is>
          <t xml:space="preserve"> </t>
        </is>
      </c>
      <c r="E6" s="4" t="inlineStr">
        <is>
          <t xml:space="preserve"> </t>
        </is>
      </c>
      <c r="F6" s="4" t="inlineStr">
        <is>
          <t xml:space="preserve"> </t>
        </is>
      </c>
      <c r="G6" s="5" t="n">
        <v>163847</v>
      </c>
    </row>
    <row r="7">
      <c r="A7" s="4" t="inlineStr">
        <is>
          <t>Net Loss</t>
        </is>
      </c>
      <c r="B7" s="4" t="inlineStr">
        <is>
          <t xml:space="preserve"> </t>
        </is>
      </c>
      <c r="C7" s="4" t="inlineStr">
        <is>
          <t xml:space="preserve"> </t>
        </is>
      </c>
      <c r="D7" s="5" t="n">
        <v>-2218062</v>
      </c>
      <c r="E7" s="4" t="inlineStr">
        <is>
          <t xml:space="preserve"> </t>
        </is>
      </c>
      <c r="F7" s="4" t="inlineStr">
        <is>
          <t xml:space="preserve"> </t>
        </is>
      </c>
      <c r="G7" s="5" t="n">
        <v>-2218062</v>
      </c>
    </row>
    <row r="8">
      <c r="A8" s="4" t="inlineStr">
        <is>
          <t>Foreign Currency Translation Adjustment</t>
        </is>
      </c>
      <c r="B8" s="4" t="inlineStr">
        <is>
          <t xml:space="preserve"> </t>
        </is>
      </c>
      <c r="C8" s="4" t="inlineStr">
        <is>
          <t xml:space="preserve"> </t>
        </is>
      </c>
      <c r="D8" s="4" t="inlineStr">
        <is>
          <t xml:space="preserve"> </t>
        </is>
      </c>
      <c r="E8" s="5" t="n">
        <v>-205785</v>
      </c>
      <c r="F8" s="4" t="inlineStr">
        <is>
          <t xml:space="preserve"> </t>
        </is>
      </c>
      <c r="G8" s="5" t="n">
        <v>-205785</v>
      </c>
    </row>
    <row r="9">
      <c r="A9" s="4" t="inlineStr">
        <is>
          <t>Balance at Dec. 31, 2020</t>
        </is>
      </c>
      <c r="B9" s="4" t="inlineStr">
        <is>
          <t xml:space="preserve"> </t>
        </is>
      </c>
      <c r="C9" s="5" t="n">
        <v>21977682</v>
      </c>
      <c r="D9" s="5" t="n">
        <v>-4927367</v>
      </c>
      <c r="E9" s="5" t="n">
        <v>-148537</v>
      </c>
      <c r="F9" s="4" t="inlineStr">
        <is>
          <t xml:space="preserve"> </t>
        </is>
      </c>
      <c r="G9" s="5" t="n">
        <v>16901778</v>
      </c>
    </row>
    <row r="10">
      <c r="A10" s="4" t="inlineStr">
        <is>
          <t>Balance, shares at Dec. 31, 2020</t>
        </is>
      </c>
      <c r="B10" s="5" t="n">
        <v>25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pital Contributions</t>
        </is>
      </c>
      <c r="B11" s="4" t="inlineStr">
        <is>
          <t xml:space="preserve"> </t>
        </is>
      </c>
      <c r="C11" s="5" t="n">
        <v>1408013</v>
      </c>
      <c r="D11" s="4" t="inlineStr">
        <is>
          <t xml:space="preserve"> </t>
        </is>
      </c>
      <c r="E11" s="4" t="inlineStr">
        <is>
          <t xml:space="preserve"> </t>
        </is>
      </c>
      <c r="F11" s="4" t="inlineStr">
        <is>
          <t xml:space="preserve"> </t>
        </is>
      </c>
      <c r="G11" s="5" t="n">
        <v>1408013</v>
      </c>
    </row>
    <row r="12">
      <c r="A12" s="4" t="inlineStr">
        <is>
          <t>Net Loss</t>
        </is>
      </c>
      <c r="B12" s="4" t="inlineStr">
        <is>
          <t xml:space="preserve"> </t>
        </is>
      </c>
      <c r="C12" s="4" t="inlineStr">
        <is>
          <t xml:space="preserve"> </t>
        </is>
      </c>
      <c r="D12" s="5" t="n">
        <v>-1081946</v>
      </c>
      <c r="E12" s="4" t="inlineStr">
        <is>
          <t xml:space="preserve"> </t>
        </is>
      </c>
      <c r="F12" s="5" t="n">
        <v>-35640</v>
      </c>
      <c r="G12" s="5" t="n">
        <v>-1117586</v>
      </c>
    </row>
    <row r="13">
      <c r="A13" s="4" t="inlineStr">
        <is>
          <t>Foreign Currency Translation Adjustment</t>
        </is>
      </c>
      <c r="B13" s="4" t="inlineStr">
        <is>
          <t xml:space="preserve"> </t>
        </is>
      </c>
      <c r="C13" s="4" t="inlineStr">
        <is>
          <t xml:space="preserve"> </t>
        </is>
      </c>
      <c r="D13" s="4" t="inlineStr">
        <is>
          <t xml:space="preserve"> </t>
        </is>
      </c>
      <c r="E13" s="5" t="n">
        <v>402273</v>
      </c>
      <c r="F13" s="4" t="inlineStr">
        <is>
          <t xml:space="preserve"> </t>
        </is>
      </c>
      <c r="G13" s="5" t="n">
        <v>402273</v>
      </c>
    </row>
    <row r="14">
      <c r="A14" s="4" t="inlineStr">
        <is>
          <t>Ordinary Shares issued for the acquis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rdinary Shares issued for the acquisitions, shares</t>
        </is>
      </c>
      <c r="B15" s="5" t="n">
        <v>796875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sposal of subsidiaries</t>
        </is>
      </c>
      <c r="B16" s="4" t="inlineStr">
        <is>
          <t xml:space="preserve"> </t>
        </is>
      </c>
      <c r="C16" s="4" t="inlineStr">
        <is>
          <t xml:space="preserve"> </t>
        </is>
      </c>
      <c r="D16" s="4" t="inlineStr">
        <is>
          <t xml:space="preserve"> </t>
        </is>
      </c>
      <c r="E16" s="4" t="inlineStr">
        <is>
          <t xml:space="preserve"> </t>
        </is>
      </c>
      <c r="F16" s="5" t="n">
        <v>31349</v>
      </c>
      <c r="G16" s="5" t="n">
        <v>31349</v>
      </c>
    </row>
    <row r="17">
      <c r="A17" s="4" t="inlineStr">
        <is>
          <t>Balance at Dec. 31, 2021</t>
        </is>
      </c>
      <c r="B17" s="4" t="inlineStr">
        <is>
          <t xml:space="preserve"> </t>
        </is>
      </c>
      <c r="C17" s="5" t="n">
        <v>23385695</v>
      </c>
      <c r="D17" s="5" t="n">
        <v>-6009313</v>
      </c>
      <c r="E17" s="5" t="n">
        <v>253736</v>
      </c>
      <c r="F17" s="5" t="n">
        <v>-4291</v>
      </c>
      <c r="G17" s="5" t="n">
        <v>17625827</v>
      </c>
    </row>
    <row r="18">
      <c r="A18" s="4" t="inlineStr">
        <is>
          <t>Balance, shares at Dec. 31, 2021</t>
        </is>
      </c>
      <c r="B18" s="5" t="n">
        <v>3296875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pital Contributions</t>
        </is>
      </c>
      <c r="B19" s="4" t="inlineStr">
        <is>
          <t xml:space="preserve"> </t>
        </is>
      </c>
      <c r="C19" s="5" t="n">
        <v>53839</v>
      </c>
      <c r="D19" s="4" t="inlineStr">
        <is>
          <t xml:space="preserve"> </t>
        </is>
      </c>
      <c r="E19" s="4" t="inlineStr">
        <is>
          <t xml:space="preserve"> </t>
        </is>
      </c>
      <c r="F19" s="4" t="inlineStr">
        <is>
          <t xml:space="preserve"> </t>
        </is>
      </c>
      <c r="G19" s="5" t="n">
        <v>53839</v>
      </c>
    </row>
    <row r="20">
      <c r="A20" s="4" t="inlineStr">
        <is>
          <t>Net Loss</t>
        </is>
      </c>
      <c r="B20" s="4" t="inlineStr">
        <is>
          <t xml:space="preserve"> </t>
        </is>
      </c>
      <c r="C20" s="4" t="inlineStr">
        <is>
          <t xml:space="preserve"> </t>
        </is>
      </c>
      <c r="D20" s="5" t="n">
        <v>-11072016</v>
      </c>
      <c r="E20" s="4" t="inlineStr">
        <is>
          <t xml:space="preserve"> </t>
        </is>
      </c>
      <c r="F20" s="5" t="n">
        <v>-147835</v>
      </c>
      <c r="G20" s="5" t="n">
        <v>-11219851</v>
      </c>
    </row>
    <row r="21">
      <c r="A21" s="4" t="inlineStr">
        <is>
          <t>Foreign Currency Translation Adjustment</t>
        </is>
      </c>
      <c r="B21" s="4" t="inlineStr">
        <is>
          <t xml:space="preserve"> </t>
        </is>
      </c>
      <c r="C21" s="4" t="inlineStr">
        <is>
          <t xml:space="preserve"> </t>
        </is>
      </c>
      <c r="D21" s="4" t="inlineStr">
        <is>
          <t xml:space="preserve"> </t>
        </is>
      </c>
      <c r="E21" s="5" t="n">
        <v>-1535600</v>
      </c>
      <c r="F21" s="4" t="inlineStr">
        <is>
          <t xml:space="preserve"> </t>
        </is>
      </c>
      <c r="G21" s="5" t="n">
        <v>-1535600</v>
      </c>
    </row>
    <row r="22">
      <c r="A22" s="4" t="inlineStr">
        <is>
          <t>Ordinary Shares issued for the acquisitions</t>
        </is>
      </c>
      <c r="B22" s="4" t="inlineStr">
        <is>
          <t xml:space="preserve"> </t>
        </is>
      </c>
      <c r="C22" s="5" t="n">
        <v>15132000</v>
      </c>
      <c r="D22" s="4" t="inlineStr">
        <is>
          <t xml:space="preserve"> </t>
        </is>
      </c>
      <c r="E22" s="4" t="inlineStr">
        <is>
          <t xml:space="preserve"> </t>
        </is>
      </c>
      <c r="F22" s="4" t="inlineStr">
        <is>
          <t xml:space="preserve"> </t>
        </is>
      </c>
      <c r="G22" s="5" t="n">
        <v>15132000</v>
      </c>
    </row>
    <row r="23">
      <c r="A23" s="4" t="inlineStr">
        <is>
          <t>Ordinary Shares issued for the acquisitions, shares</t>
        </is>
      </c>
      <c r="B23" s="5" t="n">
        <v>2797655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at Dec. 31, 2022</t>
        </is>
      </c>
      <c r="B24" s="4" t="inlineStr">
        <is>
          <t xml:space="preserve"> </t>
        </is>
      </c>
      <c r="C24" s="6" t="n">
        <v>38571534</v>
      </c>
      <c r="D24" s="6" t="n">
        <v>-17081329</v>
      </c>
      <c r="E24" s="6" t="n">
        <v>-1281864</v>
      </c>
      <c r="F24" s="6" t="n">
        <v>-152126</v>
      </c>
      <c r="G24" s="6" t="n">
        <v>20056215</v>
      </c>
    </row>
    <row r="25">
      <c r="A25" s="4" t="inlineStr">
        <is>
          <t>Balance, shares at Dec. 31, 2022</t>
        </is>
      </c>
      <c r="B25" s="5" t="n">
        <v>60945313</v>
      </c>
      <c r="C25" s="4" t="inlineStr">
        <is>
          <t xml:space="preserve"> </t>
        </is>
      </c>
      <c r="D25" s="4" t="inlineStr">
        <is>
          <t xml:space="preserve"> </t>
        </is>
      </c>
      <c r="E25" s="4" t="inlineStr">
        <is>
          <t xml:space="preserve"> </t>
        </is>
      </c>
      <c r="F25" s="4" t="inlineStr">
        <is>
          <t xml:space="preserve"> </t>
        </is>
      </c>
      <c r="G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5" customWidth="1" min="5" max="5"/>
    <col width="16" customWidth="1" min="6" max="6"/>
  </cols>
  <sheetData>
    <row r="1">
      <c r="A1" s="1" t="inlineStr">
        <is>
          <t>ACQUISITIONS (Details Narrative) - USD ($)</t>
        </is>
      </c>
      <c r="E1" s="2" t="inlineStr">
        <is>
          <t>8 Months Ended</t>
        </is>
      </c>
      <c r="F1" s="2" t="inlineStr">
        <is>
          <t>12 Months Ended</t>
        </is>
      </c>
    </row>
    <row r="2">
      <c r="B2" s="2" t="inlineStr">
        <is>
          <t>Dec. 12, 2022</t>
        </is>
      </c>
      <c r="C2" s="2" t="inlineStr">
        <is>
          <t>Jun. 23, 2022</t>
        </is>
      </c>
      <c r="D2" s="2" t="inlineStr">
        <is>
          <t>Mar. 31, 2022</t>
        </is>
      </c>
      <c r="E2" s="2" t="inlineStr">
        <is>
          <t>Dec. 31, 2022</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urchase price</t>
        </is>
      </c>
      <c r="B4" s="4" t="inlineStr">
        <is>
          <t xml:space="preserve"> </t>
        </is>
      </c>
      <c r="C4" s="4" t="inlineStr">
        <is>
          <t xml:space="preserve"> </t>
        </is>
      </c>
      <c r="D4" s="6" t="n">
        <v>6372000</v>
      </c>
      <c r="E4" s="4" t="inlineStr">
        <is>
          <t xml:space="preserve"> </t>
        </is>
      </c>
      <c r="F4" s="4" t="inlineStr">
        <is>
          <t xml:space="preserve"> </t>
        </is>
      </c>
    </row>
    <row r="5">
      <c r="A5" s="4" t="inlineStr">
        <is>
          <t>Ordinary shares</t>
        </is>
      </c>
      <c r="B5" s="4" t="inlineStr">
        <is>
          <t xml:space="preserve"> </t>
        </is>
      </c>
      <c r="C5" s="4" t="inlineStr">
        <is>
          <t xml:space="preserve"> </t>
        </is>
      </c>
      <c r="D5" s="5" t="n">
        <v>9000000</v>
      </c>
      <c r="E5" s="4" t="inlineStr">
        <is>
          <t xml:space="preserve"> </t>
        </is>
      </c>
      <c r="F5" s="4" t="inlineStr">
        <is>
          <t xml:space="preserve"> </t>
        </is>
      </c>
    </row>
    <row r="6">
      <c r="A6" s="4" t="inlineStr">
        <is>
          <t>Yundia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Holding percentage of issued and outstanding</t>
        </is>
      </c>
      <c r="B8" s="4" t="inlineStr">
        <is>
          <t xml:space="preserve"> </t>
        </is>
      </c>
      <c r="C8" s="4" t="inlineStr">
        <is>
          <t xml:space="preserve"> </t>
        </is>
      </c>
      <c r="D8" s="9" t="n">
        <v>1</v>
      </c>
      <c r="E8" s="4" t="inlineStr">
        <is>
          <t xml:space="preserve"> </t>
        </is>
      </c>
      <c r="F8" s="4" t="inlineStr">
        <is>
          <t xml:space="preserve"> </t>
        </is>
      </c>
    </row>
    <row r="9">
      <c r="A9" s="4" t="inlineStr">
        <is>
          <t>Revenue</t>
        </is>
      </c>
      <c r="B9" s="4" t="inlineStr">
        <is>
          <t xml:space="preserve"> </t>
        </is>
      </c>
      <c r="C9" s="4" t="inlineStr">
        <is>
          <t xml:space="preserve"> </t>
        </is>
      </c>
      <c r="D9" s="4" t="inlineStr">
        <is>
          <t xml:space="preserve"> </t>
        </is>
      </c>
      <c r="E9" s="6" t="n">
        <v>21595</v>
      </c>
      <c r="F9" s="6" t="n">
        <v>10978767</v>
      </c>
    </row>
    <row r="10">
      <c r="A10" s="4" t="inlineStr">
        <is>
          <t>Net loss</t>
        </is>
      </c>
      <c r="B10" s="4" t="inlineStr">
        <is>
          <t xml:space="preserve"> </t>
        </is>
      </c>
      <c r="C10" s="4" t="inlineStr">
        <is>
          <t xml:space="preserve"> </t>
        </is>
      </c>
      <c r="D10" s="4" t="inlineStr">
        <is>
          <t xml:space="preserve"> </t>
        </is>
      </c>
      <c r="E10" s="5" t="n">
        <v>952590</v>
      </c>
      <c r="F10" s="5" t="n">
        <v>11219853</v>
      </c>
    </row>
    <row r="11">
      <c r="A11" s="4" t="inlineStr">
        <is>
          <t>Net inxome (loss)</t>
        </is>
      </c>
      <c r="B11" s="4" t="inlineStr">
        <is>
          <t xml:space="preserve"> </t>
        </is>
      </c>
      <c r="C11" s="4" t="inlineStr">
        <is>
          <t xml:space="preserve"> </t>
        </is>
      </c>
      <c r="D11" s="4" t="inlineStr">
        <is>
          <t xml:space="preserve"> </t>
        </is>
      </c>
      <c r="E11" s="5" t="n">
        <v>-952590</v>
      </c>
      <c r="F11" s="5" t="n">
        <v>-11219853</v>
      </c>
    </row>
    <row r="12">
      <c r="A12" s="4" t="inlineStr">
        <is>
          <t>Yundian [Member] | Yundian BVI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directly percentage of issued and outstanding</t>
        </is>
      </c>
      <c r="B14" s="4" t="inlineStr">
        <is>
          <t xml:space="preserve"> </t>
        </is>
      </c>
      <c r="C14" s="4" t="inlineStr">
        <is>
          <t xml:space="preserve"> </t>
        </is>
      </c>
      <c r="D14" s="9" t="n">
        <v>1</v>
      </c>
      <c r="E14" s="4" t="inlineStr">
        <is>
          <t xml:space="preserve"> </t>
        </is>
      </c>
      <c r="F14" s="4" t="inlineStr">
        <is>
          <t xml:space="preserve"> </t>
        </is>
      </c>
    </row>
    <row r="15">
      <c r="A15" s="4" t="inlineStr">
        <is>
          <t>Mahao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purchase price</t>
        </is>
      </c>
      <c r="B17" s="4" t="inlineStr">
        <is>
          <t xml:space="preserve"> </t>
        </is>
      </c>
      <c r="C17" s="6" t="n">
        <v>6120000</v>
      </c>
      <c r="D17" s="4" t="inlineStr">
        <is>
          <t xml:space="preserve"> </t>
        </is>
      </c>
      <c r="E17" s="4" t="inlineStr">
        <is>
          <t xml:space="preserve"> </t>
        </is>
      </c>
      <c r="F17" s="4" t="inlineStr">
        <is>
          <t xml:space="preserve"> </t>
        </is>
      </c>
    </row>
    <row r="18">
      <c r="A18" s="4" t="inlineStr">
        <is>
          <t>Ordinary shares</t>
        </is>
      </c>
      <c r="B18" s="4" t="inlineStr">
        <is>
          <t xml:space="preserve"> </t>
        </is>
      </c>
      <c r="C18" s="5" t="n">
        <v>10000000</v>
      </c>
      <c r="D18" s="4" t="inlineStr">
        <is>
          <t xml:space="preserve"> </t>
        </is>
      </c>
      <c r="E18" s="4" t="inlineStr">
        <is>
          <t xml:space="preserve"> </t>
        </is>
      </c>
      <c r="F18" s="4" t="inlineStr">
        <is>
          <t xml:space="preserve"> </t>
        </is>
      </c>
    </row>
    <row r="19">
      <c r="A19" s="4" t="inlineStr">
        <is>
          <t>Revenue</t>
        </is>
      </c>
      <c r="B19" s="4" t="inlineStr">
        <is>
          <t xml:space="preserve"> </t>
        </is>
      </c>
      <c r="C19" s="4" t="inlineStr">
        <is>
          <t xml:space="preserve"> </t>
        </is>
      </c>
      <c r="D19" s="4" t="inlineStr">
        <is>
          <t xml:space="preserve"> </t>
        </is>
      </c>
      <c r="E19" s="5" t="n">
        <v>8680972</v>
      </c>
      <c r="F19" s="5" t="n">
        <v>11977268</v>
      </c>
    </row>
    <row r="20">
      <c r="A20" s="4" t="inlineStr">
        <is>
          <t>Net loss</t>
        </is>
      </c>
      <c r="B20" s="4" t="inlineStr">
        <is>
          <t xml:space="preserve"> </t>
        </is>
      </c>
      <c r="C20" s="4" t="inlineStr">
        <is>
          <t xml:space="preserve"> </t>
        </is>
      </c>
      <c r="D20" s="4" t="inlineStr">
        <is>
          <t xml:space="preserve"> </t>
        </is>
      </c>
      <c r="E20" s="5" t="n">
        <v>-596412</v>
      </c>
      <c r="F20" s="5" t="n">
        <v>11218447</v>
      </c>
    </row>
    <row r="21">
      <c r="A21" s="4" t="inlineStr">
        <is>
          <t>Net inxome (loss)</t>
        </is>
      </c>
      <c r="B21" s="4" t="inlineStr">
        <is>
          <t xml:space="preserve"> </t>
        </is>
      </c>
      <c r="C21" s="4" t="inlineStr">
        <is>
          <t xml:space="preserve"> </t>
        </is>
      </c>
      <c r="D21" s="4" t="inlineStr">
        <is>
          <t xml:space="preserve"> </t>
        </is>
      </c>
      <c r="E21" s="5" t="n">
        <v>596412</v>
      </c>
      <c r="F21" s="5" t="n">
        <v>-11218447</v>
      </c>
    </row>
    <row r="22">
      <c r="A22" s="4" t="inlineStr">
        <is>
          <t>Yuanxing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Holding percentage of issued and outstanding</t>
        </is>
      </c>
      <c r="B24" s="9" t="n">
        <v>1</v>
      </c>
      <c r="C24" s="4" t="inlineStr">
        <is>
          <t xml:space="preserve"> </t>
        </is>
      </c>
      <c r="D24" s="4" t="inlineStr">
        <is>
          <t xml:space="preserve"> </t>
        </is>
      </c>
      <c r="E24" s="4" t="inlineStr">
        <is>
          <t xml:space="preserve"> </t>
        </is>
      </c>
      <c r="F24" s="4" t="inlineStr">
        <is>
          <t xml:space="preserve"> </t>
        </is>
      </c>
    </row>
    <row r="25">
      <c r="A25" s="4" t="inlineStr">
        <is>
          <t>Aggregate purchase price</t>
        </is>
      </c>
      <c r="B25" s="6" t="n">
        <v>2640000</v>
      </c>
      <c r="C25" s="4" t="inlineStr">
        <is>
          <t xml:space="preserve"> </t>
        </is>
      </c>
      <c r="D25" s="4" t="inlineStr">
        <is>
          <t xml:space="preserve"> </t>
        </is>
      </c>
      <c r="E25" s="4" t="inlineStr">
        <is>
          <t xml:space="preserve"> </t>
        </is>
      </c>
      <c r="F25" s="4" t="inlineStr">
        <is>
          <t xml:space="preserve"> </t>
        </is>
      </c>
    </row>
    <row r="26">
      <c r="A26" s="4" t="inlineStr">
        <is>
          <t>Ordinary shares</t>
        </is>
      </c>
      <c r="B26" s="5" t="n">
        <v>12000000</v>
      </c>
      <c r="C26" s="4" t="inlineStr">
        <is>
          <t xml:space="preserve"> </t>
        </is>
      </c>
      <c r="D26" s="4" t="inlineStr">
        <is>
          <t xml:space="preserve"> </t>
        </is>
      </c>
      <c r="E26" s="4" t="inlineStr">
        <is>
          <t xml:space="preserve"> </t>
        </is>
      </c>
      <c r="F26" s="4" t="inlineStr">
        <is>
          <t xml:space="preserve"> </t>
        </is>
      </c>
    </row>
    <row r="27">
      <c r="A27" s="4" t="inlineStr">
        <is>
          <t>Revenue</t>
        </is>
      </c>
      <c r="B27" s="4" t="inlineStr">
        <is>
          <t xml:space="preserve"> </t>
        </is>
      </c>
      <c r="C27" s="4" t="inlineStr">
        <is>
          <t xml:space="preserve"> </t>
        </is>
      </c>
      <c r="D27" s="4" t="inlineStr">
        <is>
          <t xml:space="preserve"> </t>
        </is>
      </c>
      <c r="E27" s="5" t="n">
        <v>537252</v>
      </c>
      <c r="F27" s="5" t="n">
        <v>12540220</v>
      </c>
    </row>
    <row r="28">
      <c r="A28" s="4" t="inlineStr">
        <is>
          <t>Net loss</t>
        </is>
      </c>
      <c r="B28" s="4" t="inlineStr">
        <is>
          <t xml:space="preserve"> </t>
        </is>
      </c>
      <c r="C28" s="4" t="inlineStr">
        <is>
          <t xml:space="preserve"> </t>
        </is>
      </c>
      <c r="D28" s="4" t="inlineStr">
        <is>
          <t xml:space="preserve"> </t>
        </is>
      </c>
      <c r="E28" s="5" t="n">
        <v>-169034</v>
      </c>
      <c r="F28" s="5" t="n">
        <v>10811082</v>
      </c>
    </row>
    <row r="29">
      <c r="A29" s="4" t="inlineStr">
        <is>
          <t>Net inxome (loss)</t>
        </is>
      </c>
      <c r="B29" s="4" t="inlineStr">
        <is>
          <t xml:space="preserve"> </t>
        </is>
      </c>
      <c r="C29" s="4" t="inlineStr">
        <is>
          <t xml:space="preserve"> </t>
        </is>
      </c>
      <c r="D29" s="4" t="inlineStr">
        <is>
          <t xml:space="preserve"> </t>
        </is>
      </c>
      <c r="E29" s="6" t="n">
        <v>169034</v>
      </c>
      <c r="F29" s="6" t="n">
        <v>-10811082</v>
      </c>
    </row>
    <row r="30">
      <c r="A30" s="4" t="inlineStr">
        <is>
          <t>Yuanxing [Member] | Yundian BVI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directly percentage of issued and outstanding</t>
        </is>
      </c>
      <c r="B32" s="9" t="n">
        <v>1</v>
      </c>
      <c r="C32" s="4" t="inlineStr">
        <is>
          <t xml:space="preserve"> </t>
        </is>
      </c>
      <c r="D32" s="4" t="inlineStr">
        <is>
          <t xml:space="preserve"> </t>
        </is>
      </c>
      <c r="E32" s="4" t="inlineStr">
        <is>
          <t xml:space="preserve"> </t>
        </is>
      </c>
      <c r="F3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OUNTS RECEIVABLE (Details Narrative) - USD ($)</t>
        </is>
      </c>
      <c r="B1" s="2" t="inlineStr">
        <is>
          <t>Dec. 31, 2022</t>
        </is>
      </c>
      <c r="C1" s="2" t="inlineStr">
        <is>
          <t>Dec. 31, 2021</t>
        </is>
      </c>
    </row>
    <row r="2">
      <c r="A2" s="3" t="inlineStr">
        <is>
          <t>Credit Loss [Abstract]</t>
        </is>
      </c>
      <c r="B2" s="4" t="inlineStr">
        <is>
          <t xml:space="preserve"> </t>
        </is>
      </c>
      <c r="C2" s="4" t="inlineStr">
        <is>
          <t xml:space="preserve"> </t>
        </is>
      </c>
    </row>
    <row r="3">
      <c r="A3" s="4" t="inlineStr">
        <is>
          <t>Accounts Receivable, after Allowance for Credit Loss, Current</t>
        </is>
      </c>
      <c r="B3" s="6" t="n">
        <v>4043473</v>
      </c>
      <c r="C3" s="6" t="n">
        <v>433002</v>
      </c>
    </row>
    <row r="4">
      <c r="A4" s="4" t="inlineStr">
        <is>
          <t>Accounts Receivable, Allowance for Credit Loss, Current</t>
        </is>
      </c>
      <c r="B4" s="6" t="n">
        <v>400262</v>
      </c>
      <c r="C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Staff advance</t>
        </is>
      </c>
      <c r="B3" s="6" t="n">
        <v>268446</v>
      </c>
      <c r="C3" s="6" t="n">
        <v>110747</v>
      </c>
    </row>
    <row r="4">
      <c r="A4" s="4" t="inlineStr">
        <is>
          <t>Deposit</t>
        </is>
      </c>
      <c r="B4" s="5" t="n">
        <v>65659</v>
      </c>
      <c r="C4" s="5" t="n">
        <v>33713</v>
      </c>
    </row>
    <row r="5">
      <c r="A5" s="4" t="inlineStr">
        <is>
          <t>VAT recoverable</t>
        </is>
      </c>
      <c r="B5" s="5" t="n">
        <v>18861</v>
      </c>
      <c r="C5" s="5" t="n">
        <v>61697</v>
      </c>
    </row>
    <row r="6">
      <c r="A6" s="4" t="inlineStr">
        <is>
          <t>Receivable for disposal</t>
        </is>
      </c>
      <c r="B6" s="5" t="n">
        <v>28997</v>
      </c>
      <c r="C6" s="5" t="n">
        <v>31369</v>
      </c>
    </row>
    <row r="7">
      <c r="A7" s="4" t="inlineStr">
        <is>
          <t>Others</t>
        </is>
      </c>
      <c r="B7" s="5" t="n">
        <v>4991</v>
      </c>
      <c r="C7" s="5" t="n">
        <v>21644</v>
      </c>
    </row>
    <row r="8">
      <c r="A8" s="4" t="inlineStr">
        <is>
          <t>Total of other current assets</t>
        </is>
      </c>
      <c r="B8" s="6" t="n">
        <v>386954</v>
      </c>
      <c r="C8" s="6" t="n">
        <v>2591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t>
        </is>
      </c>
      <c r="B3" s="6" t="n">
        <v>-343244</v>
      </c>
      <c r="C3" s="6" t="n">
        <v>-278471</v>
      </c>
    </row>
    <row r="4">
      <c r="A4" s="4" t="inlineStr">
        <is>
          <t>Plant and equipment, net</t>
        </is>
      </c>
      <c r="B4" s="5" t="n">
        <v>183386</v>
      </c>
      <c r="C4" s="5" t="n">
        <v>279518</v>
      </c>
    </row>
    <row r="5">
      <c r="A5" s="4" t="inlineStr">
        <is>
          <t>Computer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Leasehold improvement</t>
        </is>
      </c>
      <c r="B7" s="5" t="n">
        <v>63289</v>
      </c>
      <c r="C7" s="5" t="n">
        <v>68466</v>
      </c>
    </row>
    <row r="8">
      <c r="A8" s="4" t="inlineStr">
        <is>
          <t>Office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Leasehold improvement</t>
        </is>
      </c>
      <c r="B10" s="5" t="n">
        <v>202487</v>
      </c>
      <c r="C10" s="5" t="n">
        <v>45206</v>
      </c>
    </row>
    <row r="11">
      <c r="A11" s="4" t="inlineStr">
        <is>
          <t>Vehicle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Leasehold improvement</t>
        </is>
      </c>
      <c r="B13" s="5" t="n">
        <v>26110</v>
      </c>
      <c r="C13" s="5" t="n">
        <v>28246</v>
      </c>
    </row>
    <row r="14">
      <c r="A14" s="4" t="inlineStr">
        <is>
          <t>Leasehold Improvemen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Leasehold improvement</t>
        </is>
      </c>
      <c r="B16" s="6" t="n">
        <v>234744</v>
      </c>
      <c r="C16" s="6" t="n">
        <v>4160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PLANT AND EQUIPMENT (Details Narrative) - USD ($)</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6" t="n">
        <v>87973</v>
      </c>
      <c r="C4" s="6" t="n">
        <v>109362</v>
      </c>
      <c r="D4" s="6" t="n">
        <v>7432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SCHEDULE OF GOODWILL (Details)</t>
        </is>
      </c>
      <c r="B1" s="2" t="inlineStr">
        <is>
          <t>12 Months Ended</t>
        </is>
      </c>
    </row>
    <row r="2">
      <c r="B2" s="2" t="inlineStr">
        <is>
          <t>Dec. 31, 2022 USD ($)</t>
        </is>
      </c>
    </row>
    <row r="3">
      <c r="A3" s="3" t="inlineStr">
        <is>
          <t>Goodwill and Intangible Assets Disclosure [Abstract]</t>
        </is>
      </c>
      <c r="B3" s="4" t="inlineStr">
        <is>
          <t xml:space="preserve"> </t>
        </is>
      </c>
    </row>
    <row r="4">
      <c r="A4" s="4" t="inlineStr">
        <is>
          <t>Balance as of December 31, 2021</t>
        </is>
      </c>
      <c r="B4" s="4" t="inlineStr">
        <is>
          <t xml:space="preserve"> </t>
        </is>
      </c>
    </row>
    <row r="5">
      <c r="A5" s="4" t="inlineStr">
        <is>
          <t>Addition</t>
        </is>
      </c>
      <c r="B5" s="5" t="n">
        <v>14297205</v>
      </c>
    </row>
    <row r="6">
      <c r="A6" s="4" t="inlineStr">
        <is>
          <t>Impairment loss</t>
        </is>
      </c>
      <c r="B6" s="5" t="n">
        <v>-6596636</v>
      </c>
    </row>
    <row r="7">
      <c r="A7" s="4" t="inlineStr">
        <is>
          <t>Balance as of December 31, 2022</t>
        </is>
      </c>
      <c r="B7" s="6" t="n">
        <v>770056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GOODWILL (Details Narrative) - USD ($)</t>
        </is>
      </c>
      <c r="B1" s="2" t="inlineStr">
        <is>
          <t>12 Months Ended</t>
        </is>
      </c>
    </row>
    <row r="2">
      <c r="B2" s="2" t="inlineStr">
        <is>
          <t>Dec. 31, 2022</t>
        </is>
      </c>
      <c r="C2" s="2" t="inlineStr">
        <is>
          <t>Dec. 31, 2021</t>
        </is>
      </c>
      <c r="D2" s="2" t="inlineStr">
        <is>
          <t>Dec. 31, 2020</t>
        </is>
      </c>
    </row>
    <row r="3">
      <c r="A3" s="3" t="inlineStr">
        <is>
          <t>Asset Acquisition [Line Items]</t>
        </is>
      </c>
      <c r="B3" s="4" t="inlineStr">
        <is>
          <t xml:space="preserve"> </t>
        </is>
      </c>
      <c r="C3" s="4" t="inlineStr">
        <is>
          <t xml:space="preserve"> </t>
        </is>
      </c>
      <c r="D3" s="4" t="inlineStr">
        <is>
          <t xml:space="preserve"> </t>
        </is>
      </c>
    </row>
    <row r="4">
      <c r="A4" s="4" t="inlineStr">
        <is>
          <t>Impairment loss</t>
        </is>
      </c>
      <c r="B4" s="6" t="n">
        <v>6244555</v>
      </c>
      <c r="C4" s="4" t="inlineStr">
        <is>
          <t xml:space="preserve"> </t>
        </is>
      </c>
      <c r="D4" s="4" t="inlineStr">
        <is>
          <t xml:space="preserve"> </t>
        </is>
      </c>
    </row>
    <row r="5">
      <c r="A5" s="4" t="inlineStr">
        <is>
          <t>Goodwill</t>
        </is>
      </c>
      <c r="B5" s="5" t="n">
        <v>7700569</v>
      </c>
      <c r="C5" s="4" t="inlineStr">
        <is>
          <t xml:space="preserve"> </t>
        </is>
      </c>
      <c r="D5" s="4" t="inlineStr">
        <is>
          <t xml:space="preserve"> </t>
        </is>
      </c>
    </row>
    <row r="6">
      <c r="A6" s="4" t="inlineStr">
        <is>
          <t>Impairment losses</t>
        </is>
      </c>
      <c r="B6" s="5" t="n">
        <v>6596636</v>
      </c>
      <c r="C6" s="4" t="inlineStr">
        <is>
          <t xml:space="preserve"> </t>
        </is>
      </c>
      <c r="D6" s="4" t="inlineStr">
        <is>
          <t xml:space="preserve"> </t>
        </is>
      </c>
    </row>
    <row r="7">
      <c r="A7" s="4" t="inlineStr">
        <is>
          <t>Currency translation</t>
        </is>
      </c>
      <c r="B7" s="5" t="n">
        <v>352081</v>
      </c>
      <c r="C7" s="4" t="inlineStr">
        <is>
          <t xml:space="preserve"> </t>
        </is>
      </c>
      <c r="D7" s="4" t="inlineStr">
        <is>
          <t xml:space="preserve"> </t>
        </is>
      </c>
    </row>
    <row r="8">
      <c r="A8" s="4" t="inlineStr">
        <is>
          <t>Yundian [Member]</t>
        </is>
      </c>
      <c r="B8" s="4" t="inlineStr">
        <is>
          <t xml:space="preserve"> </t>
        </is>
      </c>
      <c r="C8" s="4" t="inlineStr">
        <is>
          <t xml:space="preserve"> </t>
        </is>
      </c>
      <c r="D8" s="4" t="inlineStr">
        <is>
          <t xml:space="preserve"> </t>
        </is>
      </c>
    </row>
    <row r="9">
      <c r="A9" s="3" t="inlineStr">
        <is>
          <t>Asset Acquisition [Line Items]</t>
        </is>
      </c>
      <c r="B9" s="4" t="inlineStr">
        <is>
          <t xml:space="preserve"> </t>
        </is>
      </c>
      <c r="C9" s="4" t="inlineStr">
        <is>
          <t xml:space="preserve"> </t>
        </is>
      </c>
      <c r="D9" s="4" t="inlineStr">
        <is>
          <t xml:space="preserve"> </t>
        </is>
      </c>
    </row>
    <row r="10">
      <c r="A10" s="4" t="inlineStr">
        <is>
          <t>Impairment loss</t>
        </is>
      </c>
      <c r="B10" s="5" t="n">
        <v>6596636</v>
      </c>
      <c r="C10" s="4" t="inlineStr">
        <is>
          <t xml:space="preserve"> </t>
        </is>
      </c>
      <c r="D10" s="4" t="inlineStr">
        <is>
          <t xml:space="preserve"> </t>
        </is>
      </c>
    </row>
    <row r="11">
      <c r="A11" s="4" t="inlineStr">
        <is>
          <t>Mahao [Member]</t>
        </is>
      </c>
      <c r="B11" s="4" t="inlineStr">
        <is>
          <t xml:space="preserve"> </t>
        </is>
      </c>
      <c r="C11" s="4" t="inlineStr">
        <is>
          <t xml:space="preserve"> </t>
        </is>
      </c>
      <c r="D11" s="4" t="inlineStr">
        <is>
          <t xml:space="preserve"> </t>
        </is>
      </c>
    </row>
    <row r="12">
      <c r="A12" s="3" t="inlineStr">
        <is>
          <t>Asset Acquisition [Line Items]</t>
        </is>
      </c>
      <c r="B12" s="4" t="inlineStr">
        <is>
          <t xml:space="preserve"> </t>
        </is>
      </c>
      <c r="C12" s="4" t="inlineStr">
        <is>
          <t xml:space="preserve"> </t>
        </is>
      </c>
      <c r="D12" s="4" t="inlineStr">
        <is>
          <t xml:space="preserve"> </t>
        </is>
      </c>
    </row>
    <row r="13">
      <c r="A13" s="4" t="inlineStr">
        <is>
          <t>Impairment loss</t>
        </is>
      </c>
      <c r="B13" s="5" t="n">
        <v>5956203</v>
      </c>
      <c r="C13" s="4" t="inlineStr">
        <is>
          <t xml:space="preserve"> </t>
        </is>
      </c>
      <c r="D13" s="4" t="inlineStr">
        <is>
          <t xml:space="preserve"> </t>
        </is>
      </c>
    </row>
    <row r="14">
      <c r="A14" s="4" t="inlineStr">
        <is>
          <t>Yuanxing [Member]</t>
        </is>
      </c>
      <c r="B14" s="4" t="inlineStr">
        <is>
          <t xml:space="preserve"> </t>
        </is>
      </c>
      <c r="C14" s="4" t="inlineStr">
        <is>
          <t xml:space="preserve"> </t>
        </is>
      </c>
      <c r="D14" s="4" t="inlineStr">
        <is>
          <t xml:space="preserve"> </t>
        </is>
      </c>
    </row>
    <row r="15">
      <c r="A15" s="3" t="inlineStr">
        <is>
          <t>Asset Acquisition [Line Items]</t>
        </is>
      </c>
      <c r="B15" s="4" t="inlineStr">
        <is>
          <t xml:space="preserve"> </t>
        </is>
      </c>
      <c r="C15" s="4" t="inlineStr">
        <is>
          <t xml:space="preserve"> </t>
        </is>
      </c>
      <c r="D15" s="4" t="inlineStr">
        <is>
          <t xml:space="preserve"> </t>
        </is>
      </c>
    </row>
    <row r="16">
      <c r="A16" s="4" t="inlineStr">
        <is>
          <t>Impairment loss</t>
        </is>
      </c>
      <c r="B16" s="6" t="n">
        <v>1744366</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BANK LOANS (Details) - USD ($)</t>
        </is>
      </c>
      <c r="C1" s="2" t="inlineStr">
        <is>
          <t>Dec. 31, 2022</t>
        </is>
      </c>
      <c r="D1" s="2" t="inlineStr">
        <is>
          <t>Dec. 31, 2021</t>
        </is>
      </c>
    </row>
    <row r="2">
      <c r="A2" s="4" t="inlineStr">
        <is>
          <t>Short-term bank loans</t>
        </is>
      </c>
      <c r="C2" s="6" t="n">
        <v>332309</v>
      </c>
      <c r="D2" s="6" t="n">
        <v>47054</v>
      </c>
    </row>
    <row r="3">
      <c r="A3" s="4" t="inlineStr">
        <is>
          <t>Loan from Shenzhen Qianhai Weizhong Bank</t>
        </is>
      </c>
      <c r="B3" s="4" t="inlineStr">
        <is>
          <t>[1]</t>
        </is>
      </c>
      <c r="C3" s="5" t="n">
        <v>218722</v>
      </c>
      <c r="D3" s="5" t="n">
        <v>414072</v>
      </c>
    </row>
    <row r="4">
      <c r="A4" s="4" t="inlineStr">
        <is>
          <t>Long-term bank loan</t>
        </is>
      </c>
      <c r="C4" s="5" t="n">
        <v>551031</v>
      </c>
      <c r="D4" s="5" t="n">
        <v>461126</v>
      </c>
    </row>
    <row r="5">
      <c r="A5" s="4" t="inlineStr">
        <is>
          <t>Bank Of Jiangsu [Member]</t>
        </is>
      </c>
      <c r="C5" s="4" t="inlineStr">
        <is>
          <t xml:space="preserve"> </t>
        </is>
      </c>
      <c r="D5" s="4" t="inlineStr">
        <is>
          <t xml:space="preserve"> </t>
        </is>
      </c>
    </row>
    <row r="6">
      <c r="A6" s="4" t="inlineStr">
        <is>
          <t>Short-term bank loans</t>
        </is>
      </c>
      <c r="B6" s="4" t="inlineStr">
        <is>
          <t>[2]</t>
        </is>
      </c>
      <c r="C6" s="5" t="n">
        <v>43496</v>
      </c>
      <c r="D6" s="5" t="n">
        <v>47054</v>
      </c>
    </row>
    <row r="7">
      <c r="A7" s="4" t="inlineStr">
        <is>
          <t>China Construction Bank [Member]</t>
        </is>
      </c>
      <c r="C7" s="4" t="inlineStr">
        <is>
          <t xml:space="preserve"> </t>
        </is>
      </c>
      <c r="D7" s="4" t="inlineStr">
        <is>
          <t xml:space="preserve"> </t>
        </is>
      </c>
    </row>
    <row r="8">
      <c r="A8" s="4" t="inlineStr">
        <is>
          <t>Short-term bank loans</t>
        </is>
      </c>
      <c r="B8" s="4" t="inlineStr">
        <is>
          <t>[3]</t>
        </is>
      </c>
      <c r="C8" s="6" t="n">
        <v>288813</v>
      </c>
      <c r="D8" s="4" t="inlineStr">
        <is>
          <t xml:space="preserve"> </t>
        </is>
      </c>
    </row>
    <row r="9"/>
    <row r="10">
      <c r="A10" s="4" t="inlineStr">
        <is>
          <t>[1]On
September 16, 2021, Meiwu Shenzhen entered into a loan agreement with Shenzhen Qianhai Weizhong Bank to borrow $ 414,072 September 16, 2023 8.46 47,054 July 7, 2022 7.1775 43,496 July 30, 2023 7.134 217,045 January 6, 2023 4.0525 71,768 October 14, 2023 3.90</t>
        </is>
      </c>
    </row>
  </sheetData>
  <mergeCells count="3">
    <mergeCell ref="A1:B1"/>
    <mergeCell ref="A9:C9"/>
    <mergeCell ref="A10:C1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 width="15" customWidth="1" min="6" max="6"/>
    <col width="16" customWidth="1" min="7" max="7"/>
    <col width="14" customWidth="1" min="8" max="8"/>
    <col width="14" customWidth="1" min="9" max="9"/>
  </cols>
  <sheetData>
    <row r="1">
      <c r="A1" s="1" t="inlineStr">
        <is>
          <t>SCHEDULE OF BANK LOANS (Details) (Paranthetical) - USD ($)</t>
        </is>
      </c>
      <c r="C1" s="2" t="inlineStr">
        <is>
          <t>Oct. 14, 2022</t>
        </is>
      </c>
      <c r="D1" s="2" t="inlineStr">
        <is>
          <t>Jul. 30, 2022</t>
        </is>
      </c>
      <c r="E1" s="2" t="inlineStr">
        <is>
          <t>Jan. 06, 2022</t>
        </is>
      </c>
      <c r="F1" s="2" t="inlineStr">
        <is>
          <t>Sep. 16, 2021</t>
        </is>
      </c>
      <c r="G1" s="2" t="inlineStr">
        <is>
          <t>Jul. 07, 2021</t>
        </is>
      </c>
      <c r="H1" s="2" t="inlineStr">
        <is>
          <t>Dec. 31, 2022</t>
        </is>
      </c>
      <c r="I1" s="2" t="inlineStr">
        <is>
          <t>Dec. 31, 2021</t>
        </is>
      </c>
    </row>
    <row r="2">
      <c r="A2" s="3" t="inlineStr">
        <is>
          <t>Collaborative Arrangement and Arrangement Other than Collaborative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hort-term bank loans</t>
        </is>
      </c>
      <c r="C3" s="4" t="inlineStr">
        <is>
          <t xml:space="preserve"> </t>
        </is>
      </c>
      <c r="D3" s="4" t="inlineStr">
        <is>
          <t xml:space="preserve"> </t>
        </is>
      </c>
      <c r="E3" s="4" t="inlineStr">
        <is>
          <t xml:space="preserve"> </t>
        </is>
      </c>
      <c r="F3" s="4" t="inlineStr">
        <is>
          <t xml:space="preserve"> </t>
        </is>
      </c>
      <c r="G3" s="4" t="inlineStr">
        <is>
          <t xml:space="preserve"> </t>
        </is>
      </c>
      <c r="H3" s="6" t="n">
        <v>332309</v>
      </c>
      <c r="I3" s="6" t="n">
        <v>47054</v>
      </c>
    </row>
    <row r="4">
      <c r="A4" s="4" t="inlineStr">
        <is>
          <t>Long-term bank loan</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5" t="n">
        <v>218722</v>
      </c>
      <c r="I4" s="5" t="n">
        <v>414072</v>
      </c>
    </row>
    <row r="5">
      <c r="A5" s="4" t="inlineStr">
        <is>
          <t>Bank Of Jiangsu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llaborative Arrangement and Arrangement Other than Collaborative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ort-term bank loans</t>
        </is>
      </c>
      <c r="B7" s="4" t="inlineStr">
        <is>
          <t>[2]</t>
        </is>
      </c>
      <c r="C7" s="4" t="inlineStr">
        <is>
          <t xml:space="preserve"> </t>
        </is>
      </c>
      <c r="D7" s="4" t="inlineStr">
        <is>
          <t xml:space="preserve"> </t>
        </is>
      </c>
      <c r="E7" s="4" t="inlineStr">
        <is>
          <t xml:space="preserve"> </t>
        </is>
      </c>
      <c r="F7" s="4" t="inlineStr">
        <is>
          <t xml:space="preserve"> </t>
        </is>
      </c>
      <c r="G7" s="4" t="inlineStr">
        <is>
          <t xml:space="preserve"> </t>
        </is>
      </c>
      <c r="H7" s="5" t="n">
        <v>43496</v>
      </c>
      <c r="I7" s="5" t="n">
        <v>47054</v>
      </c>
    </row>
    <row r="8">
      <c r="A8" s="4" t="inlineStr">
        <is>
          <t>China Construction Bank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llaborative Arrangement and Arrangement Other than Collaborativ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ort-term bank loans</t>
        </is>
      </c>
      <c r="B10" s="4" t="inlineStr">
        <is>
          <t>[3]</t>
        </is>
      </c>
      <c r="C10" s="4" t="inlineStr">
        <is>
          <t xml:space="preserve"> </t>
        </is>
      </c>
      <c r="D10" s="4" t="inlineStr">
        <is>
          <t xml:space="preserve"> </t>
        </is>
      </c>
      <c r="E10" s="4" t="inlineStr">
        <is>
          <t xml:space="preserve"> </t>
        </is>
      </c>
      <c r="F10" s="4" t="inlineStr">
        <is>
          <t xml:space="preserve"> </t>
        </is>
      </c>
      <c r="G10" s="4" t="inlineStr">
        <is>
          <t xml:space="preserve"> </t>
        </is>
      </c>
      <c r="H10" s="6" t="n">
        <v>288813</v>
      </c>
      <c r="I10" s="4" t="inlineStr">
        <is>
          <t xml:space="preserve"> </t>
        </is>
      </c>
    </row>
    <row r="11">
      <c r="A11" s="4" t="inlineStr">
        <is>
          <t>Loan Agreement [Member] | Bank Of Jiangsu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llaborative Arrangement and Arrangement Other than Collaborativ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ort-term bank loans</t>
        </is>
      </c>
      <c r="C13" s="4" t="inlineStr">
        <is>
          <t xml:space="preserve"> </t>
        </is>
      </c>
      <c r="D13" s="6" t="n">
        <v>43496</v>
      </c>
      <c r="E13" s="4" t="inlineStr">
        <is>
          <t xml:space="preserve"> </t>
        </is>
      </c>
      <c r="F13" s="4" t="inlineStr">
        <is>
          <t xml:space="preserve"> </t>
        </is>
      </c>
      <c r="G13" s="6" t="n">
        <v>47054</v>
      </c>
      <c r="H13" s="4" t="inlineStr">
        <is>
          <t xml:space="preserve"> </t>
        </is>
      </c>
      <c r="I13" s="4" t="inlineStr">
        <is>
          <t xml:space="preserve"> </t>
        </is>
      </c>
    </row>
    <row r="14">
      <c r="A14" s="4" t="inlineStr">
        <is>
          <t>Long-term bank loan</t>
        </is>
      </c>
      <c r="C14" s="4" t="inlineStr">
        <is>
          <t xml:space="preserve"> </t>
        </is>
      </c>
      <c r="D14" s="4" t="inlineStr">
        <is>
          <t>Jul. 30,  2023</t>
        </is>
      </c>
      <c r="E14" s="4" t="inlineStr">
        <is>
          <t xml:space="preserve"> </t>
        </is>
      </c>
      <c r="F14" s="4" t="inlineStr">
        <is>
          <t xml:space="preserve"> </t>
        </is>
      </c>
      <c r="G14" s="4" t="inlineStr">
        <is>
          <t>Jul.  07,  2022</t>
        </is>
      </c>
      <c r="H14" s="4" t="inlineStr">
        <is>
          <t xml:space="preserve"> </t>
        </is>
      </c>
      <c r="I14" s="4" t="inlineStr">
        <is>
          <t xml:space="preserve"> </t>
        </is>
      </c>
    </row>
    <row r="15">
      <c r="A15" s="4" t="inlineStr">
        <is>
          <t>Interest rate</t>
        </is>
      </c>
      <c r="C15" s="4" t="inlineStr">
        <is>
          <t xml:space="preserve"> </t>
        </is>
      </c>
      <c r="D15" s="13" t="n">
        <v>0.07134</v>
      </c>
      <c r="E15" s="4" t="inlineStr">
        <is>
          <t xml:space="preserve"> </t>
        </is>
      </c>
      <c r="F15" s="4" t="inlineStr">
        <is>
          <t xml:space="preserve"> </t>
        </is>
      </c>
      <c r="G15" s="14" t="n">
        <v>0.07177500000000001</v>
      </c>
      <c r="H15" s="4" t="inlineStr">
        <is>
          <t xml:space="preserve"> </t>
        </is>
      </c>
      <c r="I15" s="4" t="inlineStr">
        <is>
          <t xml:space="preserve"> </t>
        </is>
      </c>
    </row>
    <row r="16">
      <c r="A16" s="4" t="inlineStr">
        <is>
          <t>Loan Agreement [Member] | Shenzhen Qianhai Weizhong Bank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llaborative Arrangement and Arrangement Other than Collaborative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ng-term bank loan</t>
        </is>
      </c>
      <c r="C18" s="4" t="inlineStr">
        <is>
          <t xml:space="preserve"> </t>
        </is>
      </c>
      <c r="D18" s="4" t="inlineStr">
        <is>
          <t xml:space="preserve"> </t>
        </is>
      </c>
      <c r="E18" s="4" t="inlineStr">
        <is>
          <t xml:space="preserve"> </t>
        </is>
      </c>
      <c r="F18" s="4" t="inlineStr">
        <is>
          <t>Sep. 16,  2023</t>
        </is>
      </c>
      <c r="G18" s="4" t="inlineStr">
        <is>
          <t xml:space="preserve"> </t>
        </is>
      </c>
      <c r="H18" s="4" t="inlineStr">
        <is>
          <t xml:space="preserve"> </t>
        </is>
      </c>
      <c r="I18" s="4" t="inlineStr">
        <is>
          <t xml:space="preserve"> </t>
        </is>
      </c>
    </row>
    <row r="19">
      <c r="A19" s="4" t="inlineStr">
        <is>
          <t>Interest rate</t>
        </is>
      </c>
      <c r="C19" s="4" t="inlineStr">
        <is>
          <t xml:space="preserve"> </t>
        </is>
      </c>
      <c r="D19" s="4" t="inlineStr">
        <is>
          <t xml:space="preserve"> </t>
        </is>
      </c>
      <c r="E19" s="4" t="inlineStr">
        <is>
          <t xml:space="preserve"> </t>
        </is>
      </c>
      <c r="F19" s="11" t="n">
        <v>0.08459999999999999</v>
      </c>
      <c r="G19" s="4" t="inlineStr">
        <is>
          <t xml:space="preserve"> </t>
        </is>
      </c>
      <c r="H19" s="4" t="inlineStr">
        <is>
          <t xml:space="preserve"> </t>
        </is>
      </c>
      <c r="I19" s="4" t="inlineStr">
        <is>
          <t xml:space="preserve"> </t>
        </is>
      </c>
    </row>
    <row r="20">
      <c r="A20" s="4" t="inlineStr">
        <is>
          <t>Long-term bank loan</t>
        </is>
      </c>
      <c r="C20" s="4" t="inlineStr">
        <is>
          <t xml:space="preserve"> </t>
        </is>
      </c>
      <c r="D20" s="4" t="inlineStr">
        <is>
          <t xml:space="preserve"> </t>
        </is>
      </c>
      <c r="E20" s="4" t="inlineStr">
        <is>
          <t xml:space="preserve"> </t>
        </is>
      </c>
      <c r="F20" s="6" t="n">
        <v>414072</v>
      </c>
      <c r="G20" s="4" t="inlineStr">
        <is>
          <t xml:space="preserve"> </t>
        </is>
      </c>
      <c r="H20" s="4" t="inlineStr">
        <is>
          <t xml:space="preserve"> </t>
        </is>
      </c>
      <c r="I20" s="4" t="inlineStr">
        <is>
          <t xml:space="preserve"> </t>
        </is>
      </c>
    </row>
    <row r="21">
      <c r="A21" s="4" t="inlineStr">
        <is>
          <t>Loan Agreement [Member] | China Construction Bank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llaborative Arrangement and Arrangement Other than Collaborative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ng-term bank loan</t>
        </is>
      </c>
      <c r="C23" s="4" t="inlineStr">
        <is>
          <t>Oct. 14,  2023</t>
        </is>
      </c>
      <c r="D23" s="4" t="inlineStr">
        <is>
          <t xml:space="preserve"> </t>
        </is>
      </c>
      <c r="E23" s="4" t="inlineStr">
        <is>
          <t>Jan.  06,  2023</t>
        </is>
      </c>
      <c r="F23" s="4" t="inlineStr">
        <is>
          <t xml:space="preserve"> </t>
        </is>
      </c>
      <c r="G23" s="4" t="inlineStr">
        <is>
          <t xml:space="preserve"> </t>
        </is>
      </c>
      <c r="H23" s="4" t="inlineStr">
        <is>
          <t xml:space="preserve"> </t>
        </is>
      </c>
      <c r="I23" s="4" t="inlineStr">
        <is>
          <t xml:space="preserve"> </t>
        </is>
      </c>
    </row>
    <row r="24">
      <c r="A24" s="4" t="inlineStr">
        <is>
          <t>Interest rate</t>
        </is>
      </c>
      <c r="C24" s="11" t="n">
        <v>0.039</v>
      </c>
      <c r="D24" s="4" t="inlineStr">
        <is>
          <t xml:space="preserve"> </t>
        </is>
      </c>
      <c r="E24" s="14" t="n">
        <v>0.040525</v>
      </c>
      <c r="F24" s="4" t="inlineStr">
        <is>
          <t xml:space="preserve"> </t>
        </is>
      </c>
      <c r="G24" s="4" t="inlineStr">
        <is>
          <t xml:space="preserve"> </t>
        </is>
      </c>
      <c r="H24" s="4" t="inlineStr">
        <is>
          <t xml:space="preserve"> </t>
        </is>
      </c>
      <c r="I24" s="4" t="inlineStr">
        <is>
          <t xml:space="preserve"> </t>
        </is>
      </c>
    </row>
    <row r="25">
      <c r="A25" s="4" t="inlineStr">
        <is>
          <t>Long-term bank loan</t>
        </is>
      </c>
      <c r="C25" s="6" t="n">
        <v>71768</v>
      </c>
      <c r="D25" s="4" t="inlineStr">
        <is>
          <t xml:space="preserve"> </t>
        </is>
      </c>
      <c r="E25" s="6" t="n">
        <v>217045</v>
      </c>
      <c r="F25" s="4" t="inlineStr">
        <is>
          <t xml:space="preserve"> </t>
        </is>
      </c>
      <c r="G25" s="4" t="inlineStr">
        <is>
          <t xml:space="preserve"> </t>
        </is>
      </c>
      <c r="H25" s="4" t="inlineStr">
        <is>
          <t xml:space="preserve"> </t>
        </is>
      </c>
      <c r="I25" s="4" t="inlineStr">
        <is>
          <t xml:space="preserve"> </t>
        </is>
      </c>
    </row>
    <row r="26"/>
    <row r="27">
      <c r="A27" s="4" t="inlineStr">
        <is>
          <t>[1]On
September 16, 2021, Meiwu Shenzhen entered into a loan agreement with Shenzhen Qianhai Weizhong Bank to borrow $ 414,072 September 16, 2023 8.46 47,054 July 7, 2022 7.1775 43,496 July 30, 2023 7.134 217,045 January 6, 2023 4.0525 71,768 October 14, 2023 3.90</t>
        </is>
      </c>
    </row>
  </sheetData>
  <mergeCells count="3">
    <mergeCell ref="A1:B1"/>
    <mergeCell ref="A26:H26"/>
    <mergeCell ref="A27:H2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Details) - USD ($)</t>
        </is>
      </c>
      <c r="B1" s="2" t="inlineStr">
        <is>
          <t>Dec. 31, 2022</t>
        </is>
      </c>
      <c r="C1" s="2" t="inlineStr">
        <is>
          <t>Dec. 31, 2021</t>
        </is>
      </c>
    </row>
    <row r="2">
      <c r="A2" s="3" t="inlineStr">
        <is>
          <t>Deferred Compensation Arrangement with Individual, Excluding Share-Based Payments and Postretirement Benefits [Line Items]</t>
        </is>
      </c>
      <c r="B2" s="4" t="inlineStr">
        <is>
          <t xml:space="preserve"> </t>
        </is>
      </c>
      <c r="C2" s="4" t="inlineStr">
        <is>
          <t xml:space="preserve"> </t>
        </is>
      </c>
    </row>
    <row r="3">
      <c r="A3" s="4" t="inlineStr">
        <is>
          <t>Total of other current assets</t>
        </is>
      </c>
      <c r="B3" s="6" t="n">
        <v>4990647</v>
      </c>
      <c r="C3" s="6" t="n">
        <v>1659501</v>
      </c>
    </row>
    <row r="4">
      <c r="A4" s="4" t="inlineStr">
        <is>
          <t>Technical Service [Member]</t>
        </is>
      </c>
      <c r="B4" s="4" t="inlineStr">
        <is>
          <t xml:space="preserve"> </t>
        </is>
      </c>
      <c r="C4" s="4" t="inlineStr">
        <is>
          <t xml:space="preserve"> </t>
        </is>
      </c>
    </row>
    <row r="5">
      <c r="A5" s="3" t="inlineStr">
        <is>
          <t>Deferred Compensation Arrangement with Individual, Excluding Share-Based Payments and Postretirement Benefits [Line Items]</t>
        </is>
      </c>
      <c r="B5" s="4" t="inlineStr">
        <is>
          <t xml:space="preserve"> </t>
        </is>
      </c>
      <c r="C5" s="4" t="inlineStr">
        <is>
          <t xml:space="preserve"> </t>
        </is>
      </c>
    </row>
    <row r="6">
      <c r="A6" s="4" t="inlineStr">
        <is>
          <t>Total of other current assets</t>
        </is>
      </c>
      <c r="B6" s="5" t="n">
        <v>3375776</v>
      </c>
      <c r="C6" s="4" t="inlineStr">
        <is>
          <t xml:space="preserve"> </t>
        </is>
      </c>
    </row>
    <row r="7">
      <c r="A7" s="4" t="inlineStr">
        <is>
          <t>Suppliers [Member]</t>
        </is>
      </c>
      <c r="B7" s="4" t="inlineStr">
        <is>
          <t xml:space="preserve"> </t>
        </is>
      </c>
      <c r="C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row>
    <row r="9">
      <c r="A9" s="4" t="inlineStr">
        <is>
          <t>Total of other current assets</t>
        </is>
      </c>
      <c r="B9" s="6" t="n">
        <v>1614871</v>
      </c>
      <c r="C9" s="6" t="n">
        <v>16595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1219851</v>
      </c>
      <c r="C4" s="6" t="n">
        <v>-1117586</v>
      </c>
      <c r="D4" s="6" t="n">
        <v>-2218062</v>
      </c>
    </row>
    <row r="5">
      <c r="A5" s="3" t="inlineStr">
        <is>
          <t>Adjustments to reconcile net income (loss) to net cash from operating activities:</t>
        </is>
      </c>
      <c r="B5" s="4" t="inlineStr">
        <is>
          <t xml:space="preserve"> </t>
        </is>
      </c>
      <c r="C5" s="4" t="inlineStr">
        <is>
          <t xml:space="preserve"> </t>
        </is>
      </c>
      <c r="D5" s="4" t="inlineStr">
        <is>
          <t xml:space="preserve"> </t>
        </is>
      </c>
    </row>
    <row r="6">
      <c r="A6" s="4" t="inlineStr">
        <is>
          <t>Depreciation and amortization</t>
        </is>
      </c>
      <c r="B6" s="5" t="n">
        <v>87973</v>
      </c>
      <c r="C6" s="5" t="n">
        <v>388319</v>
      </c>
      <c r="D6" s="5" t="n">
        <v>307563</v>
      </c>
    </row>
    <row r="7">
      <c r="A7" s="4" t="inlineStr">
        <is>
          <t>Gains on withdrawal of Right-of-use lease assets</t>
        </is>
      </c>
      <c r="B7" s="4" t="inlineStr">
        <is>
          <t xml:space="preserve"> </t>
        </is>
      </c>
      <c r="C7" s="5" t="n">
        <v>-53816</v>
      </c>
      <c r="D7" s="4" t="inlineStr">
        <is>
          <t xml:space="preserve"> </t>
        </is>
      </c>
    </row>
    <row r="8">
      <c r="A8" s="4" t="inlineStr">
        <is>
          <t>Bad debt expense</t>
        </is>
      </c>
      <c r="B8" s="5" t="n">
        <v>491868</v>
      </c>
      <c r="C8" s="5" t="n">
        <v>144520</v>
      </c>
      <c r="D8" s="4" t="inlineStr">
        <is>
          <t xml:space="preserve"> </t>
        </is>
      </c>
    </row>
    <row r="9">
      <c r="A9" s="4" t="inlineStr">
        <is>
          <t>Gain on disposal of subsidiaries</t>
        </is>
      </c>
      <c r="B9" s="5" t="n">
        <v>-14002</v>
      </c>
      <c r="C9" s="5" t="n">
        <v>-26049</v>
      </c>
      <c r="D9" s="4" t="inlineStr">
        <is>
          <t xml:space="preserve"> </t>
        </is>
      </c>
    </row>
    <row r="10">
      <c r="A10" s="4" t="inlineStr">
        <is>
          <t>Impairment of goodwill</t>
        </is>
      </c>
      <c r="B10" s="5" t="n">
        <v>6244555</v>
      </c>
      <c r="C10" s="4" t="inlineStr">
        <is>
          <t xml:space="preserve"> </t>
        </is>
      </c>
      <c r="D10" s="4" t="inlineStr">
        <is>
          <t xml:space="preserve"> </t>
        </is>
      </c>
    </row>
    <row r="11">
      <c r="A11" s="3" t="inlineStr">
        <is>
          <t>Change in operating assets and liabilities:</t>
        </is>
      </c>
      <c r="B11" s="4" t="inlineStr">
        <is>
          <t xml:space="preserve"> </t>
        </is>
      </c>
      <c r="C11" s="4" t="inlineStr">
        <is>
          <t xml:space="preserve"> </t>
        </is>
      </c>
      <c r="D11" s="4" t="inlineStr">
        <is>
          <t xml:space="preserve"> </t>
        </is>
      </c>
    </row>
    <row r="12">
      <c r="A12" s="4" t="inlineStr">
        <is>
          <t>Account receivable, net</t>
        </is>
      </c>
      <c r="B12" s="5" t="n">
        <v>-4102339</v>
      </c>
      <c r="C12" s="5" t="n">
        <v>17009</v>
      </c>
      <c r="D12" s="5" t="n">
        <v>-415749</v>
      </c>
    </row>
    <row r="13">
      <c r="A13" s="4" t="inlineStr">
        <is>
          <t>Prepaid expenses</t>
        </is>
      </c>
      <c r="B13" s="4" t="inlineStr">
        <is>
          <t xml:space="preserve"> </t>
        </is>
      </c>
      <c r="C13" s="4" t="inlineStr">
        <is>
          <t xml:space="preserve"> </t>
        </is>
      </c>
      <c r="D13" s="5" t="n">
        <v>123896</v>
      </c>
    </row>
    <row r="14">
      <c r="A14" s="4" t="inlineStr">
        <is>
          <t>Inventories, net</t>
        </is>
      </c>
      <c r="B14" s="5" t="n">
        <v>88132</v>
      </c>
      <c r="C14" s="5" t="n">
        <v>1124567</v>
      </c>
      <c r="D14" s="5" t="n">
        <v>-1195104</v>
      </c>
    </row>
    <row r="15">
      <c r="A15" s="4" t="inlineStr">
        <is>
          <t>Other current assets</t>
        </is>
      </c>
      <c r="B15" s="5" t="n">
        <v>-345447</v>
      </c>
      <c r="C15" s="5" t="n">
        <v>-176613</v>
      </c>
      <c r="D15" s="5" t="n">
        <v>-21551</v>
      </c>
    </row>
    <row r="16">
      <c r="A16" s="4" t="inlineStr">
        <is>
          <t>Advances to suppliers, net</t>
        </is>
      </c>
      <c r="B16" s="5" t="n">
        <v>-1150942</v>
      </c>
      <c r="C16" s="5" t="n">
        <v>361443</v>
      </c>
      <c r="D16" s="5" t="n">
        <v>-58015</v>
      </c>
    </row>
    <row r="17">
      <c r="A17" s="4" t="inlineStr">
        <is>
          <t>Rent deposit</t>
        </is>
      </c>
      <c r="B17" s="4" t="inlineStr">
        <is>
          <t xml:space="preserve"> </t>
        </is>
      </c>
      <c r="C17" s="5" t="n">
        <v>44347</v>
      </c>
      <c r="D17" s="4" t="inlineStr">
        <is>
          <t xml:space="preserve"> </t>
        </is>
      </c>
    </row>
    <row r="18">
      <c r="A18" s="4" t="inlineStr">
        <is>
          <t>Deferred offering costs</t>
        </is>
      </c>
      <c r="B18" s="4" t="inlineStr">
        <is>
          <t xml:space="preserve"> </t>
        </is>
      </c>
      <c r="C18" s="4" t="inlineStr">
        <is>
          <t xml:space="preserve"> </t>
        </is>
      </c>
      <c r="D18" s="5" t="n">
        <v>-339727</v>
      </c>
    </row>
    <row r="19">
      <c r="A19" s="4" t="inlineStr">
        <is>
          <t>Accounts payable</t>
        </is>
      </c>
      <c r="B19" s="5" t="n">
        <v>3331146</v>
      </c>
      <c r="C19" s="5" t="n">
        <v>-4123850</v>
      </c>
      <c r="D19" s="5" t="n">
        <v>4198669</v>
      </c>
    </row>
    <row r="20">
      <c r="A20" s="4" t="inlineStr">
        <is>
          <t>Contract liabilities</t>
        </is>
      </c>
      <c r="B20" s="5" t="n">
        <v>-406624</v>
      </c>
      <c r="C20" s="5" t="n">
        <v>-4251510</v>
      </c>
      <c r="D20" s="5" t="n">
        <v>3570025</v>
      </c>
    </row>
    <row r="21">
      <c r="A21" s="4" t="inlineStr">
        <is>
          <t>Tax payable</t>
        </is>
      </c>
      <c r="B21" s="5" t="n">
        <v>204232</v>
      </c>
      <c r="C21" s="5" t="n">
        <v>33690</v>
      </c>
      <c r="D21" s="5" t="n">
        <v>-98610</v>
      </c>
    </row>
    <row r="22">
      <c r="A22" s="4" t="inlineStr">
        <is>
          <t>Lease liability</t>
        </is>
      </c>
      <c r="B22" s="5" t="n">
        <v>232562</v>
      </c>
      <c r="C22" s="5" t="n">
        <v>-256432</v>
      </c>
      <c r="D22" s="5" t="n">
        <v>-227221</v>
      </c>
    </row>
    <row r="23">
      <c r="A23" s="4" t="inlineStr">
        <is>
          <t>Accrued expenses and other current liabilities</t>
        </is>
      </c>
      <c r="B23" s="5" t="n">
        <v>1036397</v>
      </c>
      <c r="C23" s="5" t="n">
        <v>-799545</v>
      </c>
      <c r="D23" s="5" t="n">
        <v>1225660</v>
      </c>
    </row>
    <row r="24">
      <c r="A24" s="4" t="inlineStr">
        <is>
          <t>Net cash (used in) provided by operating activities</t>
        </is>
      </c>
      <c r="B24" s="5" t="n">
        <v>-5522340</v>
      </c>
      <c r="C24" s="5" t="n">
        <v>-8691506</v>
      </c>
      <c r="D24" s="5" t="n">
        <v>4851744</v>
      </c>
    </row>
    <row r="25">
      <c r="A25" s="3" t="inlineStr">
        <is>
          <t>Cash flows from investing activities:</t>
        </is>
      </c>
      <c r="B25" s="4" t="inlineStr">
        <is>
          <t xml:space="preserve"> </t>
        </is>
      </c>
      <c r="C25" s="4" t="inlineStr">
        <is>
          <t xml:space="preserve"> </t>
        </is>
      </c>
      <c r="D25" s="4" t="inlineStr">
        <is>
          <t xml:space="preserve"> </t>
        </is>
      </c>
    </row>
    <row r="26">
      <c r="A26" s="4" t="inlineStr">
        <is>
          <t>Investment in loan receivable</t>
        </is>
      </c>
      <c r="B26" s="4" t="inlineStr">
        <is>
          <t xml:space="preserve"> </t>
        </is>
      </c>
      <c r="C26" s="4" t="inlineStr">
        <is>
          <t xml:space="preserve"> </t>
        </is>
      </c>
      <c r="D26" s="5" t="n">
        <v>-26500000</v>
      </c>
    </row>
    <row r="27">
      <c r="A27" s="4" t="inlineStr">
        <is>
          <t>Proceeds from the investment in loan receivable</t>
        </is>
      </c>
      <c r="B27" s="4" t="inlineStr">
        <is>
          <t xml:space="preserve"> </t>
        </is>
      </c>
      <c r="C27" s="5" t="n">
        <v>26500000</v>
      </c>
      <c r="D27" s="4" t="inlineStr">
        <is>
          <t xml:space="preserve"> </t>
        </is>
      </c>
    </row>
    <row r="28">
      <c r="A28" s="4" t="inlineStr">
        <is>
          <t>Issuance of shares of common stock for the equity acquisition</t>
        </is>
      </c>
      <c r="B28" s="4" t="inlineStr">
        <is>
          <t xml:space="preserve"> </t>
        </is>
      </c>
      <c r="C28" s="4" t="inlineStr">
        <is>
          <t xml:space="preserve"> </t>
        </is>
      </c>
      <c r="D28" s="5" t="n">
        <v>72420</v>
      </c>
    </row>
    <row r="29">
      <c r="A29" s="4" t="inlineStr">
        <is>
          <t>Purchase of plant and equipment</t>
        </is>
      </c>
      <c r="B29" s="5" t="n">
        <v>-25916</v>
      </c>
      <c r="C29" s="5" t="n">
        <v>-81197</v>
      </c>
      <c r="D29" s="5" t="n">
        <v>-27705</v>
      </c>
    </row>
    <row r="30">
      <c r="A30" s="4" t="inlineStr">
        <is>
          <t>Net cash (used in) provided by investing activities</t>
        </is>
      </c>
      <c r="B30" s="5" t="n">
        <v>-25916</v>
      </c>
      <c r="C30" s="5" t="n">
        <v>26418803</v>
      </c>
      <c r="D30" s="5" t="n">
        <v>-26455285</v>
      </c>
    </row>
    <row r="31">
      <c r="A31" s="3" t="inlineStr">
        <is>
          <t>Cash flows from financing activities:</t>
        </is>
      </c>
      <c r="B31" s="4" t="inlineStr">
        <is>
          <t xml:space="preserve"> </t>
        </is>
      </c>
      <c r="C31" s="4" t="inlineStr">
        <is>
          <t xml:space="preserve"> </t>
        </is>
      </c>
      <c r="D31" s="4" t="inlineStr">
        <is>
          <t xml:space="preserve"> </t>
        </is>
      </c>
    </row>
    <row r="32">
      <c r="A32" s="4" t="inlineStr">
        <is>
          <t>(Payment to) Proceeds from related parties loans</t>
        </is>
      </c>
      <c r="B32" s="5" t="n">
        <v>-2763012</v>
      </c>
      <c r="C32" s="5" t="n">
        <v>-750490</v>
      </c>
      <c r="D32" s="5" t="n">
        <v>1005461</v>
      </c>
    </row>
    <row r="33">
      <c r="A33" s="4" t="inlineStr">
        <is>
          <t>Proceeds from convertible promissory notes</t>
        </is>
      </c>
      <c r="B33" s="5" t="n">
        <v>5550607</v>
      </c>
      <c r="C33" s="4" t="inlineStr">
        <is>
          <t xml:space="preserve"> </t>
        </is>
      </c>
      <c r="D33" s="4" t="inlineStr">
        <is>
          <t xml:space="preserve"> </t>
        </is>
      </c>
    </row>
    <row r="34">
      <c r="A34" s="4" t="inlineStr">
        <is>
          <t>IPO proceeds due to related party</t>
        </is>
      </c>
      <c r="B34" s="4" t="inlineStr">
        <is>
          <t xml:space="preserve"> </t>
        </is>
      </c>
      <c r="C34" s="4" t="inlineStr">
        <is>
          <t xml:space="preserve"> </t>
        </is>
      </c>
      <c r="D34" s="5" t="n">
        <v>4999550</v>
      </c>
    </row>
    <row r="35">
      <c r="A35" s="4" t="inlineStr">
        <is>
          <t>Proceeds from borrowings</t>
        </is>
      </c>
      <c r="B35" s="5" t="n">
        <v>285255</v>
      </c>
      <c r="C35" s="5" t="n">
        <v>455756</v>
      </c>
      <c r="D35" s="4" t="inlineStr">
        <is>
          <t xml:space="preserve"> </t>
        </is>
      </c>
    </row>
    <row r="36">
      <c r="A36" s="4" t="inlineStr">
        <is>
          <t>Proceeds from initial public offering</t>
        </is>
      </c>
      <c r="B36" s="4" t="inlineStr">
        <is>
          <t xml:space="preserve"> </t>
        </is>
      </c>
      <c r="C36" s="4" t="inlineStr">
        <is>
          <t xml:space="preserve"> </t>
        </is>
      </c>
      <c r="D36" s="5" t="n">
        <v>21500450</v>
      </c>
    </row>
    <row r="37">
      <c r="A37" s="4" t="inlineStr">
        <is>
          <t>Repayment of Bank loans</t>
        </is>
      </c>
      <c r="B37" s="5" t="n">
        <v>-195350</v>
      </c>
      <c r="C37" s="4" t="inlineStr">
        <is>
          <t xml:space="preserve"> </t>
        </is>
      </c>
      <c r="D37" s="4" t="inlineStr">
        <is>
          <t xml:space="preserve"> </t>
        </is>
      </c>
    </row>
    <row r="38">
      <c r="A38" s="4" t="inlineStr">
        <is>
          <t>Capital contributions</t>
        </is>
      </c>
      <c r="B38" s="4" t="inlineStr">
        <is>
          <t xml:space="preserve"> </t>
        </is>
      </c>
      <c r="C38" s="5" t="n">
        <v>1408013</v>
      </c>
      <c r="D38" s="5" t="n">
        <v>166565</v>
      </c>
    </row>
    <row r="39">
      <c r="A39" s="4" t="inlineStr">
        <is>
          <t>Net cash provided by financing activities</t>
        </is>
      </c>
      <c r="B39" s="5" t="n">
        <v>2877500</v>
      </c>
      <c r="C39" s="5" t="n">
        <v>1113279</v>
      </c>
      <c r="D39" s="5" t="n">
        <v>27672026</v>
      </c>
    </row>
    <row r="40">
      <c r="A40" s="4" t="inlineStr">
        <is>
          <t>Effect of changes of foreign exchange rate on cash</t>
        </is>
      </c>
      <c r="B40" s="5" t="n">
        <v>-246808</v>
      </c>
      <c r="C40" s="5" t="n">
        <v>765792</v>
      </c>
      <c r="D40" s="5" t="n">
        <v>413155</v>
      </c>
    </row>
    <row r="41">
      <c r="A41" s="4" t="inlineStr">
        <is>
          <t>Net (decrease) increase in cash</t>
        </is>
      </c>
      <c r="B41" s="5" t="n">
        <v>-2917564</v>
      </c>
      <c r="C41" s="5" t="n">
        <v>19606368</v>
      </c>
      <c r="D41" s="5" t="n">
        <v>6481670</v>
      </c>
    </row>
    <row r="42">
      <c r="A42" s="4" t="inlineStr">
        <is>
          <t>Cash and cash equivalents at the Beginning of financial year</t>
        </is>
      </c>
      <c r="B42" s="5" t="n">
        <v>26634332</v>
      </c>
      <c r="C42" s="5" t="n">
        <v>7027964</v>
      </c>
      <c r="D42" s="5" t="n">
        <v>546294</v>
      </c>
    </row>
    <row r="43">
      <c r="A43" s="4" t="inlineStr">
        <is>
          <t>Cash and cash equivalents at the end of financial year</t>
        </is>
      </c>
      <c r="B43" s="5" t="n">
        <v>23716768</v>
      </c>
      <c r="C43" s="5" t="n">
        <v>26634332</v>
      </c>
      <c r="D43" s="5" t="n">
        <v>7027964</v>
      </c>
    </row>
    <row r="44">
      <c r="A44" s="3" t="inlineStr">
        <is>
          <t>SUPPLEMENTARY CASH FLOW INFORMATION:</t>
        </is>
      </c>
      <c r="B44" s="4" t="inlineStr">
        <is>
          <t xml:space="preserve"> </t>
        </is>
      </c>
      <c r="C44" s="4" t="inlineStr">
        <is>
          <t xml:space="preserve"> </t>
        </is>
      </c>
      <c r="D44" s="4" t="inlineStr">
        <is>
          <t xml:space="preserve"> </t>
        </is>
      </c>
    </row>
    <row r="45">
      <c r="A45" s="4" t="inlineStr">
        <is>
          <t>Right of use assets obtained in exchange for operating lease liabilities</t>
        </is>
      </c>
      <c r="B45" s="5" t="n">
        <v>302631</v>
      </c>
      <c r="C45" s="5" t="n">
        <v>37270</v>
      </c>
      <c r="D45" s="4" t="inlineStr">
        <is>
          <t xml:space="preserve"> </t>
        </is>
      </c>
    </row>
    <row r="46">
      <c r="A46" s="4" t="inlineStr">
        <is>
          <t>Deferred offering cost reduces additional paid-in capital</t>
        </is>
      </c>
      <c r="B46" s="6" t="n">
        <v>-9893</v>
      </c>
      <c r="C46" s="4" t="inlineStr">
        <is>
          <t xml:space="preserve"> </t>
        </is>
      </c>
      <c r="D46" s="6" t="n">
        <v>65287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RIGHTS-TO-USE LEASE ASSETS (Details) - USD ($)</t>
        </is>
      </c>
      <c r="B1" s="2" t="inlineStr">
        <is>
          <t>Dec. 31, 2022</t>
        </is>
      </c>
      <c r="C1" s="2" t="inlineStr">
        <is>
          <t>Dec. 31, 2021</t>
        </is>
      </c>
    </row>
    <row r="2">
      <c r="A2" s="3" t="inlineStr">
        <is>
          <t>Rights-of-use Lease Assets Net</t>
        </is>
      </c>
      <c r="B2" s="4" t="inlineStr">
        <is>
          <t xml:space="preserve"> </t>
        </is>
      </c>
      <c r="C2" s="4" t="inlineStr">
        <is>
          <t xml:space="preserve"> </t>
        </is>
      </c>
    </row>
    <row r="3">
      <c r="A3" s="4" t="inlineStr">
        <is>
          <t>Leased properties under operating lease</t>
        </is>
      </c>
      <c r="B3" s="6" t="n">
        <v>337084</v>
      </c>
      <c r="C3" s="6" t="n">
        <v>37270</v>
      </c>
    </row>
    <row r="4">
      <c r="A4" s="4" t="inlineStr">
        <is>
          <t>Less: accumulated amortization</t>
        </is>
      </c>
      <c r="B4" s="5" t="n">
        <v>-109481</v>
      </c>
      <c r="C4" s="5" t="n">
        <v>-17437</v>
      </c>
    </row>
    <row r="5">
      <c r="A5" s="4" t="inlineStr">
        <is>
          <t>Right-to-use asset, net</t>
        </is>
      </c>
      <c r="B5" s="6" t="n">
        <v>227603</v>
      </c>
      <c r="C5" s="6" t="n">
        <v>198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FUTURE LEASE COMMITMENTS (Details) - USD ($)</t>
        </is>
      </c>
      <c r="B1" s="2" t="inlineStr">
        <is>
          <t>Dec. 31, 2022</t>
        </is>
      </c>
      <c r="C1" s="2" t="inlineStr">
        <is>
          <t>Dec. 31, 2021</t>
        </is>
      </c>
    </row>
    <row r="2">
      <c r="A2" s="3" t="inlineStr">
        <is>
          <t>Rights-of-use Lease Assets Net</t>
        </is>
      </c>
      <c r="B2" s="4" t="inlineStr">
        <is>
          <t xml:space="preserve"> </t>
        </is>
      </c>
      <c r="C2" s="4" t="inlineStr">
        <is>
          <t xml:space="preserve"> </t>
        </is>
      </c>
    </row>
    <row r="3">
      <c r="A3" s="4" t="inlineStr">
        <is>
          <t>2023</t>
        </is>
      </c>
      <c r="B3" s="6" t="n">
        <v>117017</v>
      </c>
      <c r="C3" s="4" t="inlineStr">
        <is>
          <t xml:space="preserve"> </t>
        </is>
      </c>
    </row>
    <row r="4">
      <c r="A4" s="4" t="inlineStr">
        <is>
          <t>2024</t>
        </is>
      </c>
      <c r="B4" s="5" t="n">
        <v>127066</v>
      </c>
      <c r="C4" s="4" t="inlineStr">
        <is>
          <t xml:space="preserve"> </t>
        </is>
      </c>
    </row>
    <row r="5">
      <c r="A5" s="4" t="inlineStr">
        <is>
          <t>2025</t>
        </is>
      </c>
      <c r="B5" s="5" t="n">
        <v>21342</v>
      </c>
      <c r="C5" s="4" t="inlineStr">
        <is>
          <t xml:space="preserve"> </t>
        </is>
      </c>
    </row>
    <row r="6">
      <c r="A6" s="4" t="inlineStr">
        <is>
          <t>Total Lease Payments</t>
        </is>
      </c>
      <c r="B6" s="5" t="n">
        <v>265425</v>
      </c>
      <c r="C6" s="4" t="inlineStr">
        <is>
          <t xml:space="preserve"> </t>
        </is>
      </c>
    </row>
    <row r="7">
      <c r="A7" s="4" t="inlineStr">
        <is>
          <t xml:space="preserve"> Less: imputed interest 　</t>
        </is>
      </c>
      <c r="B7" s="5" t="n">
        <v>-13795</v>
      </c>
      <c r="C7" s="4" t="inlineStr">
        <is>
          <t xml:space="preserve"> </t>
        </is>
      </c>
    </row>
    <row r="8">
      <c r="A8" s="4" t="inlineStr">
        <is>
          <t xml:space="preserve">Present value of lease liabilities 　</t>
        </is>
      </c>
      <c r="B8" s="5" t="n">
        <v>251630</v>
      </c>
      <c r="C8" s="4" t="inlineStr">
        <is>
          <t xml:space="preserve"> </t>
        </is>
      </c>
    </row>
    <row r="9">
      <c r="A9" s="4" t="inlineStr">
        <is>
          <t>Lease liabilities - Current</t>
        </is>
      </c>
      <c r="B9" s="5" t="n">
        <v>107467</v>
      </c>
      <c r="C9" s="6" t="n">
        <v>19068</v>
      </c>
    </row>
    <row r="10">
      <c r="A10" s="4" t="inlineStr">
        <is>
          <t>Lease liabilities – Non current</t>
        </is>
      </c>
      <c r="B10" s="6" t="n">
        <v>144163</v>
      </c>
      <c r="C1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ESTIMATED AMORTIZATION EXPENSES (Details) - USD ($)</t>
        </is>
      </c>
      <c r="B1" s="2" t="inlineStr">
        <is>
          <t>Dec. 31, 2022</t>
        </is>
      </c>
      <c r="C1" s="2" t="inlineStr">
        <is>
          <t>Dec. 31, 2021</t>
        </is>
      </c>
    </row>
    <row r="2">
      <c r="A2" s="3" t="inlineStr">
        <is>
          <t>Rights-of-use Lease Assets Net</t>
        </is>
      </c>
      <c r="B2" s="4" t="inlineStr">
        <is>
          <t xml:space="preserve"> </t>
        </is>
      </c>
      <c r="C2" s="4" t="inlineStr">
        <is>
          <t xml:space="preserve"> </t>
        </is>
      </c>
    </row>
    <row r="3">
      <c r="A3" s="4" t="inlineStr">
        <is>
          <t>2023</t>
        </is>
      </c>
      <c r="B3" s="6" t="n">
        <v>105048</v>
      </c>
      <c r="C3" s="4" t="inlineStr">
        <is>
          <t xml:space="preserve"> </t>
        </is>
      </c>
    </row>
    <row r="4">
      <c r="A4" s="4" t="inlineStr">
        <is>
          <t>2024</t>
        </is>
      </c>
      <c r="B4" s="5" t="n">
        <v>105048</v>
      </c>
      <c r="C4" s="4" t="inlineStr">
        <is>
          <t xml:space="preserve"> </t>
        </is>
      </c>
    </row>
    <row r="5">
      <c r="A5" s="4" t="inlineStr">
        <is>
          <t>2025</t>
        </is>
      </c>
      <c r="B5" s="5" t="n">
        <v>17507</v>
      </c>
      <c r="C5" s="4" t="inlineStr">
        <is>
          <t xml:space="preserve"> </t>
        </is>
      </c>
    </row>
    <row r="6">
      <c r="A6" s="4" t="inlineStr">
        <is>
          <t>Right-to-use asset, net</t>
        </is>
      </c>
      <c r="B6" s="6" t="n">
        <v>227603</v>
      </c>
      <c r="C6" s="6" t="n">
        <v>198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 width="14" customWidth="1" min="7" max="7"/>
  </cols>
  <sheetData>
    <row r="1">
      <c r="A1" s="1" t="inlineStr">
        <is>
          <t>RIGHTS-OF-USE LEASE ASSETS, NET (Details Narrative)</t>
        </is>
      </c>
      <c r="D1" s="2" t="inlineStr">
        <is>
          <t>12 Months Ended</t>
        </is>
      </c>
    </row>
    <row r="2">
      <c r="B2" s="2" t="inlineStr">
        <is>
          <t>Feb. 23, 2022 USD ($)</t>
        </is>
      </c>
      <c r="C2" s="2" t="inlineStr">
        <is>
          <t>Feb. 23, 2022 CNY (¥)</t>
        </is>
      </c>
      <c r="D2" s="2" t="inlineStr">
        <is>
          <t>Dec. 31, 2022 USD ($)</t>
        </is>
      </c>
      <c r="E2" s="2" t="inlineStr">
        <is>
          <t>Dec. 31, 2021 USD ($)</t>
        </is>
      </c>
      <c r="F2" s="2" t="inlineStr">
        <is>
          <t>Dec. 31, 2020 USD ($)</t>
        </is>
      </c>
      <c r="G2" s="2" t="inlineStr">
        <is>
          <t>Dec. 31, 2018</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interest rate</t>
        </is>
      </c>
      <c r="B4" s="4" t="inlineStr">
        <is>
          <t xml:space="preserve"> </t>
        </is>
      </c>
      <c r="C4" s="4" t="inlineStr">
        <is>
          <t xml:space="preserve"> </t>
        </is>
      </c>
      <c r="D4" s="4" t="inlineStr">
        <is>
          <t xml:space="preserve"> </t>
        </is>
      </c>
      <c r="E4" s="4" t="inlineStr">
        <is>
          <t xml:space="preserve"> </t>
        </is>
      </c>
      <c r="F4" s="4" t="inlineStr">
        <is>
          <t xml:space="preserve"> </t>
        </is>
      </c>
      <c r="G4" s="11" t="n">
        <v>0.0475</v>
      </c>
    </row>
    <row r="5">
      <c r="A5" s="4" t="inlineStr">
        <is>
          <t>Monthly rent</t>
        </is>
      </c>
      <c r="B5" s="4" t="inlineStr">
        <is>
          <t xml:space="preserve"> </t>
        </is>
      </c>
      <c r="C5" s="4" t="inlineStr">
        <is>
          <t xml:space="preserve"> </t>
        </is>
      </c>
      <c r="D5" s="6" t="n">
        <v>96356</v>
      </c>
      <c r="E5" s="6" t="n">
        <v>315516</v>
      </c>
      <c r="F5" s="6" t="n">
        <v>275047</v>
      </c>
      <c r="G5" s="4" t="inlineStr">
        <is>
          <t xml:space="preserve"> </t>
        </is>
      </c>
    </row>
    <row r="6">
      <c r="A6" s="4" t="inlineStr">
        <is>
          <t>Weighted average remaining lease term</t>
        </is>
      </c>
      <c r="B6" s="4" t="inlineStr">
        <is>
          <t xml:space="preserve"> </t>
        </is>
      </c>
      <c r="C6" s="4" t="inlineStr">
        <is>
          <t xml:space="preserve"> </t>
        </is>
      </c>
      <c r="D6" s="4" t="inlineStr">
        <is>
          <t>2 years 2 months 1 day</t>
        </is>
      </c>
      <c r="E6" s="4" t="inlineStr">
        <is>
          <t xml:space="preserve"> </t>
        </is>
      </c>
      <c r="F6" s="4" t="inlineStr">
        <is>
          <t xml:space="preserve"> </t>
        </is>
      </c>
      <c r="G6" s="4" t="inlineStr">
        <is>
          <t xml:space="preserve"> </t>
        </is>
      </c>
    </row>
    <row r="7">
      <c r="A7" s="4" t="inlineStr">
        <is>
          <t>Amortization expense non-cash</t>
        </is>
      </c>
      <c r="B7" s="4" t="inlineStr">
        <is>
          <t xml:space="preserve"> </t>
        </is>
      </c>
      <c r="C7" s="4" t="inlineStr">
        <is>
          <t xml:space="preserve"> </t>
        </is>
      </c>
      <c r="D7" s="6" t="n">
        <v>278957</v>
      </c>
      <c r="E7" s="5" t="n">
        <v>14436</v>
      </c>
      <c r="F7" s="5" t="n">
        <v>6021</v>
      </c>
      <c r="G7" s="4" t="inlineStr">
        <is>
          <t xml:space="preserve"> </t>
        </is>
      </c>
    </row>
    <row r="8">
      <c r="A8" s="4" t="inlineStr">
        <is>
          <t>Shenzhen Bao'an Industrial Investment Group Co., Ltd [Member] | March 1, 2022 to February 28, 2025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onthly rent</t>
        </is>
      </c>
      <c r="B10" s="6" t="n">
        <v>7802</v>
      </c>
      <c r="C10" s="15" t="n">
        <v>49743.65</v>
      </c>
      <c r="D10" s="4" t="inlineStr">
        <is>
          <t xml:space="preserve"> </t>
        </is>
      </c>
      <c r="E10" s="4" t="inlineStr">
        <is>
          <t xml:space="preserve"> </t>
        </is>
      </c>
      <c r="F10" s="4" t="inlineStr">
        <is>
          <t xml:space="preserve"> </t>
        </is>
      </c>
      <c r="G10" s="4" t="inlineStr">
        <is>
          <t xml:space="preserve"> </t>
        </is>
      </c>
    </row>
    <row r="11">
      <c r="A11" s="4" t="inlineStr">
        <is>
          <t>Shenzhen Bao'an Industrial Investment Group Co., Ltd [Member] | March 1, 2022 to February 28, 2023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onthly rent</t>
        </is>
      </c>
      <c r="B13" s="5" t="n">
        <v>8192</v>
      </c>
      <c r="C13" s="16" t="n">
        <v>52230.83</v>
      </c>
      <c r="D13" s="4" t="inlineStr">
        <is>
          <t xml:space="preserve"> </t>
        </is>
      </c>
      <c r="E13" s="4" t="inlineStr">
        <is>
          <t xml:space="preserve"> </t>
        </is>
      </c>
      <c r="F13" s="4" t="inlineStr">
        <is>
          <t xml:space="preserve"> </t>
        </is>
      </c>
      <c r="G13" s="4" t="inlineStr">
        <is>
          <t xml:space="preserve"> </t>
        </is>
      </c>
    </row>
    <row r="14">
      <c r="A14" s="4" t="inlineStr">
        <is>
          <t>Shenzhen Bao'an Industrial Investment Group Co., Ltd [Member] | March 1, 2023 to February 29, 2024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onthly rent</t>
        </is>
      </c>
      <c r="B16" s="6" t="n">
        <v>8602</v>
      </c>
      <c r="C16" s="15" t="n">
        <v>54844.64</v>
      </c>
      <c r="D16" s="4" t="inlineStr">
        <is>
          <t xml:space="preserve"> </t>
        </is>
      </c>
      <c r="E16" s="4" t="inlineStr">
        <is>
          <t xml:space="preserve"> </t>
        </is>
      </c>
      <c r="F16" s="4" t="inlineStr">
        <is>
          <t xml:space="preserve"> </t>
        </is>
      </c>
      <c r="G16" s="4" t="inlineStr">
        <is>
          <t xml:space="preserve"> </t>
        </is>
      </c>
    </row>
    <row r="17">
      <c r="A17" s="4" t="inlineStr">
        <is>
          <t>Lease Agreem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payment</t>
        </is>
      </c>
      <c r="B19" s="4" t="inlineStr">
        <is>
          <t xml:space="preserve"> </t>
        </is>
      </c>
      <c r="C19" s="4" t="inlineStr">
        <is>
          <t xml:space="preserve"> </t>
        </is>
      </c>
      <c r="D19" s="6" t="n">
        <v>80045</v>
      </c>
      <c r="E19" s="6" t="n">
        <v>329952</v>
      </c>
      <c r="F19" s="6" t="n">
        <v>269026</v>
      </c>
      <c r="G19" s="4" t="inlineStr">
        <is>
          <t xml:space="preserve"> </t>
        </is>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EQUITY (Details Narrative) - USD ($)</t>
        </is>
      </c>
      <c r="I1" s="2" t="inlineStr">
        <is>
          <t>12 Months Ended</t>
        </is>
      </c>
    </row>
    <row r="2">
      <c r="B2" s="2" t="inlineStr">
        <is>
          <t>Dec. 12, 2022</t>
        </is>
      </c>
      <c r="C2" s="2" t="inlineStr">
        <is>
          <t>Jun. 23, 2022</t>
        </is>
      </c>
      <c r="D2" s="2" t="inlineStr">
        <is>
          <t>Mar. 31, 2022</t>
        </is>
      </c>
      <c r="E2" s="2" t="inlineStr">
        <is>
          <t>Nov. 23, 2021</t>
        </is>
      </c>
      <c r="F2" s="2" t="inlineStr">
        <is>
          <t>Dec. 17, 2020</t>
        </is>
      </c>
      <c r="G2" s="2" t="inlineStr">
        <is>
          <t>Nov. 27, 2019</t>
        </is>
      </c>
      <c r="H2" s="2" t="inlineStr">
        <is>
          <t>Nov. 15, 2019</t>
        </is>
      </c>
      <c r="I2" s="2" t="inlineStr">
        <is>
          <t>Dec. 31, 2022</t>
        </is>
      </c>
      <c r="J2" s="2" t="inlineStr">
        <is>
          <t>Dec. 31, 2021</t>
        </is>
      </c>
      <c r="K2" s="2" t="inlineStr">
        <is>
          <t>Dec. 31, 2020</t>
        </is>
      </c>
      <c r="L2" s="2" t="inlineStr">
        <is>
          <t>Dec. 31, 2019</t>
        </is>
      </c>
      <c r="M2" s="2" t="inlineStr">
        <is>
          <t>Dec. 04, 2018</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rdinary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50000</v>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6" t="n">
        <v>0</v>
      </c>
      <c r="K5" s="4" t="inlineStr">
        <is>
          <t xml:space="preserve"> </t>
        </is>
      </c>
      <c r="L5" s="4" t="inlineStr">
        <is>
          <t xml:space="preserve"> </t>
        </is>
      </c>
      <c r="M5" s="6" t="n">
        <v>1</v>
      </c>
    </row>
    <row r="6">
      <c r="A6" s="4" t="inlineStr">
        <is>
          <t>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6666</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otal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6666</v>
      </c>
      <c r="I7" s="4" t="inlineStr">
        <is>
          <t xml:space="preserve"> </t>
        </is>
      </c>
      <c r="J7" s="4" t="inlineStr">
        <is>
          <t xml:space="preserve"> </t>
        </is>
      </c>
      <c r="K7" s="6" t="n">
        <v>20810388</v>
      </c>
      <c r="L7" s="4" t="inlineStr">
        <is>
          <t xml:space="preserve"> </t>
        </is>
      </c>
      <c r="M7" s="4" t="inlineStr">
        <is>
          <t xml:space="preserve"> </t>
        </is>
      </c>
    </row>
    <row r="8">
      <c r="A8" s="4" t="inlineStr">
        <is>
          <t>Share pric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ordinary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66666</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oceeds from public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1500450</v>
      </c>
      <c r="L10" s="4" t="inlineStr">
        <is>
          <t xml:space="preserve"> </t>
        </is>
      </c>
      <c r="M10" s="4" t="inlineStr">
        <is>
          <t xml:space="preserve"> </t>
        </is>
      </c>
    </row>
    <row r="11">
      <c r="A11" s="4" t="inlineStr">
        <is>
          <t>Ordinary shares,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60945313</v>
      </c>
      <c r="J11" s="5" t="n">
        <v>32968755</v>
      </c>
      <c r="K11" s="4" t="inlineStr">
        <is>
          <t xml:space="preserve"> </t>
        </is>
      </c>
      <c r="L11" s="4" t="inlineStr">
        <is>
          <t xml:space="preserve"> </t>
        </is>
      </c>
      <c r="M11" s="4" t="inlineStr">
        <is>
          <t xml:space="preserve"> </t>
        </is>
      </c>
    </row>
    <row r="12">
      <c r="A12" s="4" t="inlineStr">
        <is>
          <t>Ordinary shares,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60945313</v>
      </c>
      <c r="J12" s="5" t="n">
        <v>32968755</v>
      </c>
      <c r="K12" s="4" t="inlineStr">
        <is>
          <t xml:space="preserve"> </t>
        </is>
      </c>
      <c r="L12" s="4" t="inlineStr">
        <is>
          <t xml:space="preserve"> </t>
        </is>
      </c>
      <c r="M12" s="4" t="inlineStr">
        <is>
          <t xml:space="preserve"> </t>
        </is>
      </c>
    </row>
    <row r="13">
      <c r="A13" s="4" t="inlineStr">
        <is>
          <t>Ordinary shares, no pa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0</v>
      </c>
      <c r="J13" s="6" t="n">
        <v>0</v>
      </c>
      <c r="K13" s="4" t="inlineStr">
        <is>
          <t xml:space="preserve"> </t>
        </is>
      </c>
      <c r="L13" s="4" t="inlineStr">
        <is>
          <t xml:space="preserve"> </t>
        </is>
      </c>
      <c r="M13" s="4" t="inlineStr">
        <is>
          <t xml:space="preserve"> </t>
        </is>
      </c>
    </row>
    <row r="14">
      <c r="A14" s="4" t="inlineStr">
        <is>
          <t>Additional paid-in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8571534</v>
      </c>
      <c r="J14" s="6" t="n">
        <v>23385695</v>
      </c>
      <c r="K14" s="4" t="inlineStr">
        <is>
          <t xml:space="preserve"> </t>
        </is>
      </c>
      <c r="L14" s="4" t="inlineStr">
        <is>
          <t xml:space="preserve"> </t>
        </is>
      </c>
      <c r="M14" s="4" t="inlineStr">
        <is>
          <t xml:space="preserve"> </t>
        </is>
      </c>
    </row>
    <row r="15">
      <c r="A15" s="4" t="inlineStr">
        <is>
          <t>Increase in additional paid-in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3839</v>
      </c>
      <c r="J15" s="5" t="n">
        <v>1408013</v>
      </c>
      <c r="K15" s="6" t="n">
        <v>163847</v>
      </c>
      <c r="L15" s="4" t="inlineStr">
        <is>
          <t xml:space="preserve"> </t>
        </is>
      </c>
      <c r="M15" s="4" t="inlineStr">
        <is>
          <t xml:space="preserve"> </t>
        </is>
      </c>
    </row>
    <row r="16">
      <c r="A16" s="4" t="inlineStr">
        <is>
          <t>Twenty Twenty Two Plan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shares issued under plan</t>
        </is>
      </c>
      <c r="B18" s="4" t="inlineStr">
        <is>
          <t xml:space="preserve"> </t>
        </is>
      </c>
      <c r="C18" s="4" t="inlineStr">
        <is>
          <t xml:space="preserve"> </t>
        </is>
      </c>
      <c r="D18" s="5" t="n">
        <v>494531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5000000</v>
      </c>
      <c r="L21" s="4" t="inlineStr">
        <is>
          <t xml:space="preserve"> </t>
        </is>
      </c>
      <c r="M21" s="4" t="inlineStr">
        <is>
          <t xml:space="preserve"> </t>
        </is>
      </c>
    </row>
    <row r="22">
      <c r="A22" s="4" t="inlineStr">
        <is>
          <t>Total consid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crease in additional paid-in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s Purchase Agreement [Member] | Anxin Jieda Co Limited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s issued</t>
        </is>
      </c>
      <c r="B26" s="4" t="inlineStr">
        <is>
          <t xml:space="preserve"> </t>
        </is>
      </c>
      <c r="C26" s="4" t="inlineStr">
        <is>
          <t xml:space="preserve"> </t>
        </is>
      </c>
      <c r="D26" s="4" t="inlineStr">
        <is>
          <t xml:space="preserve"> </t>
        </is>
      </c>
      <c r="E26" s="5" t="n">
        <v>796875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 Consideration paid,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9" t="n">
        <v>0.5</v>
      </c>
      <c r="L27" s="9" t="n">
        <v>0.5</v>
      </c>
      <c r="M27" s="4" t="inlineStr">
        <is>
          <t xml:space="preserve"> </t>
        </is>
      </c>
    </row>
    <row r="28">
      <c r="A28" s="4" t="inlineStr">
        <is>
          <t>Shares Purchase Agreement [Member] | Boxinrui International Holdings Limite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Ownership percentage</t>
        </is>
      </c>
      <c r="B30" s="4" t="inlineStr">
        <is>
          <t xml:space="preserve"> </t>
        </is>
      </c>
      <c r="C30" s="4" t="inlineStr">
        <is>
          <t xml:space="preserve"> </t>
        </is>
      </c>
      <c r="D30" s="4" t="inlineStr">
        <is>
          <t xml:space="preserve"> </t>
        </is>
      </c>
      <c r="E30" s="9" t="n">
        <v>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s Purchase Agreement [Member] | Beijing Anxin Jieda Logistic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wnership percentage</t>
        </is>
      </c>
      <c r="B33" s="4" t="inlineStr">
        <is>
          <t xml:space="preserve"> </t>
        </is>
      </c>
      <c r="C33" s="4" t="inlineStr">
        <is>
          <t xml:space="preserve"> </t>
        </is>
      </c>
      <c r="D33" s="4" t="inlineStr">
        <is>
          <t xml:space="preserve"> </t>
        </is>
      </c>
      <c r="E33" s="9" t="n">
        <v>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ock Purchase Agreement [Member] | Yundian BVI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mmon stock par value</t>
        </is>
      </c>
      <c r="B36" s="4" t="inlineStr">
        <is>
          <t xml:space="preserve"> </t>
        </is>
      </c>
      <c r="C36" s="4" t="inlineStr">
        <is>
          <t xml:space="preserve"> </t>
        </is>
      </c>
      <c r="D36" s="6" t="n">
        <v>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s issued</t>
        </is>
      </c>
      <c r="B37" s="4" t="inlineStr">
        <is>
          <t xml:space="preserve"> </t>
        </is>
      </c>
      <c r="C37" s="4" t="inlineStr">
        <is>
          <t xml:space="preserve"> </t>
        </is>
      </c>
      <c r="D37" s="5" t="n">
        <v>9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otal consideration</t>
        </is>
      </c>
      <c r="B38" s="4" t="inlineStr">
        <is>
          <t xml:space="preserve"> </t>
        </is>
      </c>
      <c r="C38" s="4" t="inlineStr">
        <is>
          <t xml:space="preserve"> </t>
        </is>
      </c>
      <c r="D38" s="6" t="n">
        <v>81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 price</t>
        </is>
      </c>
      <c r="B39" s="4" t="inlineStr">
        <is>
          <t xml:space="preserve"> </t>
        </is>
      </c>
      <c r="C39" s="4" t="inlineStr">
        <is>
          <t xml:space="preserve"> </t>
        </is>
      </c>
      <c r="D39" s="10" t="n">
        <v>0.9</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tock Purchase Agreement [Member] | Mahao BVI [Member] |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mmon stock par value</t>
        </is>
      </c>
      <c r="B42" s="4" t="inlineStr">
        <is>
          <t xml:space="preserve"> </t>
        </is>
      </c>
      <c r="C42" s="6" t="n">
        <v>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s issued</t>
        </is>
      </c>
      <c r="B43" s="4" t="inlineStr">
        <is>
          <t xml:space="preserve"> </t>
        </is>
      </c>
      <c r="C43" s="5" t="n">
        <v>10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Total consideration</t>
        </is>
      </c>
      <c r="B44" s="4" t="inlineStr">
        <is>
          <t xml:space="preserve"> </t>
        </is>
      </c>
      <c r="C44" s="6" t="n">
        <v>6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hare price</t>
        </is>
      </c>
      <c r="B45" s="4" t="inlineStr">
        <is>
          <t xml:space="preserve"> </t>
        </is>
      </c>
      <c r="C45" s="10" t="n">
        <v>0.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tock Purchase Agreement [Member] | Yuanxing BVI [Member] |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mmon stock par value</t>
        </is>
      </c>
      <c r="B48" s="6"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s issued</t>
        </is>
      </c>
      <c r="B49" s="5" t="n">
        <v>12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Total consideration</t>
        </is>
      </c>
      <c r="B50" s="6" t="n">
        <v>96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hare price</t>
        </is>
      </c>
      <c r="B51" s="10" t="n">
        <v>0.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tock Purchase Agreement [Member] | Yundian BVI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Ownership percentage</t>
        </is>
      </c>
      <c r="B54" s="4" t="inlineStr">
        <is>
          <t xml:space="preserve"> </t>
        </is>
      </c>
      <c r="C54" s="4" t="inlineStr">
        <is>
          <t xml:space="preserve"> </t>
        </is>
      </c>
      <c r="D54" s="9" t="n">
        <v>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tock Purchase Agreement [Member] | Yundian BVI [Member] | 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ubsidiary, 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Ownership percentage</t>
        </is>
      </c>
      <c r="B57" s="4" t="inlineStr">
        <is>
          <t xml:space="preserve"> </t>
        </is>
      </c>
      <c r="C57" s="4" t="inlineStr">
        <is>
          <t xml:space="preserve"> </t>
        </is>
      </c>
      <c r="D57" s="9" t="n">
        <v>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tock Purchase Agreement [Member] | Mahao BVI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ubsidiary, Sale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Ownership percentage</t>
        </is>
      </c>
      <c r="B60" s="4" t="inlineStr">
        <is>
          <t xml:space="preserve"> </t>
        </is>
      </c>
      <c r="C60" s="9" t="n">
        <v>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tock Purchase Agreement [Member] | Mahao BVI [Member] | 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ubsidiary, Sale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Ownership percentage</t>
        </is>
      </c>
      <c r="B63" s="4" t="inlineStr">
        <is>
          <t xml:space="preserve"> </t>
        </is>
      </c>
      <c r="C63" s="9" t="n">
        <v>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tock Purchase Agreement [Member] | Yuanxing BVI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ubsidiary, Sale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Ownership percentage</t>
        </is>
      </c>
      <c r="B66" s="9" t="n">
        <v>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tock Purchase Agreement [Member] | Yuanxing BVI [Member] | 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ubsidiary, Sale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Ownership percentage</t>
        </is>
      </c>
      <c r="B69" s="9" t="n">
        <v>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IPO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ubsidiary, Sale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hares issued</t>
        </is>
      </c>
      <c r="B72" s="4" t="inlineStr">
        <is>
          <t xml:space="preserve"> </t>
        </is>
      </c>
      <c r="C72" s="4" t="inlineStr">
        <is>
          <t xml:space="preserve"> </t>
        </is>
      </c>
      <c r="D72" s="4" t="inlineStr">
        <is>
          <t xml:space="preserve"> </t>
        </is>
      </c>
      <c r="E72" s="4" t="inlineStr">
        <is>
          <t xml:space="preserve"> </t>
        </is>
      </c>
      <c r="F72" s="5" t="n">
        <v>500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hare price per share</t>
        </is>
      </c>
      <c r="B73" s="4" t="inlineStr">
        <is>
          <t xml:space="preserve"> </t>
        </is>
      </c>
      <c r="C73" s="4" t="inlineStr">
        <is>
          <t xml:space="preserve"> </t>
        </is>
      </c>
      <c r="D73" s="4" t="inlineStr">
        <is>
          <t xml:space="preserve"> </t>
        </is>
      </c>
      <c r="E73" s="4" t="inlineStr">
        <is>
          <t xml:space="preserve"> </t>
        </is>
      </c>
      <c r="F73" s="6" t="n">
        <v>5</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roceeds from public offering</t>
        </is>
      </c>
      <c r="B74" s="4" t="inlineStr">
        <is>
          <t xml:space="preserve"> </t>
        </is>
      </c>
      <c r="C74" s="4" t="inlineStr">
        <is>
          <t xml:space="preserve"> </t>
        </is>
      </c>
      <c r="D74" s="4" t="inlineStr">
        <is>
          <t xml:space="preserve"> </t>
        </is>
      </c>
      <c r="E74" s="4" t="inlineStr">
        <is>
          <t xml:space="preserve"> </t>
        </is>
      </c>
      <c r="F74" s="6" t="n">
        <v>250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Increase in additional paid-in capita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15185839</v>
      </c>
      <c r="J75" s="6" t="n">
        <v>1408013</v>
      </c>
      <c r="K75" s="6" t="n">
        <v>163847</v>
      </c>
      <c r="L75" s="4" t="inlineStr">
        <is>
          <t xml:space="preserve"> </t>
        </is>
      </c>
      <c r="M75" s="4" t="inlineStr">
        <is>
          <t xml:space="preserve"> </t>
        </is>
      </c>
    </row>
    <row r="76">
      <c r="A76" s="4" t="inlineStr">
        <is>
          <t>Board of Director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Subsidiary, Sale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Ordinary shares authorized</t>
        </is>
      </c>
      <c r="B78" s="4" t="inlineStr">
        <is>
          <t xml:space="preserve"> </t>
        </is>
      </c>
      <c r="C78" s="4" t="inlineStr">
        <is>
          <t xml:space="preserve"> </t>
        </is>
      </c>
      <c r="D78" s="4" t="inlineStr">
        <is>
          <t xml:space="preserve"> </t>
        </is>
      </c>
      <c r="E78" s="4" t="inlineStr">
        <is>
          <t xml:space="preserve"> </t>
        </is>
      </c>
      <c r="F78" s="4" t="inlineStr">
        <is>
          <t xml:space="preserve"> </t>
        </is>
      </c>
      <c r="G78" s="5" t="n">
        <v>66666</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Common stock par value</t>
        </is>
      </c>
      <c r="B79" s="4" t="inlineStr">
        <is>
          <t xml:space="preserve"> </t>
        </is>
      </c>
      <c r="C79" s="4" t="inlineStr">
        <is>
          <t xml:space="preserve"> </t>
        </is>
      </c>
      <c r="D79" s="4" t="inlineStr">
        <is>
          <t xml:space="preserve"> </t>
        </is>
      </c>
      <c r="E79" s="4" t="inlineStr">
        <is>
          <t xml:space="preserve"> </t>
        </is>
      </c>
      <c r="F79" s="4" t="inlineStr">
        <is>
          <t xml:space="preserve"> </t>
        </is>
      </c>
      <c r="G79" s="6" t="n">
        <v>1</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Divided pro-rata shares</t>
        </is>
      </c>
      <c r="B80" s="4" t="inlineStr">
        <is>
          <t xml:space="preserve"> </t>
        </is>
      </c>
      <c r="C80" s="4" t="inlineStr">
        <is>
          <t xml:space="preserve"> </t>
        </is>
      </c>
      <c r="D80" s="4" t="inlineStr">
        <is>
          <t xml:space="preserve"> </t>
        </is>
      </c>
      <c r="E80" s="4" t="inlineStr">
        <is>
          <t xml:space="preserve"> </t>
        </is>
      </c>
      <c r="F80" s="4" t="inlineStr">
        <is>
          <t xml:space="preserve"> </t>
        </is>
      </c>
      <c r="G80" s="5" t="n">
        <v>2000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Board of Directors [Member] | IPO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Subsidiary, Sale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Shares issued</t>
        </is>
      </c>
      <c r="B83" s="4" t="inlineStr">
        <is>
          <t xml:space="preserve"> </t>
        </is>
      </c>
      <c r="C83" s="4" t="inlineStr">
        <is>
          <t xml:space="preserve"> </t>
        </is>
      </c>
      <c r="D83" s="4" t="inlineStr">
        <is>
          <t xml:space="preserve"> </t>
        </is>
      </c>
      <c r="E83" s="4" t="inlineStr">
        <is>
          <t xml:space="preserve"> </t>
        </is>
      </c>
      <c r="F83" s="4" t="inlineStr">
        <is>
          <t xml:space="preserve"> </t>
        </is>
      </c>
      <c r="G83" s="5" t="n">
        <v>5000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hare price per share</t>
        </is>
      </c>
      <c r="B84" s="4" t="inlineStr">
        <is>
          <t xml:space="preserve"> </t>
        </is>
      </c>
      <c r="C84" s="4" t="inlineStr">
        <is>
          <t xml:space="preserve"> </t>
        </is>
      </c>
      <c r="D84" s="4" t="inlineStr">
        <is>
          <t xml:space="preserve"> </t>
        </is>
      </c>
      <c r="E84" s="4" t="inlineStr">
        <is>
          <t xml:space="preserve"> </t>
        </is>
      </c>
      <c r="F84" s="4" t="inlineStr">
        <is>
          <t xml:space="preserve"> </t>
        </is>
      </c>
      <c r="G84" s="6" t="n">
        <v>5</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Ordinary shares offered</t>
        </is>
      </c>
      <c r="B85" s="4" t="inlineStr">
        <is>
          <t xml:space="preserve"> </t>
        </is>
      </c>
      <c r="C85" s="4" t="inlineStr">
        <is>
          <t xml:space="preserve"> </t>
        </is>
      </c>
      <c r="D85" s="4" t="inlineStr">
        <is>
          <t xml:space="preserve"> </t>
        </is>
      </c>
      <c r="E85" s="4" t="inlineStr">
        <is>
          <t xml:space="preserve"> </t>
        </is>
      </c>
      <c r="F85" s="4" t="inlineStr">
        <is>
          <t xml:space="preserve"> </t>
        </is>
      </c>
      <c r="G85" s="5" t="n">
        <v>99991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Proceeds from public offering</t>
        </is>
      </c>
      <c r="B86" s="4" t="inlineStr">
        <is>
          <t xml:space="preserve"> </t>
        </is>
      </c>
      <c r="C86" s="4" t="inlineStr">
        <is>
          <t xml:space="preserve"> </t>
        </is>
      </c>
      <c r="D86" s="4" t="inlineStr">
        <is>
          <t xml:space="preserve"> </t>
        </is>
      </c>
      <c r="E86" s="4" t="inlineStr">
        <is>
          <t xml:space="preserve"> </t>
        </is>
      </c>
      <c r="F86" s="4" t="inlineStr">
        <is>
          <t xml:space="preserve"> </t>
        </is>
      </c>
      <c r="G86" s="6" t="n">
        <v>2999955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Proceeds from public offering before deduction</t>
        </is>
      </c>
      <c r="B87" s="4" t="inlineStr">
        <is>
          <t xml:space="preserve"> </t>
        </is>
      </c>
      <c r="C87" s="4" t="inlineStr">
        <is>
          <t xml:space="preserve"> </t>
        </is>
      </c>
      <c r="D87" s="4" t="inlineStr">
        <is>
          <t xml:space="preserve"> </t>
        </is>
      </c>
      <c r="E87" s="4" t="inlineStr">
        <is>
          <t xml:space="preserve"> </t>
        </is>
      </c>
      <c r="F87" s="4" t="inlineStr">
        <is>
          <t xml:space="preserve"> </t>
        </is>
      </c>
      <c r="G87" s="5" t="n">
        <v>26500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Underwriter's fee and expenses</t>
        </is>
      </c>
      <c r="B88" s="4" t="inlineStr">
        <is>
          <t xml:space="preserve"> </t>
        </is>
      </c>
      <c r="C88" s="4" t="inlineStr">
        <is>
          <t xml:space="preserve"> </t>
        </is>
      </c>
      <c r="D88" s="4" t="inlineStr">
        <is>
          <t xml:space="preserve"> </t>
        </is>
      </c>
      <c r="E88" s="4" t="inlineStr">
        <is>
          <t xml:space="preserve"> </t>
        </is>
      </c>
      <c r="F88" s="4" t="inlineStr">
        <is>
          <t xml:space="preserve"> </t>
        </is>
      </c>
      <c r="G88" s="6" t="n">
        <v>3500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sheetData>
  <mergeCells count="2">
    <mergeCell ref="A1:A2"/>
    <mergeCell ref="I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61" customWidth="1" min="2" max="2"/>
  </cols>
  <sheetData>
    <row r="1">
      <c r="A1" s="1" t="inlineStr">
        <is>
          <t>SCHEDULE OF RELATED PARTY TRANSACTIONS (Details)</t>
        </is>
      </c>
      <c r="B1" s="2" t="inlineStr">
        <is>
          <t>12 Months Ended</t>
        </is>
      </c>
    </row>
    <row r="2">
      <c r="B2" s="2" t="inlineStr">
        <is>
          <t>Dec. 31, 2022</t>
        </is>
      </c>
    </row>
    <row r="3">
      <c r="A3" s="4" t="inlineStr">
        <is>
          <t>Hanwu Yang [Member]</t>
        </is>
      </c>
      <c r="B3" s="4" t="inlineStr">
        <is>
          <t xml:space="preserve"> </t>
        </is>
      </c>
    </row>
    <row r="4">
      <c r="A4" s="3" t="inlineStr">
        <is>
          <t>Related Party Transaction [Line Items]</t>
        </is>
      </c>
      <c r="B4" s="4" t="inlineStr">
        <is>
          <t xml:space="preserve"> </t>
        </is>
      </c>
    </row>
    <row r="5">
      <c r="A5" s="4" t="inlineStr">
        <is>
          <t>Relationship to the company</t>
        </is>
      </c>
      <c r="B5" s="4" t="inlineStr">
        <is>
          <t>Shareholder
    of the Company</t>
        </is>
      </c>
    </row>
    <row r="6">
      <c r="A6" s="4" t="inlineStr">
        <is>
          <t>Changbin Xia [Member]</t>
        </is>
      </c>
      <c r="B6" s="4" t="inlineStr">
        <is>
          <t xml:space="preserve"> </t>
        </is>
      </c>
    </row>
    <row r="7">
      <c r="A7" s="3" t="inlineStr">
        <is>
          <t>Related Party Transaction [Line Items]</t>
        </is>
      </c>
      <c r="B7" s="4" t="inlineStr">
        <is>
          <t xml:space="preserve"> </t>
        </is>
      </c>
    </row>
    <row r="8">
      <c r="A8" s="4" t="inlineStr">
        <is>
          <t>Relationship to the company</t>
        </is>
      </c>
      <c r="B8" s="4" t="inlineStr">
        <is>
          <t>Shareholder
    of the Company</t>
        </is>
      </c>
    </row>
    <row r="9">
      <c r="A9" s="4" t="inlineStr">
        <is>
          <t>Eternal Horizon International Company Limited [Member]</t>
        </is>
      </c>
      <c r="B9" s="4" t="inlineStr">
        <is>
          <t xml:space="preserve"> </t>
        </is>
      </c>
    </row>
    <row r="10">
      <c r="A10" s="3" t="inlineStr">
        <is>
          <t>Related Party Transaction [Line Items]</t>
        </is>
      </c>
      <c r="B10" s="4" t="inlineStr">
        <is>
          <t xml:space="preserve"> </t>
        </is>
      </c>
    </row>
    <row r="11">
      <c r="A11" s="4" t="inlineStr">
        <is>
          <t>Relationship to the company</t>
        </is>
      </c>
      <c r="B11" s="4" t="inlineStr">
        <is>
          <t>As
    a shareholder of the Company before December 15, 2020</t>
        </is>
      </c>
    </row>
    <row r="12">
      <c r="A12" s="4" t="inlineStr">
        <is>
          <t>Yanping Guo [Member]</t>
        </is>
      </c>
      <c r="B12" s="4" t="inlineStr">
        <is>
          <t xml:space="preserve"> </t>
        </is>
      </c>
    </row>
    <row r="13">
      <c r="A13" s="3" t="inlineStr">
        <is>
          <t>Related Party Transaction [Line Items]</t>
        </is>
      </c>
      <c r="B13" s="4" t="inlineStr">
        <is>
          <t xml:space="preserve"> </t>
        </is>
      </c>
    </row>
    <row r="14">
      <c r="A14" s="4" t="inlineStr">
        <is>
          <t>Relationship to the company</t>
        </is>
      </c>
      <c r="B14" s="4" t="inlineStr">
        <is>
          <t>Legal
    representative of Vande</t>
        </is>
      </c>
    </row>
    <row r="15">
      <c r="A15" s="4" t="inlineStr">
        <is>
          <t>Mishan City Shenmi Dazhong Management Consulting Partnership ("ShenMi DaZhong") [Member]</t>
        </is>
      </c>
      <c r="B15" s="4" t="inlineStr">
        <is>
          <t xml:space="preserve"> </t>
        </is>
      </c>
    </row>
    <row r="16">
      <c r="A16" s="3" t="inlineStr">
        <is>
          <t>Related Party Transaction [Line Items]</t>
        </is>
      </c>
      <c r="B16" s="4" t="inlineStr">
        <is>
          <t xml:space="preserve"> </t>
        </is>
      </c>
    </row>
    <row r="17">
      <c r="A17" s="4" t="inlineStr">
        <is>
          <t>Relationship to the company</t>
        </is>
      </c>
      <c r="B17" s="4" t="inlineStr">
        <is>
          <t>Shareholder
    of the Company</t>
        </is>
      </c>
    </row>
    <row r="18">
      <c r="A18" s="4" t="inlineStr">
        <is>
          <t>Haiyan Qin, Hui Wang and Other 11 Individuals [Member]</t>
        </is>
      </c>
      <c r="B18" s="4" t="inlineStr">
        <is>
          <t xml:space="preserve"> </t>
        </is>
      </c>
    </row>
    <row r="19">
      <c r="A19" s="3" t="inlineStr">
        <is>
          <t>Related Party Transaction [Line Items]</t>
        </is>
      </c>
      <c r="B19" s="4" t="inlineStr">
        <is>
          <t xml:space="preserve"> </t>
        </is>
      </c>
    </row>
    <row r="20">
      <c r="A20" s="4" t="inlineStr">
        <is>
          <t>Relationship to the company</t>
        </is>
      </c>
      <c r="B20" s="4" t="inlineStr">
        <is>
          <t>Shareholders
    of ShenMi DaZhong</t>
        </is>
      </c>
    </row>
    <row r="21">
      <c r="A21" s="4" t="inlineStr">
        <is>
          <t>Shan'xi Nongbei New Agriculture Technology Co.,Ltd and Other 8 Companies [Member]</t>
        </is>
      </c>
      <c r="B21" s="4" t="inlineStr">
        <is>
          <t xml:space="preserve"> </t>
        </is>
      </c>
    </row>
    <row r="22">
      <c r="A22" s="3" t="inlineStr">
        <is>
          <t>Related Party Transaction [Line Items]</t>
        </is>
      </c>
      <c r="B22" s="4" t="inlineStr">
        <is>
          <t xml:space="preserve"> </t>
        </is>
      </c>
    </row>
    <row r="23">
      <c r="A23" s="4" t="inlineStr">
        <is>
          <t>Relationship to the company</t>
        </is>
      </c>
      <c r="B23" s="4" t="inlineStr">
        <is>
          <t>Associated
    with shareholders of ShenMi DaZhong</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DUE TO RELATED PARTIES (Details) - USD ($)</t>
        </is>
      </c>
      <c r="C1" s="2" t="inlineStr">
        <is>
          <t>Dec. 31, 2022</t>
        </is>
      </c>
      <c r="D1" s="2" t="inlineStr">
        <is>
          <t>Dec. 31, 2021</t>
        </is>
      </c>
    </row>
    <row r="2">
      <c r="A2" s="3" t="inlineStr">
        <is>
          <t>Related Party Transaction [Line Items]</t>
        </is>
      </c>
      <c r="C2" s="4" t="inlineStr">
        <is>
          <t xml:space="preserve"> </t>
        </is>
      </c>
      <c r="D2" s="4" t="inlineStr">
        <is>
          <t xml:space="preserve"> </t>
        </is>
      </c>
    </row>
    <row r="3">
      <c r="A3" s="4" t="inlineStr">
        <is>
          <t>Total</t>
        </is>
      </c>
      <c r="C3" s="6" t="n">
        <v>3679717</v>
      </c>
      <c r="D3" s="6" t="n">
        <v>6442729</v>
      </c>
    </row>
    <row r="4">
      <c r="A4" s="4" t="inlineStr">
        <is>
          <t>Eternal Horizon International Company Limited [Member]</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Total</t>
        </is>
      </c>
      <c r="B6" s="4" t="inlineStr">
        <is>
          <t>[1]</t>
        </is>
      </c>
      <c r="C6" s="5" t="n">
        <v>2323475</v>
      </c>
      <c r="D6" s="5" t="n">
        <v>4999550</v>
      </c>
    </row>
    <row r="7">
      <c r="A7" s="4" t="inlineStr">
        <is>
          <t>Changbin Xia [Member]</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Total</t>
        </is>
      </c>
      <c r="B9" s="4" t="inlineStr">
        <is>
          <t>[2]</t>
        </is>
      </c>
      <c r="C9" s="5" t="n">
        <v>1337164</v>
      </c>
      <c r="D9" s="5" t="n">
        <v>1415492</v>
      </c>
    </row>
    <row r="10">
      <c r="A10" s="4" t="inlineStr">
        <is>
          <t>Peijiang Chen [Member]</t>
        </is>
      </c>
      <c r="C10" s="4" t="inlineStr">
        <is>
          <t xml:space="preserve"> </t>
        </is>
      </c>
      <c r="D10" s="4" t="inlineStr">
        <is>
          <t xml:space="preserve"> </t>
        </is>
      </c>
    </row>
    <row r="11">
      <c r="A11" s="3" t="inlineStr">
        <is>
          <t>Related Party Transaction [Line Items]</t>
        </is>
      </c>
      <c r="C11" s="4" t="inlineStr">
        <is>
          <t xml:space="preserve"> </t>
        </is>
      </c>
      <c r="D11" s="4" t="inlineStr">
        <is>
          <t xml:space="preserve"> </t>
        </is>
      </c>
    </row>
    <row r="12">
      <c r="A12" s="4" t="inlineStr">
        <is>
          <t>Total</t>
        </is>
      </c>
      <c r="B12" s="4" t="inlineStr">
        <is>
          <t>[2]</t>
        </is>
      </c>
      <c r="C12" s="4" t="inlineStr">
        <is>
          <t xml:space="preserve"> </t>
        </is>
      </c>
      <c r="D12" s="5" t="n">
        <v>27448</v>
      </c>
    </row>
    <row r="13">
      <c r="A13" s="4" t="inlineStr">
        <is>
          <t>Yanping Guo [Member]</t>
        </is>
      </c>
      <c r="C13" s="4" t="inlineStr">
        <is>
          <t xml:space="preserve"> </t>
        </is>
      </c>
      <c r="D13" s="4" t="inlineStr">
        <is>
          <t xml:space="preserve"> </t>
        </is>
      </c>
    </row>
    <row r="14">
      <c r="A14" s="3" t="inlineStr">
        <is>
          <t>Related Party Transaction [Line Items]</t>
        </is>
      </c>
      <c r="C14" s="4" t="inlineStr">
        <is>
          <t xml:space="preserve"> </t>
        </is>
      </c>
      <c r="D14" s="4" t="inlineStr">
        <is>
          <t xml:space="preserve"> </t>
        </is>
      </c>
    </row>
    <row r="15">
      <c r="A15" s="4" t="inlineStr">
        <is>
          <t>Total</t>
        </is>
      </c>
      <c r="C15" s="4" t="inlineStr">
        <is>
          <t xml:space="preserve"> </t>
        </is>
      </c>
      <c r="D15" s="5" t="n">
        <v>239</v>
      </c>
    </row>
    <row r="16">
      <c r="A16" s="4" t="inlineStr">
        <is>
          <t>Other [Member]</t>
        </is>
      </c>
      <c r="C16" s="4" t="inlineStr">
        <is>
          <t xml:space="preserve"> </t>
        </is>
      </c>
      <c r="D16" s="4" t="inlineStr">
        <is>
          <t xml:space="preserve"> </t>
        </is>
      </c>
    </row>
    <row r="17">
      <c r="A17" s="3" t="inlineStr">
        <is>
          <t>Related Party Transaction [Line Items]</t>
        </is>
      </c>
      <c r="C17" s="4" t="inlineStr">
        <is>
          <t xml:space="preserve"> </t>
        </is>
      </c>
      <c r="D17" s="4" t="inlineStr">
        <is>
          <t xml:space="preserve"> </t>
        </is>
      </c>
    </row>
    <row r="18">
      <c r="A18" s="4" t="inlineStr">
        <is>
          <t>Total</t>
        </is>
      </c>
      <c r="C18" s="6" t="n">
        <v>19078</v>
      </c>
      <c r="D18" s="4" t="inlineStr">
        <is>
          <t xml:space="preserve"> </t>
        </is>
      </c>
    </row>
    <row r="19"/>
    <row r="20">
      <c r="A20" s="4" t="inlineStr">
        <is>
          <t>[1]During IPO, the
underwriters purchased 999,910 4,999,550 he Company paid $2.6 million to the underwriters
for the year ended December 31, 2022.</t>
        </is>
      </c>
    </row>
  </sheetData>
  <mergeCells count="3">
    <mergeCell ref="A1:B1"/>
    <mergeCell ref="A19:C19"/>
    <mergeCell ref="A20:C2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CHEDULE OF DUE TO RELATED PARTIES (Details) (Parenthetical) - Eternal Horizon International Company Limited [Member] - IPO [Member] - Underwriters [Member]</t>
        </is>
      </c>
      <c r="B1" s="2" t="inlineStr">
        <is>
          <t>12 Months Ended</t>
        </is>
      </c>
    </row>
    <row r="2">
      <c r="B2" s="2" t="inlineStr">
        <is>
          <t>Dec. 31, 2021 USD ($) shares</t>
        </is>
      </c>
    </row>
    <row r="3">
      <c r="A3" s="3" t="inlineStr">
        <is>
          <t>Related Party Transaction [Line Items]</t>
        </is>
      </c>
      <c r="B3" s="4" t="inlineStr">
        <is>
          <t xml:space="preserve"> </t>
        </is>
      </c>
    </row>
    <row r="4">
      <c r="A4" s="4" t="inlineStr">
        <is>
          <t>Sale of stock | shares</t>
        </is>
      </c>
      <c r="B4" s="5" t="n">
        <v>999910</v>
      </c>
    </row>
    <row r="5">
      <c r="A5" s="4" t="inlineStr">
        <is>
          <t>Sale of stock value | $</t>
        </is>
      </c>
      <c r="B5" s="6" t="n">
        <v>499955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LATED PARTY BALANCES AND TRANSACTIONS (Details Narrative) - USD ($)</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Purchased food products from related parties</t>
        </is>
      </c>
      <c r="B4" s="6" t="n">
        <v>28997</v>
      </c>
      <c r="C4" s="6" t="n">
        <v>31369</v>
      </c>
      <c r="D4" s="4" t="inlineStr">
        <is>
          <t xml:space="preserve"> </t>
        </is>
      </c>
    </row>
    <row r="5">
      <c r="A5" s="4" t="inlineStr">
        <is>
          <t>Related Party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urchased food products from related parties</t>
        </is>
      </c>
      <c r="B7" s="5" t="n">
        <v>29190</v>
      </c>
      <c r="C7" s="5" t="n">
        <v>42692</v>
      </c>
      <c r="D7" s="6" t="n">
        <v>33529</v>
      </c>
    </row>
    <row r="8">
      <c r="A8" s="4" t="inlineStr">
        <is>
          <t>Account payable to related parties</t>
        </is>
      </c>
      <c r="B8" s="5" t="n">
        <v>14647</v>
      </c>
      <c r="C8" s="5" t="n">
        <v>52025</v>
      </c>
      <c r="D8" s="4" t="inlineStr">
        <is>
          <t xml:space="preserve"> </t>
        </is>
      </c>
    </row>
    <row r="9">
      <c r="A9" s="4" t="inlineStr">
        <is>
          <t>Sales to related parties</t>
        </is>
      </c>
      <c r="B9" s="5" t="n">
        <v>56625</v>
      </c>
      <c r="C9" s="5" t="n">
        <v>151477</v>
      </c>
      <c r="D9" s="5" t="n">
        <v>118966</v>
      </c>
    </row>
    <row r="10">
      <c r="A10" s="4" t="inlineStr">
        <is>
          <t>Shareholder, ShenMi DaZhong and Limited Partners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Sales commissions</t>
        </is>
      </c>
      <c r="B12" s="6" t="n">
        <v>36793</v>
      </c>
      <c r="C12" s="6" t="n">
        <v>27932</v>
      </c>
      <c r="D12" s="6" t="n">
        <v>28118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CONVERTIBLE NOTES (Details) - USD ($)</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Convertible notes</t>
        </is>
      </c>
      <c r="B3" s="6" t="n">
        <v>5550607</v>
      </c>
      <c r="C3" s="4" t="inlineStr">
        <is>
          <t xml:space="preserve"> </t>
        </is>
      </c>
    </row>
    <row r="4">
      <c r="A4" s="4" t="inlineStr">
        <is>
          <t>Convertible Debt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Convertible notes-principal</t>
        </is>
      </c>
      <c r="B6" s="5" t="n">
        <v>5500000</v>
      </c>
      <c r="C6" s="4" t="inlineStr">
        <is>
          <t xml:space="preserve"> </t>
        </is>
      </c>
    </row>
    <row r="7">
      <c r="A7" s="4" t="inlineStr">
        <is>
          <t>Convertible notes-discount</t>
        </is>
      </c>
      <c r="B7" s="5" t="n">
        <v>-316060</v>
      </c>
      <c r="C7" s="4" t="inlineStr">
        <is>
          <t xml:space="preserve"> </t>
        </is>
      </c>
    </row>
    <row r="8">
      <c r="A8" s="4" t="inlineStr">
        <is>
          <t>Convertible notes-interest</t>
        </is>
      </c>
      <c r="B8" s="5" t="n">
        <v>366667</v>
      </c>
      <c r="C8" s="4" t="inlineStr">
        <is>
          <t xml:space="preserve"> </t>
        </is>
      </c>
    </row>
    <row r="9">
      <c r="A9" s="4" t="inlineStr">
        <is>
          <t>Convertible notes</t>
        </is>
      </c>
      <c r="B9" s="6" t="n">
        <v>5550607</v>
      </c>
      <c r="C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USINESS BACKGROUND</t>
        </is>
      </c>
      <c r="B4" s="4" t="inlineStr">
        <is>
          <t xml:space="preserve">1. ORGANIZATION AND BUSINESS BACKGROUND Meiwu
Technology Company Limited (“Meiwu” or the “Company”), formerly known as Wunong Net Technology Co., Ltd is a
holding company incorporated under the laws of British Virgin Islands on December 4, 2018. Through contractually controlled and managed
company, Meiwu Zhishi Technology (Shenzhen) Co., Ltd, formerly known as Wunong Technology (Shenzhen) Co., Ltd (“Meiwu Shenzhen”)
and its subsidiaries, the Company operates an electronic online platform designed to provide primarily Clean Food to customers in China. On
February 15, 2019, the Company acquired all shares of Shenzhen Vande Technology Co., Limited (“Vande”) pursuant to the Instrument
of Transfer, Sold Note and Bought Note recorded with Registrar of Companies in Hong Kong Special Administration Region (SAR). Vande,
incorporated on April 6, 2017 in Hong Kong, incorporated Guo Gang Tong (“WFOE”) in the People’s Republic of China with
a registered capital of RMB 5,000,000 On
March 2, 2019, WFOE entered into a series of contractual agreements with Meiwu Shenzhen, a company incorporated in the People’s
Republic of China on June 16, 2015 with a registered capital of RMB 5,000,000
● exercise
effective control over Meiwu Shenzhen;
● receive
substantially all of the economic benefits of Meiwu Shenzhen; and
● have
an exclusive option to purchase all or part of the equity interests in Meiwu Shenzhen when and to the extent permitted by PRC law. As
a result of these contractual arrangements, we have become the primary beneficiary of Meiwu Shenzhen, and we treat Meiwu Shenzhen as
a Variable Interest Entity (“VIE”) in accordance with the Statement of Financial Accounting Standards Board (“FASB”)
Accounting Standards Codification (“ASC”) 810 “Consolidation”, because the equity investments in Meiwu Shenzhen
no longer have the characteristics of a controlling financial interest, and the Company, through WFOE, is the primary beneficiary of
Meiwu Shenzhen. Accordingly, Meiwu Shenzhen has been consolidated. Since
Meiwu Technology Company Limited and its subsidiaries are effectively controlled by the same controlling shareholders before and after
the Reorganization, they are considered to be under common control. The above-mentioned transactions were accounted for as a recapitalization.
The consolidation of the Company and its subsidiaries has been accounted for at historical cost and prepared on the basis as if the aforementioned
transactions had become effective as of the beginning of the first period presented in the accompanying consolidated financial statements. MEIWU
TECHNOLOGY COMPANY LIMITED NOTES
TO CONSOLIDATED FINANCIAL STATEMENTS 1. ORGANIZATION AND BUSINESS BACKGROUND (CONTINUED) On
September 29, 2020, Meiwu Shenzhen, together with two individuals, Guoming Huang (“Huang”) and Yafang Liu (“Liu”),
established a new Shanghai subsidiary, Wude Agricultural Technology (Shanghai) Co., Ltd (“Wude Shanghai”). Wude’s registered
capital is RMB 20 3.1 51 25 24 51 51 On
October 20, 2020, Meiwu Shenzhen entered into an Equity Transfer Agreement to acquire 51 5 781,466 51 30 19 100 30 4.6 On
November 4, 2020, Meiwu Shenzhen incorporated a wholly-owned subsidiary, Wunong Technology (Liaoning) Co., Ltd (“Wunong Liaoning”).
Wunong Liaoning’s registered capital is RMB 8.88 1.4 100 On
December 10, 2020, Meiwu Shenzhen incorporated a wholly-owned subsidiary, Wunong Technology (Shaanxi) Co., Ltd (“Wunong Shaanxi”).
Wunong Shaanxi’s registered capital is RMB 8.8 1.3 100 On
December 17, 2020, the Company completed the initial public offering (“IPO”) of 5,000,000 5.00 25,000,000 999,910 4,999,550 29,999,550 On
November 23, 2021, the Company entered into a Stock Purchase Agreement (“SPA”) with Boxinrui International Holdings Limited
(the “Anxin BVI”) to acquire Beijing Anxin Jieda Logistics Co., Ltd. (“Anxin”). As of March 11, 2022, Anxin BVI
failed to deliver the audited financial statements of Anxin for the year ended December 31, 2020 and 2019. The parties entered into a
termination agreement, (the “Termination Agreement”) pursuant to terminate the transaction. MEIWU
TECHNOLOGY COMPANY LIMITED NOTES
TO CONSOLIDATED FINANCIAL STATEMENTS 1. ORGANIZATION AND BUSINESS BACKGROUND (CONTINUED) On
December 28, 2021, Meiwu Shenzhen sold the 51 30 200,000 31,405 51 On
March 31, 2022, the Company entered into a Stock Purchase Agreement (“SPA”) with Magnum International Holdings Limited (the
“Yundian BVI”) to acquire Dalian Yundian Zhiteng Technology Company Limited (“Yundian”). Upon the closing, the
Company shall deliver to the Yundian BVI total consideration of US$ 8.1 no 0.9 9,000,000 On
May 12, 2022, Meiwu Shenzhen, together with Shenzhen Heme Enterprise Consulting Partnership (limited partnership) (“Heme Consulting”),
established a new Shenzhen subsidiary, Heme Brand Chain Management (Shenzhen) Co., Ltd. (“Heme Shenzhen”). Heme Shenzhen’s
registered capital is RMB 10 1.5 51 49 On
June 23, 2022, the Company entered into a Stock Purchase Agreement (“SPA”) with Mahaotiaodong Information Technology Company
Limited (the “Mahao BVI”) to acquire Mahaotiaodong (Xiamen) Technology Company Limited (“Mahao”). Upon the closing,
the Company shall deliver to the Mahao BVI total consideration of US$ 6 no 0.6 10,000,000 On
July 22, 2022, Heme Shenzhen established a new Shenzhen subsidiary, Heme Catering Management (Shenzhen) Co., Ltd (“Heme Catering”).
Heme Catering’s registered capital is RMB 10 1.5 On
October 31, 2022, the Company changed the name from “Wunong Technology (Shenzhen) Co,. Ltd” to Meiwu Zhishi Technology (Shenzhen)
Co,. Ltd. On
December 12, 2022, the Company entered into a Stock Purchase Agreement (“SPA”) with Xinfuxin International Holdings Limited
(the “Yuanxing BVI”) to acquire Hunan Yuanxing Chanrong Technology Co., Ltd (“Yuanxing”). Upon the closing, the
Company shall deliver to the Yuanxing BVI total consideration of US$ 9.6 no 0.8 12,000,000 MEIWU
TECHNOLOGY COMPANY LIMITED NOTES
TO CONSOLIDATED FINANCIAL STATEMENTS 1. ORGANIZATION AND BUSINESS BACKGROUND (CONTINUED) As
of December 31, 2022, details of the subsidiaries of the Company are set out below: SCHEDULE
OF SUBSIDIARIES AND ASSOCIATES
Name
of Entity Date
of Incorporation Place
of Incorporation %
of Ownership Principal
Activities
Meiwu
Technology Company Limited (“Meiwu” or the “Company”, formerly known as Wunong Net Technology Company Limited) December
4, 2018 British
Virgin Islands Parent Holding
Company
Shenzhen
Vande Technology Co., Limited (“Vande”) April
6, 2017 Hong
Kong 100 Holding
Company
Magnum
International Holdings Limited (“Yundian BVI”) July
30, 2021 British
Virgin Islands 100 Holding
Company
Mahaotiaodong
Information Technology Company Limited (“Mahao BVI”) December
29, 2021 British
Virgin Islands 100 Holding
Company
Xinfuxin
International Holdings Limited (“Yuanxing BVI”) June
27, 2018 British
Virgin Islands 100 Holding
Company
Guo
Gang Tong Trade (Shenzhen) Co., Ltd (“WFOE”) December
28, 2018 Shenzhen,
China 100 Holding
Company
Yun
Tent Technology Company Limited (“YunTent”) August
10, 2021 Hong
Kong 100%
owned by Yundian BVI Holding
Company
DELIMOND
Limited (“DELIMOND”) January
3, 2019 Hong
Kong 100%
owned by Mahao BVI Holding
Company MEIWU
TECHNOLOGY COMPANY LIMITED NOTES
TO CONSOLIDATED FINANCIAL STATEMENTS 1. ORGANIZATION AND BUSINESS BACKGROUND (CONTINUED)
Name
of Entity Date
of Incorporation Place
of Incorporation %
of Ownership Principal
Activities
Antai
Medical Limited (“Antai”) January
20, 2017 Hong
Kong 100%
owned by Yuanxing BVI Holding
Company
Dalian
Yundian Zhiteng Technology Company Limited (“Yundian”) April
8, 2020 Dalian,
China 100%
owned by YunTent Technology
service
Mahaotiaodong
(Xiamen) Technology Company Limited (“Mahao”) May
21, 2020 Xiamen,
China 100%
owned by DELIMOND Short
messages service
Hunan
Yuanxing Chanrong Technology Co., Ltd (“Yuanxing”) April
25, 2019 Chenzhou,
China 100%
owned by Antai Technology
service, fruits and frozen products sales
Meiwu
Zhishi Technology (Shenzhen) Co., Ltd (“Meiwu Shenzhen”, formerly known as Wunong Technology (Shenzhen) Co., Ltd) June
16, 2015 Shenzhen,
China VIE An
electronic online platform designed to provide primarily Clean Food to customers in China
Meiwu
Catering Chain Management (Shenzhen) Co., Ltd (“Meiwu Catering”, formerly known as Wunong Catering Chain Management (Shenzhen)
Co., Ltd) November
27, 2018 Shenzhen,
China 100%
owned by Meiwu Shenzhen Restaurant
service, food sales
Wude
Agricultural Technology (Shanghai) Co., Ltd (“Wude Shanghai”) September
29, 2020 Shanghai,
China 51%
owned by Meiwu Shenzhen Food
selling, agricultural products purchase and wholesale
Wunong
Technology (Shaanxi) Co., Ltd (“Wunong Shaanxi”) December
10, 2020 Shaanxi,
China 100%
owned by Meiwu Shenzhen Food
selling, agricultural products purchase and wholesale
Heme
Brand Chain Management (Shenzhen) Co., Ltd. (“Heme Shenzhen”) May
12, 2022 Shenzhen,
China 100%
owned by Meiwu Shenzhen Drink
sales
Heme
Catering Management (Shenzhen) Co., Ltd (“Heme Catering”) July
22, 2022 Shenzhen,
China 100%
owned by Heme Shenzhen Drink
sales The
Company believes that the contractual arrangements with its VIE and their respective shareholders are in compliance with PRC laws and
regulations and are legally enforceable. However, uncertainties in the PRC legal system could limit the Company’s ability to enforce the contractual arrangements. If the ownership structure, contractual arrangements and business
of the Company, WFOE or Meiwu Shenzhen are found to be in violation of any existing or future PRC laws or regulations, or fail to
obtain or maintain any of the required permits or approvals, the relevant governmental authorities would have broad discretion in
dealing with such violation, including levying fines, confiscating the income or the income of WFOE and Meiwu Shenzhen, revoking the
business licenses or operating licenses of WFOE or Meiwu Shenzhen, discontinuing or placing restrictions or onerous conditions on
our operations, requiring the Company to undergo a costly and disruptive restructuring, restricting or prohibiting our use of
proceeds from our offerings to finance the business and operations in China, and taking other regulatory or enforcement actions that
could be harmful to our business. Any of these actions could cause significant disruption to the business operations and severely
damage our reputation, which would in turn materially and adversely affect the business, financial condition and results of
operations. If any of these occurrences results in the inability to direct the activities of Meiwu Shenzhen, and/or the failure to
receive economic benefits from Meiwu Shenzhen, the Company may not be able to consolidate their results into the consolidated
financial statements in accordance with U.S. GAAP. MEIWU
TECHNOLOGY COMPANY LIMITED NOTES
TO CONSOLIDATED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Details Narrative) - Securities Purchase Agreement [Member] - Five Accredited Investors [Member] - USD ($)</t>
        </is>
      </c>
      <c r="B1" s="2" t="inlineStr">
        <is>
          <t>Jan. 06, 2022</t>
        </is>
      </c>
      <c r="C1" s="2" t="inlineStr">
        <is>
          <t>Apr. 28, 2022</t>
        </is>
      </c>
    </row>
    <row r="2">
      <c r="A2" s="3" t="inlineStr">
        <is>
          <t>Collaborative Arrangement and Arrangement Other than Collaborative [Line Items]</t>
        </is>
      </c>
      <c r="B2" s="4" t="inlineStr">
        <is>
          <t xml:space="preserve"> </t>
        </is>
      </c>
      <c r="C2" s="4" t="inlineStr">
        <is>
          <t xml:space="preserve"> </t>
        </is>
      </c>
    </row>
    <row r="3">
      <c r="A3" s="4" t="inlineStr">
        <is>
          <t>Principal amount</t>
        </is>
      </c>
      <c r="B3" s="4" t="inlineStr">
        <is>
          <t xml:space="preserve"> </t>
        </is>
      </c>
      <c r="C3" s="6" t="n">
        <v>1100000</v>
      </c>
    </row>
    <row r="4">
      <c r="A4" s="4" t="inlineStr">
        <is>
          <t>Unsecured Convertible Note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Principal amount</t>
        </is>
      </c>
      <c r="B6" s="6" t="n">
        <v>1100000</v>
      </c>
      <c r="C6" s="4" t="inlineStr">
        <is>
          <t xml:space="preserve"> </t>
        </is>
      </c>
    </row>
    <row r="7">
      <c r="A7" s="4" t="inlineStr">
        <is>
          <t>Interest rate</t>
        </is>
      </c>
      <c r="B7" s="9" t="n">
        <v>0.1</v>
      </c>
      <c r="C7" s="4" t="inlineStr">
        <is>
          <t xml:space="preserve"> </t>
        </is>
      </c>
    </row>
    <row r="8">
      <c r="A8" s="4" t="inlineStr">
        <is>
          <t>Debt discount</t>
        </is>
      </c>
      <c r="B8" s="6" t="n">
        <v>100000</v>
      </c>
      <c r="C8" s="4" t="inlineStr">
        <is>
          <t xml:space="preserve"> </t>
        </is>
      </c>
    </row>
    <row r="9">
      <c r="A9" s="4" t="inlineStr">
        <is>
          <t>Purchaser's fees</t>
        </is>
      </c>
      <c r="B9" s="6" t="n">
        <v>4000</v>
      </c>
      <c r="C9" s="4" t="inlineStr">
        <is>
          <t xml:space="preserve"> </t>
        </is>
      </c>
    </row>
    <row r="10">
      <c r="A10" s="4" t="inlineStr">
        <is>
          <t>Debt Instrument conversion price</t>
        </is>
      </c>
      <c r="B10" s="7" t="n">
        <v>0.5</v>
      </c>
      <c r="C10" s="4" t="inlineStr">
        <is>
          <t xml:space="preserve"> </t>
        </is>
      </c>
    </row>
    <row r="11">
      <c r="A11" s="4" t="inlineStr">
        <is>
          <t>Percentage of the lowest daily volume-weighted average price</t>
        </is>
      </c>
      <c r="B11" s="9" t="n">
        <v>0.8</v>
      </c>
      <c r="C1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CONCILIATION OF EFFECTIV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PRC statutory tax rate</t>
        </is>
      </c>
      <c r="B4" s="9" t="n">
        <v>0.25</v>
      </c>
      <c r="C4" s="9" t="n">
        <v>0.25</v>
      </c>
      <c r="D4" s="9" t="n">
        <v>0.25</v>
      </c>
    </row>
    <row r="5">
      <c r="A5" s="4" t="inlineStr">
        <is>
          <t>Net impact of exemption and favorable tax rate rendered by local tax authorities</t>
        </is>
      </c>
      <c r="B5" s="4" t="inlineStr">
        <is>
          <t xml:space="preserve"> </t>
        </is>
      </c>
      <c r="C5" s="4" t="inlineStr">
        <is>
          <t xml:space="preserve"> </t>
        </is>
      </c>
      <c r="D5" s="4" t="inlineStr">
        <is>
          <t xml:space="preserve"> </t>
        </is>
      </c>
    </row>
    <row r="6">
      <c r="A6" s="4" t="inlineStr">
        <is>
          <t>Foreign loss not recognized in PRC</t>
        </is>
      </c>
      <c r="B6" s="9" t="n">
        <v>0.02</v>
      </c>
      <c r="C6" s="4" t="inlineStr">
        <is>
          <t xml:space="preserve"> </t>
        </is>
      </c>
      <c r="D6" s="9" t="n">
        <v>0.03</v>
      </c>
    </row>
    <row r="7">
      <c r="A7" s="4" t="inlineStr">
        <is>
          <t>Permanent difference and others</t>
        </is>
      </c>
      <c r="B7" s="4" t="inlineStr">
        <is>
          <t>(4.00%)</t>
        </is>
      </c>
      <c r="C7" s="4" t="inlineStr">
        <is>
          <t>(1.00%)</t>
        </is>
      </c>
      <c r="D7" s="4" t="inlineStr">
        <is>
          <t>(6.00%)</t>
        </is>
      </c>
    </row>
    <row r="8">
      <c r="A8" s="4" t="inlineStr">
        <is>
          <t>Change in valuation allowance</t>
        </is>
      </c>
      <c r="B8" s="4" t="inlineStr">
        <is>
          <t>(23.00%)</t>
        </is>
      </c>
      <c r="C8" s="4" t="inlineStr">
        <is>
          <t>(25.00%)</t>
        </is>
      </c>
      <c r="D8" s="4" t="inlineStr">
        <is>
          <t>(22.00%)</t>
        </is>
      </c>
    </row>
    <row r="9">
      <c r="A9" s="4" t="inlineStr">
        <is>
          <t>Effective tax rate</t>
        </is>
      </c>
      <c r="B9" s="4" t="inlineStr">
        <is>
          <t xml:space="preserve"> </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Tax effect of net operating losses carried forward</t>
        </is>
      </c>
      <c r="B3" s="6" t="n">
        <v>3968729</v>
      </c>
      <c r="C3" s="6" t="n">
        <v>1411062</v>
      </c>
    </row>
    <row r="4">
      <c r="A4" s="4" t="inlineStr">
        <is>
          <t>Valuation allowance</t>
        </is>
      </c>
      <c r="B4" s="5" t="n">
        <v>-3968729</v>
      </c>
      <c r="C4" s="5" t="n">
        <v>-1411062</v>
      </c>
    </row>
    <row r="5">
      <c r="A5" s="4" t="inlineStr">
        <is>
          <t>Deferred tax assets, net</t>
        </is>
      </c>
      <c r="B5" s="4" t="inlineStr">
        <is>
          <t xml:space="preserve"> </t>
        </is>
      </c>
      <c r="C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2" customWidth="1" min="1" max="1"/>
    <col width="25" customWidth="1" min="2" max="2"/>
    <col width="14" customWidth="1" min="3" max="3"/>
    <col width="14" customWidth="1" min="4" max="4"/>
  </cols>
  <sheetData>
    <row r="1">
      <c r="A1" s="1" t="inlineStr">
        <is>
          <t>TAXATION (Details Narrative) - USD ($)</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Effective tax percent differential</t>
        </is>
      </c>
      <c r="B4" s="9" t="n">
        <v>0.02</v>
      </c>
      <c r="C4" s="4" t="inlineStr">
        <is>
          <t xml:space="preserve"> </t>
        </is>
      </c>
      <c r="D4" s="9" t="n">
        <v>0.03</v>
      </c>
    </row>
    <row r="5">
      <c r="A5" s="4" t="inlineStr">
        <is>
          <t>Net loss</t>
        </is>
      </c>
      <c r="B5" s="6" t="n">
        <v>11219851</v>
      </c>
      <c r="C5" s="6" t="n">
        <v>1117586</v>
      </c>
      <c r="D5" s="6" t="n">
        <v>2218062</v>
      </c>
    </row>
    <row r="6">
      <c r="A6" s="4" t="inlineStr">
        <is>
          <t>Effective tax percent statutory</t>
        </is>
      </c>
      <c r="B6" s="9" t="n">
        <v>0.25</v>
      </c>
      <c r="C6" s="9" t="n">
        <v>0.25</v>
      </c>
      <c r="D6" s="9" t="n">
        <v>0.25</v>
      </c>
    </row>
    <row r="7">
      <c r="A7" s="4" t="inlineStr">
        <is>
          <t>Income tax expiration year description</t>
        </is>
      </c>
      <c r="B7" s="4" t="inlineStr">
        <is>
          <t>will expire in year 2024</t>
        </is>
      </c>
      <c r="C7" s="4" t="inlineStr">
        <is>
          <t xml:space="preserve"> </t>
        </is>
      </c>
      <c r="D7" s="4" t="inlineStr">
        <is>
          <t xml:space="preserve"> </t>
        </is>
      </c>
    </row>
    <row r="8">
      <c r="A8" s="4" t="inlineStr">
        <is>
          <t>Uncertain tax positions</t>
        </is>
      </c>
      <c r="B8" s="6" t="n">
        <v>0</v>
      </c>
      <c r="C8" s="6" t="n">
        <v>0</v>
      </c>
      <c r="D8" s="4" t="inlineStr">
        <is>
          <t xml:space="preserve"> </t>
        </is>
      </c>
    </row>
    <row r="9">
      <c r="A9" s="4" t="inlineStr">
        <is>
          <t>PRC Enterprise Income Tax [Member]</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Effective tax percent differential</t>
        </is>
      </c>
      <c r="B11" s="9" t="n">
        <v>0.25</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SCHEDULE OF SEGMENT REPORTING (Details) - USD ($)</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10978571</v>
      </c>
      <c r="C4" s="6" t="n">
        <v>12258451</v>
      </c>
      <c r="D4" s="6" t="n">
        <v>22125320</v>
      </c>
    </row>
    <row r="5">
      <c r="A5" s="4" t="inlineStr">
        <is>
          <t>Cost of goods sold</t>
        </is>
      </c>
      <c r="B5" s="5" t="n">
        <v>9803883</v>
      </c>
      <c r="C5" s="5" t="n">
        <v>9418606</v>
      </c>
      <c r="D5" s="5" t="n">
        <v>17967593</v>
      </c>
    </row>
    <row r="6">
      <c r="A6" s="4" t="inlineStr">
        <is>
          <t>Gross profit</t>
        </is>
      </c>
      <c r="B6" s="5" t="n">
        <v>1174688</v>
      </c>
      <c r="C6" s="5" t="n">
        <v>2839845</v>
      </c>
      <c r="D6" s="5" t="n">
        <v>4157727</v>
      </c>
    </row>
    <row r="7">
      <c r="A7" s="4" t="inlineStr">
        <is>
          <t>Depreciation and amortization</t>
        </is>
      </c>
      <c r="B7" s="5" t="n">
        <v>87973</v>
      </c>
      <c r="C7" s="5" t="n">
        <v>388319</v>
      </c>
      <c r="D7" s="5" t="n">
        <v>307563</v>
      </c>
    </row>
    <row r="8">
      <c r="A8" s="4" t="inlineStr">
        <is>
          <t>Capital expenditures</t>
        </is>
      </c>
      <c r="B8" s="5" t="n">
        <v>25916</v>
      </c>
      <c r="C8" s="5" t="n">
        <v>81197</v>
      </c>
      <c r="D8" s="5" t="n">
        <v>27705</v>
      </c>
    </row>
    <row r="9">
      <c r="A9" s="4" t="inlineStr">
        <is>
          <t>Loss from operations</t>
        </is>
      </c>
      <c r="B9" s="5" t="n">
        <v>-3739370</v>
      </c>
      <c r="C9" s="5" t="n">
        <v>-1101697</v>
      </c>
      <c r="D9" s="5" t="n">
        <v>-2237320</v>
      </c>
    </row>
    <row r="10">
      <c r="A10" s="4" t="inlineStr">
        <is>
          <t>Provision for income taxes</t>
        </is>
      </c>
      <c r="B10" s="5" t="n">
        <v>211144</v>
      </c>
      <c r="C10" s="4" t="inlineStr">
        <is>
          <t xml:space="preserve"> </t>
        </is>
      </c>
      <c r="D10" s="4" t="inlineStr">
        <is>
          <t xml:space="preserve"> </t>
        </is>
      </c>
    </row>
    <row r="11">
      <c r="A11" s="4" t="inlineStr">
        <is>
          <t>Segment loss</t>
        </is>
      </c>
      <c r="B11" s="5" t="n">
        <v>-11219851</v>
      </c>
      <c r="C11" s="5" t="n">
        <v>-1117586</v>
      </c>
      <c r="D11" s="5" t="n">
        <v>-2218062</v>
      </c>
    </row>
    <row r="12">
      <c r="A12" s="4" t="inlineStr">
        <is>
          <t>Segment assets</t>
        </is>
      </c>
      <c r="B12" s="5" t="n">
        <v>37853361</v>
      </c>
      <c r="C12" s="5" t="n">
        <v>28290040</v>
      </c>
      <c r="D12" s="5" t="n">
        <v>37462877</v>
      </c>
    </row>
    <row r="13">
      <c r="A13" s="4" t="inlineStr">
        <is>
          <t>Clean Food Platform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s</t>
        </is>
      </c>
      <c r="B15" s="5" t="n">
        <v>2144217</v>
      </c>
      <c r="C15" s="5" t="n">
        <v>12145531</v>
      </c>
      <c r="D15" s="5" t="n">
        <v>22096730</v>
      </c>
    </row>
    <row r="16">
      <c r="A16" s="4" t="inlineStr">
        <is>
          <t>Cost of goods sold</t>
        </is>
      </c>
      <c r="B16" s="5" t="n">
        <v>1905036</v>
      </c>
      <c r="C16" s="5" t="n">
        <v>9343635</v>
      </c>
      <c r="D16" s="5" t="n">
        <v>17967581</v>
      </c>
    </row>
    <row r="17">
      <c r="A17" s="4" t="inlineStr">
        <is>
          <t>Gross profit</t>
        </is>
      </c>
      <c r="B17" s="5" t="n">
        <v>239181</v>
      </c>
      <c r="C17" s="5" t="n">
        <v>2801896</v>
      </c>
      <c r="D17" s="5" t="n">
        <v>4129149</v>
      </c>
    </row>
    <row r="18">
      <c r="A18" s="4" t="inlineStr">
        <is>
          <t>Depreciation and amortization</t>
        </is>
      </c>
      <c r="B18" s="5" t="n">
        <v>87973</v>
      </c>
      <c r="C18" s="5" t="n">
        <v>237366</v>
      </c>
      <c r="D18" s="5" t="n">
        <v>200921</v>
      </c>
    </row>
    <row r="19">
      <c r="A19" s="4" t="inlineStr">
        <is>
          <t>Capital expenditures</t>
        </is>
      </c>
      <c r="B19" s="5" t="n">
        <v>19437</v>
      </c>
      <c r="C19" s="5" t="n">
        <v>49772</v>
      </c>
      <c r="D19" s="5" t="n">
        <v>5063</v>
      </c>
    </row>
    <row r="20">
      <c r="A20" s="4" t="inlineStr">
        <is>
          <t>Loss from operations</t>
        </is>
      </c>
      <c r="B20" s="5" t="n">
        <v>-3543160</v>
      </c>
      <c r="C20" s="5" t="n">
        <v>-693466</v>
      </c>
      <c r="D20" s="5" t="n">
        <v>-1841174</v>
      </c>
    </row>
    <row r="21">
      <c r="A21" s="4" t="inlineStr">
        <is>
          <t>Provision for income taxes</t>
        </is>
      </c>
      <c r="B21" s="5" t="n">
        <v>8917</v>
      </c>
      <c r="C21" s="4" t="inlineStr">
        <is>
          <t xml:space="preserve"> </t>
        </is>
      </c>
      <c r="D21" s="4" t="inlineStr">
        <is>
          <t xml:space="preserve"> </t>
        </is>
      </c>
    </row>
    <row r="22">
      <c r="A22" s="4" t="inlineStr">
        <is>
          <t>Segment loss</t>
        </is>
      </c>
      <c r="B22" s="5" t="n">
        <v>-4576496</v>
      </c>
      <c r="C22" s="5" t="n">
        <v>-712163</v>
      </c>
      <c r="D22" s="5" t="n">
        <v>-1822536</v>
      </c>
    </row>
    <row r="23">
      <c r="A23" s="4" t="inlineStr">
        <is>
          <t>Segment assets</t>
        </is>
      </c>
      <c r="B23" s="5" t="n">
        <v>36397974</v>
      </c>
      <c r="C23" s="5" t="n">
        <v>1891075</v>
      </c>
      <c r="D23" s="5" t="n">
        <v>10853114</v>
      </c>
    </row>
    <row r="24">
      <c r="A24" s="4" t="inlineStr">
        <is>
          <t>Restaurant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s</t>
        </is>
      </c>
      <c r="B26" s="5" t="n">
        <v>8834354</v>
      </c>
      <c r="C26" s="5" t="n">
        <v>100945</v>
      </c>
      <c r="D26" s="5" t="n">
        <v>28590</v>
      </c>
    </row>
    <row r="27">
      <c r="A27" s="4" t="inlineStr">
        <is>
          <t>Cost of goods sold</t>
        </is>
      </c>
      <c r="B27" s="5" t="n">
        <v>7898847</v>
      </c>
      <c r="C27" s="5" t="n">
        <v>74949</v>
      </c>
      <c r="D27" s="5" t="n">
        <v>12</v>
      </c>
    </row>
    <row r="28">
      <c r="A28" s="4" t="inlineStr">
        <is>
          <t>Gross profit</t>
        </is>
      </c>
      <c r="B28" s="5" t="n">
        <v>935507</v>
      </c>
      <c r="C28" s="5" t="n">
        <v>25996</v>
      </c>
      <c r="D28" s="5" t="n">
        <v>28578</v>
      </c>
    </row>
    <row r="29">
      <c r="A29" s="4" t="inlineStr">
        <is>
          <t>Depreciation and amortization</t>
        </is>
      </c>
      <c r="B29" s="4" t="inlineStr">
        <is>
          <t xml:space="preserve"> </t>
        </is>
      </c>
      <c r="C29" s="5" t="n">
        <v>124215</v>
      </c>
      <c r="D29" s="5" t="n">
        <v>106540</v>
      </c>
    </row>
    <row r="30">
      <c r="A30" s="4" t="inlineStr">
        <is>
          <t>Capital expenditures</t>
        </is>
      </c>
      <c r="B30" s="5" t="n">
        <v>6479</v>
      </c>
      <c r="C30" s="5" t="n">
        <v>2912</v>
      </c>
      <c r="D30" s="5" t="n">
        <v>18766</v>
      </c>
    </row>
    <row r="31">
      <c r="A31" s="4" t="inlineStr">
        <is>
          <t>Loss from operations</t>
        </is>
      </c>
      <c r="B31" s="5" t="n">
        <v>-196210</v>
      </c>
      <c r="C31" s="5" t="n">
        <v>-259274</v>
      </c>
      <c r="D31" s="5" t="n">
        <v>-134053</v>
      </c>
    </row>
    <row r="32">
      <c r="A32" s="4" t="inlineStr">
        <is>
          <t>Provision for income taxes</t>
        </is>
      </c>
      <c r="B32" s="5" t="n">
        <v>202227</v>
      </c>
      <c r="C32" s="4" t="inlineStr">
        <is>
          <t xml:space="preserve"> </t>
        </is>
      </c>
      <c r="D32" s="4" t="inlineStr">
        <is>
          <t xml:space="preserve"> </t>
        </is>
      </c>
    </row>
    <row r="33">
      <c r="A33" s="4" t="inlineStr">
        <is>
          <t>Segment loss</t>
        </is>
      </c>
      <c r="B33" s="5" t="n">
        <v>-6643355</v>
      </c>
      <c r="C33" s="5" t="n">
        <v>-256503</v>
      </c>
      <c r="D33" s="5" t="n">
        <v>-133433</v>
      </c>
    </row>
    <row r="34">
      <c r="A34" s="4" t="inlineStr">
        <is>
          <t>Segment assets</t>
        </is>
      </c>
      <c r="B34" s="5" t="n">
        <v>1455387</v>
      </c>
      <c r="C34" s="5" t="n">
        <v>123940</v>
      </c>
      <c r="D34" s="5" t="n">
        <v>443595</v>
      </c>
    </row>
    <row r="35">
      <c r="A35" s="4" t="inlineStr">
        <is>
          <t>Other Segments [Memb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s</t>
        </is>
      </c>
      <c r="B37" s="4" t="inlineStr">
        <is>
          <t xml:space="preserve"> </t>
        </is>
      </c>
      <c r="C37" s="5" t="n">
        <v>11975</v>
      </c>
      <c r="D37" s="4" t="inlineStr">
        <is>
          <t xml:space="preserve"> </t>
        </is>
      </c>
    </row>
    <row r="38">
      <c r="A38" s="4" t="inlineStr">
        <is>
          <t>Cost of goods sold</t>
        </is>
      </c>
      <c r="B38" s="4" t="inlineStr">
        <is>
          <t xml:space="preserve"> </t>
        </is>
      </c>
      <c r="C38" s="5" t="n">
        <v>22</v>
      </c>
      <c r="D38" s="4" t="inlineStr">
        <is>
          <t xml:space="preserve"> </t>
        </is>
      </c>
    </row>
    <row r="39">
      <c r="A39" s="4" t="inlineStr">
        <is>
          <t>Gross profit</t>
        </is>
      </c>
      <c r="B39" s="4" t="inlineStr">
        <is>
          <t xml:space="preserve"> </t>
        </is>
      </c>
      <c r="C39" s="5" t="n">
        <v>11953</v>
      </c>
      <c r="D39" s="4" t="inlineStr">
        <is>
          <t xml:space="preserve"> </t>
        </is>
      </c>
    </row>
    <row r="40">
      <c r="A40" s="4" t="inlineStr">
        <is>
          <t>Depreciation and amortization</t>
        </is>
      </c>
      <c r="B40" s="4" t="inlineStr">
        <is>
          <t xml:space="preserve"> </t>
        </is>
      </c>
      <c r="C40" s="5" t="n">
        <v>26738</v>
      </c>
      <c r="D40" s="5" t="n">
        <v>102</v>
      </c>
    </row>
    <row r="41">
      <c r="A41" s="4" t="inlineStr">
        <is>
          <t>Capital expenditures</t>
        </is>
      </c>
      <c r="B41" s="4" t="inlineStr">
        <is>
          <t xml:space="preserve"> </t>
        </is>
      </c>
      <c r="C41" s="5" t="n">
        <v>28513</v>
      </c>
      <c r="D41" s="5" t="n">
        <v>3876</v>
      </c>
    </row>
    <row r="42">
      <c r="A42" s="4" t="inlineStr">
        <is>
          <t>Loss from operations</t>
        </is>
      </c>
      <c r="B42" s="4" t="inlineStr">
        <is>
          <t xml:space="preserve"> </t>
        </is>
      </c>
      <c r="C42" s="5" t="n">
        <v>-148957</v>
      </c>
      <c r="D42" s="5" t="n">
        <v>-262093</v>
      </c>
    </row>
    <row r="43">
      <c r="A43" s="4" t="inlineStr">
        <is>
          <t>Provision for income taxes</t>
        </is>
      </c>
      <c r="B43" s="4" t="inlineStr">
        <is>
          <t xml:space="preserve"> </t>
        </is>
      </c>
      <c r="C43" s="4" t="inlineStr">
        <is>
          <t xml:space="preserve"> </t>
        </is>
      </c>
      <c r="D43" s="4" t="inlineStr">
        <is>
          <t xml:space="preserve"> </t>
        </is>
      </c>
    </row>
    <row r="44">
      <c r="A44" s="4" t="inlineStr">
        <is>
          <t>Segment loss</t>
        </is>
      </c>
      <c r="B44" s="4" t="inlineStr">
        <is>
          <t xml:space="preserve"> </t>
        </is>
      </c>
      <c r="C44" s="5" t="n">
        <v>-148920</v>
      </c>
      <c r="D44" s="5" t="n">
        <v>-262093</v>
      </c>
    </row>
    <row r="45">
      <c r="A45" s="4" t="inlineStr">
        <is>
          <t>Segment assets</t>
        </is>
      </c>
      <c r="B45" s="4" t="inlineStr">
        <is>
          <t xml:space="preserve"> </t>
        </is>
      </c>
      <c r="C45" s="6" t="n">
        <v>26275025</v>
      </c>
      <c r="D45" s="6" t="n">
        <v>2616616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SCHEDULE OF MATURITIES OF CONTRACTUAL OBLIGATIONS (Details)</t>
        </is>
      </c>
      <c r="B1" s="2" t="inlineStr">
        <is>
          <t>Dec. 31, 2022 USD ($)</t>
        </is>
      </c>
    </row>
    <row r="2">
      <c r="A2" s="3" t="inlineStr">
        <is>
          <t>Commitments and Contingencies Disclosure [Abstract]</t>
        </is>
      </c>
      <c r="B2" s="4" t="inlineStr">
        <is>
          <t xml:space="preserve"> </t>
        </is>
      </c>
    </row>
    <row r="3">
      <c r="A3" s="4" t="inlineStr">
        <is>
          <t>Contractual Obligation</t>
        </is>
      </c>
      <c r="B3" s="6" t="n">
        <v>83876</v>
      </c>
    </row>
    <row r="4">
      <c r="A4" s="4" t="inlineStr">
        <is>
          <t>Contractual Obligation, to be Paid, Year One</t>
        </is>
      </c>
      <c r="B4" s="5" t="n">
        <v>38712</v>
      </c>
    </row>
    <row r="5">
      <c r="A5" s="4" t="inlineStr">
        <is>
          <t>Contractual Obligation, to be Paid, Year Two</t>
        </is>
      </c>
      <c r="B5" s="5" t="n">
        <v>38712</v>
      </c>
    </row>
    <row r="6">
      <c r="A6" s="4" t="inlineStr">
        <is>
          <t>Contractual Obligation, to be Paid, Year Three</t>
        </is>
      </c>
      <c r="B6" s="5" t="n">
        <v>6452</v>
      </c>
    </row>
    <row r="7">
      <c r="A7" s="4" t="inlineStr">
        <is>
          <t>Contractual Obligation, to be Paid, Year Four</t>
        </is>
      </c>
      <c r="B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3" customWidth="1" min="2" max="2"/>
    <col width="13" customWidth="1" min="3" max="3"/>
  </cols>
  <sheetData>
    <row r="1">
      <c r="A1" s="1" t="inlineStr">
        <is>
          <t>COMMITMENTS (Details Narrative) - Mar. 22, 2022</t>
        </is>
      </c>
      <c r="B1" s="2" t="inlineStr">
        <is>
          <t>USD ($)</t>
        </is>
      </c>
      <c r="C1" s="2" t="inlineStr">
        <is>
          <t>CNY (¥)</t>
        </is>
      </c>
    </row>
    <row r="2">
      <c r="A2" s="3" t="inlineStr">
        <is>
          <t>Commitments and Contingencies Disclosure [Abstract]</t>
        </is>
      </c>
      <c r="B2" s="4" t="inlineStr">
        <is>
          <t xml:space="preserve"> </t>
        </is>
      </c>
      <c r="C2" s="4" t="inlineStr">
        <is>
          <t xml:space="preserve"> </t>
        </is>
      </c>
    </row>
    <row r="3">
      <c r="A3" s="4" t="inlineStr">
        <is>
          <t>Mediation fee</t>
        </is>
      </c>
      <c r="B3" s="6" t="n">
        <v>39631</v>
      </c>
      <c r="C3" s="8" t="n">
        <v>2733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Dec. 31, 2022</t>
        </is>
      </c>
    </row>
    <row r="3">
      <c r="A3" s="3" t="inlineStr">
        <is>
          <t>Liquidity</t>
        </is>
      </c>
      <c r="B3" s="4" t="inlineStr">
        <is>
          <t xml:space="preserve"> </t>
        </is>
      </c>
    </row>
    <row r="4">
      <c r="A4" s="4" t="inlineStr">
        <is>
          <t>LIQUIDITY</t>
        </is>
      </c>
      <c r="B4" s="4" t="inlineStr">
        <is>
          <t xml:space="preserve">2. LIQUIDITY The
Company had cash of $ 23,716,768 and
$ 26,634,332 as
of December 31, 2022 and 2021, respectively. Net loss was approximately of $ 11.2
million and $ 1.1
million for years ended December 31, 2022 and
2021 respectively. The Company had working capital of $ 21.5
million and $ 24.2
million as of December 31, 2022 and 2021, respectively.
The Company have funded working capital and other capital requirements primarily by equity contributions from shareholders. Cash is required
to pay purchase costs for inventory, salaries, selling expenses, rental expenses, income taxes, and other operating expenses. In
assessing liquidity, management monitors and analyses cash on hand, ability to generate sufficient revenue sources in the future, and
operating and capital expenditure commitments. On April 28, 2022, the Company entered into certain Securities Purchase Agreement (the
“SPA”) with five “accredited investors”, pursuant to which the Company agreed to sell to each of such purchasers
an unsecured convertible note with an original principal amount of $ 1,100,000 1,600,000 5,000,000.00 868,029 217,045 43,49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3. SUMMARY OF SIGNIFICANT ACCOUNTING POLICIES ● Basis of presentation and principles of consolidation These
accompanying consolidated financial statements have been prepared in accordance with accounting principles generally accepted in the
United States of America (“U.S. GAAP”) and have been consistently applied. The consolidated financial statements include
the accounts of the Company, its subsidiaries, and the VIE. All intercompany balances and transactions between the Company, its subsidiaries
and the VIE are eliminated upon consolidation. ● Consolidation of Variable Interest Entity A
VIE is an entity that either has a total equity investment that is insufficient to finance its activities without additional subordinated
financial support, or whose equity investments lack the characteristics of a controlling financial interest, such as through voting rights,
and the right to receive the expected residual returns of the entity. The variable interest holder, if any, that has a controlling financial
interest in a VIE is deemed to be the primary beneficiary of, and must consolidate, the VIE. Guo
Gang Tong Trade (Shenzhen) Co., Ltd is deemed to have a controlling financial interest in and be the primary beneficiary of Meiwu Shenzhen
because it has both of the following characteristics:
(1) The
power to direct activities at Meiwu Shenzhen that most significantly impact such entity’s economic performance, and
(2) The
right to receive benefits from Meiwu Shenzhen that could potentially be significant to such entity. Pursuant
to the contractual arrangements with Meiwu Shenzhen, Meiwu Shenzhen pays service fees equal to all of its net profit after tax payments
to WFOE. Such contractual arrangements are designed so that Meiwu Shenzhen operates for the benefit of Guo Gang Tong Trade (Shenzhen)
Co. Ltd and ultimately, the Company. MEIWU
TECHNOLOGY COMPANY LIMITED NOTES
TO CONSOLIDATED FINANCIAL STATEMENTS 3. SUMMARY OF SIGNIFICANT ACCOUNTING POLICIES (CONTINUED) ● Consolidation of Variable Interest Entity (continued) Accordingly,
the accounts of the Meiwu Shenzhen and its subsidiaries are consolidated in our financial statements pursuant to ASC 810-10, Consolidation.
In addition, their financial positions and results of operations are included in our financial statements. The carrying amount of this
VIE’s assets and liabilities are as follows: SCHEDULE
OF CONSOLIDATION OF VARIABLE INTEREST ENTITY
December 31, December 31,
2022 2021
Current assets $ 702,484 $ 1,784,689
Property and equipment 180,072 279,518
Right of Use Lease Assets, net 227,603 19,833
Other non-current assets 115,186 -
Total assets 1,225,345 2,084,040
Total current liabilities 6,127,461 3,680,183
Total non-current liabilities 362,885 1,254,807
2022 2021 2020
For the years ended
December 31,
2022 2021 2020
Revenue $ 1,738,752 $ 12,258,451 $ 22,125,320
Cost of revenue 1,309,778 9,418,606 17,967,593
Operating expenses 2,667,254 3,923,748 6,141,443
Net loss (2,695,110 ) (1,099,792 ) (1,964,458 )
2022 2021 2020
December 31,
2022 2021 2020
Net cash provided by (used in) operating activities $ 238,434 $ (8,500,703 ) $ 5,236,832
Net cash (used in) provided by investing activities - (81,197 ) 44,715
Net cash (used in) provided by financing activities (856,123 ) 1,826,612 809,078
Effect of changes of foreign exchange rate on cash 292,532 155,891 391,045
Net (decrease) increase in cash and cash equivalents (325,157 ) (6,599,397 ) 6,481,670 MEIWU
TECHNOLOGY COMPANY LIMITED NOTES
TO CONSOLIDATED FINANCIAL STATEMENTS 3. SUMMARY OF SIGNIFICANT ACCOUNTING POLICIES (CONTINUED) ●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Management makes these estimates using the best information
available at the time the estimates are made; however actual results could differ from those estimates. Significant items subject to
such estimates and assumptions include, but are not limited to, valuation of inventory, and recoverability of carrying amount and the
estimated useful lives of fixed assets, and implicit interest rate of operating leases. ● Business combinations The Company accounted for its business combination
using the acquisition method of accounting in accordance with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acquisition date amounts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Subsequent to the conclusion of the measurement period or final determination of the values
of assets acquired or liabilities assumed, whichever comes first, any further adjustments are recorded in the consolidated income statements. In a business combination achieved in stages, the
Company re-measures the previously held equity interest in the acquiree immediately before obtaining control at its acquisition date fair
value and the re-measurement gain or loss, if any, is recognized in the consolidated income statements. When there is a change in ownership interests or a
change in contractual arrangements that results in a loss of control of a subsidiary, the Company deconsolidates the subsidiary from the
date control is lost. Any retained non-controlling investment in the former subsidiary is measured at fair value and is included in the
calculation of the gain or loss upon deconsolidation of the subsidiary. ● Cash Cash
consist of cash on hand, cash in bank with no restrictions, as well as highly liquid investments which are unrestricted as to withdrawal
or use, and which have remaining maturities of three months or less when initially purchased. ● Accounts receivable Accounts
receivable mainly represent amounts due from clients and are recorded net of allowance for doubtful accounts. The
Company mitigates the associated risks by performing credit checks and actively pursuing past due accounts. An allowance for doubtful
accounts is established and recorded based on management’s assessment of historical bad debts, creditworthiness and financial conditions
of the clients, current economic trends and changes in client payment patterns. Past due accounts are generally written off against the
allowance for bad debts only after all collection attempts have been exhausted and the potential for recovery is considered remote. The
allowance was $ 400,262 nil nil ● Inventories, net The
Company values its inventories at the lower of cost or net realizable value. The cost of inventories is calculated using the first in
first out basis. Where
there is evidence that the utility of inventories, in their disposal in the ordinary course of business, will be less than cost, whether
due to physical deterioration, obsolescence, changes in price levels, or other causes, the inventories are written down to net realizable
value. Net realizable value is the estimated selling price in the normal course of business less any costs to complete and sell products.
Any idle facility costs or excessive spoilage are recorded as current period charges. There was no inventory impairment for the years
ended December 31, 2022, 2021 and 2020. MEIWU
TECHNOLOGY COMPANY LIMITED NOTES
TO CONSOLIDATED FINANCIAL STATEMENTS 3. SUMMARY OF SIGNIFICANT ACCOUNTING POLICIES (CONTINUED) ● Advances to suppliers Advances
to suppliers represent prepayments made to certain suppliers of Clean Food. To ensure continuous high-quality supplies and favorable
purchase prices of Clean Food, the Company is required from time to time to make cash advances when placing its purchase orders. The
Company reviews its advances to suppliers on a periodic basis and makes general and specific allowances when there is doubt as to the
ability of a supplier to provide supplies to the Company or refund the advance. As of December 31, 2022, 2021 and 2020, the allowances
was $ 68,511 144,520 nil ● Plant and Equipment Plant
and equipment are stated at cost less accumulated depreciation. The cost of an asset comprises its purchase price and any directly attributable
costs of bringing the asset to its present working condition and location for its intended use. Depreciation is computed using the straight-line
method over estimated useful lives listed below: SCHEDULE
OF ESTIMATED USEFUL LIVES OF PROPERTY AND EQUIPMENT
Estimated Useful Life
Computers and accessories 3
Vehicle 5
Office Equipment 5
Leasehold improvement 5 When
computers and accessories, vehicle, and office equipment are retired or otherwise disposed of, resulting gain or loss is included in
net income or loss in the year of disposition for the difference between the net book value and proceeds received thereon. Maintenance
and repairs which do not improve or extend the expected useful lives of the assets are charged to expenses as incurred. Leasehold
improvements are amortized using the straight-line method over the remaining lease term. Depreciation
for equipment commences once it is placed in service and amortization of leasehold improvements commences once they are ready for our
intended use. Construction
in progress is related to office renovation that has not yet been completed for our intended use. Capitalization of the cost of renovation
ceases and the construction in progress is transferred to leasehold improvement when substantially all the renovations are completed.
Construction in progress is not depreciated until they are ready for our intended use. MEIWU
TECHNOLOGY COMPANY LIMITED NOTES
TO CONSOLIDATED FINANCIAL STATEMENTS 3. SUMMARY OF SIGNIFICANT ACCOUNTING POLICIES (CONTINUED) ● Leased property under operating leases The
Company early adopted ASU 2016-02, “Leases” on January 1st, 2017 and used modified retrospective method that requires application
at the beginning of the earliest comparative year presented. The most significant impact upon adoption relates to the recognition of
new Right-of-use (“ROU”) assets and lease liabilities on the Company’s balance sheet for office space leases. Upon
adoption, the Company recognized additional lease liabilities of $ 22,192 ● Goodwill Goodwill represents the excess of the consideration
paid of an acquisition over the fair value of the net identifiable assets of the acquired subsidiary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loss. Impairment losses on goodwill are
not reversed. The Company has the opinion to assess qualitative
factors to determine whether it is necessary to perform the two-step in accordance with ASC 350-20. If the Company believes, as a result
of the qualitative carrying amount, the two-step quantities impairment test described below is required.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acquisition with the allocation of the
assessed fair value determined in the first step to the assets and liabilities of the reporting unit. The excess of the fair value
of the reporting unit. over the amounts assigned to the assets and liabilities is the implied fair value of goodwill. Estimating
fair value is performed by utilizing various valuation techniques, with the primary technique being a discounted cash flow. The fair value
of discounted cash flow was determined using management’s estimates and assumptions. Management evaluated the recoverability of
goodwill by performing a qualitative assessment before using a two-step impairment test approach at the reporting unit level. If the
Company reorganizes its reporting structure in a manner that changes the composition of one or more of its reporting units, goodwill
will be reassigned based on the relative fair value of each of the affected reporting units. As of December 31, 2022 and 2021, the
Company recorded impairments for goodwill of $ 6,244,555 nil . ● Impairment of long-lived assets The
Company reviews long-lived assets for impairment whenever events or changes in circumstances indicate that the carrying amount of an
asset may not be recoverable. If the estimated cash flows from the use of the asset and its eventual disposition below are the asset’s
carrying value, then the asset is deemed to be impaired and written down to its fair value. There were no indicators of impairments of
these assets as of December 31, 2022 and 2021. ●
Convertible notes Convertible notes are recognized initially at fair
value, net of upfront fees, debt discounts or premiums, debt issuance costs and other incidental fees. Upfront fees, debt discounts or
premiums, debt issuance costs and other incidental fees are recorded as a reduction of the proceeds received and the related accretion
is recorded as interest expense in the consolidated income statements over the estimated term of the facilities using the effective interest
method. ● Revenue recognition On
January 1, 2017, the Company adopted Accounting Standards Update (“ASU”) 2014-09 Revenue from Contracts with Customers (FASB
ASC Topic 606) using the modified retrospective approach. The results of applying Topic 606 using the modified retrospective approach
were insignificant and did not have a material impact on the Company’s consolidated financial condition, results of operations,
cash flows, business process, controls or systems. The
core principle underlying the revenue recognition ASU is that the Company will recognize revenue to represent the transfer of good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All of the Company’s contracts have one single
performance obligation as the promise to transfer the individual goods is not separately identifiable from other promises in the contracts
and is, therefore, not distinct. The initial payments received from pre-ordering are recorded in the advance from customers on the balance
sheets and will not be recognized as revenue until transfer of goods. Shipping and handling are activities to fulfill the Company’s
promise to transfer goods to customers, which are included in the sale price of the goods. MEIWU
TECHNOLOGY COMPANY LIMITED NOTES
TO CONSOLIDATED FINANCIAL STATEMENTS 3. SUMMARY OF SIGNIFICANT ACCOUNTING POLICIES (CONTINUED) ● Revenue recognition (continued) Revenue
is recognized or realizable and earned when all five of th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Company
recognizes revenue based upon gross sales minus sales returns and sales incentives that the Company offers to its customers, such as
discounts. Revenue is reported net of all value added taxes. The Company generally does not permit customers to return products and historically,
customer returns have been immaterial. Revenue
expected to be recognized in any future periods related to remaining performance obligations is recorded in advances from customers.
As of December 31, 2022 and 2021, the balance of advances from customers was $ 747,093 1,153,717 The
following table sets forth the breakdown of our net revenue for the years ended December 31, 2022, 2021 and 2020. SCHEDULE
OF NET REVENUE
For the years ended December 31
2022 2021 2020
Net % of total Net % of total Net % of total
Product category revenue revenue revenue revenue revenue Revenue
Grains, oil, and spices $ 473,481 4.3 % $ 3,103,217 25.3 % $ 8,642,315 39.1 %
Beverages, alcohol and tea $ 300,799 2.6 % $ 1,808,015 14.7 % $ 2,295,324 10.4 %
Other food $ 726,158 6.6 % $ 1,070,054 8.7 % $ 1,166,115 5.2 %
Meat, poultry and eggs $ 269,880 2.6 % $ 5,355,829 43.7 % $ 7,227,876 32.7 %
Fresh fruits and vegetables $ 311,594 2.8 % $ 597,828 4.9 % $ 1,397,838 6.3 %
Groceries $ 43,980 0.4 % $ 169,501 1.4 % $ 1,264,330 5.8 %
Dried seafood $ 18,326 0.2 % $ 41,088 0.3 % $ 102,932 0.4 %
Technology Services $ 8,834,353 80.5 % $ 112,919 1.0 % $ 28,590 0.1 %
Total $ 10,978,571 100 % $ 12,258,451 100 % $ 22,125,320 100 % On
January 1, 2017, the Company also adopted ASU 2016-08 Principle versus Agent Considerations (Reporting Revenue Gross versus Net), which
amended the principal-versus-agent implementation guidance and illustrations in ASU 2014-09 to clarify how the principal-versus-agent
indicators should be evaluated to support an entity’s conclusion that it controls a specified good or service before it is transferred
to a customer. Under the new revenue standards, when a third party is involved in providing goods or services to a customer, the entity
must determine whether its performance obligation is to provide the good or service itself (i.e., the entity is a principal) or to arrange
for another party to provide the good or service (i.e., the entity is an agent). An entity makes this determination by evaluating the
nature of its promise to the customer. An entity is a principal (and, therefore, records revenue on a gross basis) if it controls the
promised good or service before transferring it to the customer. An entity is an agent (and records as revenue the net amount it retains
as a commission) if its only role is to arrange for another entity to provide the goods or services. MEIWU
TECHNOLOGY COMPANY LIMITED NOTES
TO CONSOLIDATED FINANCIAL STATEMENTS 3. SUMMARY OF SIGNIFICANT ACCOUNTING POLICIES (CONTINUED) ● Revenue recognition (continued) Sales
on website The
Company operates an online platform to sell Clean Food to retail customers and recognizes revenue on a gross basis. The Company is a
principal because it controls the promised good or service before transferring it to a customer. This control is determined by the following
indicators 1) The Company is the primary obligor in the sales transaction and responsible for providing products and service. 2) The
Company bears the inventory risk. The Company will first indemnify customers for product damages and then request reimbursements from
suppliers if the suppliers are determined to be responsible for the damages. 3) The Company selects suppliers and runs the entire sales
process. 4) The Company sets the product price and has control over the entire transaction. Sales
offline In
the second half of 2020, the Company started the offline sales which mainly focused on the non-retail customers. For the offline sales,
the customers order goods from the Company according to their own needs, then the company will order the corresponding products from
the suppliers. The Company’s offline sales have the following categories: grains, fruits, vegetables and meat. Revenue is confirmed
upon receipt of the goods. Payment will be made by the customer after the invoice is issued. The Company is a principal because it controls
the promised goods or services before transferring them to a customer. This control is determined by the following indicators 1) The
Company is the primary obligor in the sales transaction and responsible for providing products and services. 2) The Company bears the
inventory risk. The Company will first indemnify customers for product damage and then request reimbursement from suppliers if the suppliers
are determined to be responsible for the damage. 3) The Company selects suppliers and runs the entire sales process. 4) The Company sets
the product price and has control over the entire transaction. Service revenue The Company generate substantially all of the Company’s
services revenue from the following service:
(1) Communication Platform-as-a-Service (“CPaaS”) which allows customers
to send text messages using the Company’s cloud-based platform through the new acquired subsidiary Mahao; The Company account for revenue
from customers’ usage of text message on the Company’s CPaaS platform as a separate performance obligation. The Company’s service fees
are determined by applying the contractual unit price to the monthly usage volume of text messages sent and a contractual monthly fixed
charge per subscriber multiplied by the number of subscribers recorded by the Company’s CPaaS platform where relevant. The cloud-based
services to send text messages are sold separately to customers with observable standalone selling prices. In accordance with ASC 606,
the Company recognize revenue upon the transfer of control of promised services provided to the Company’s customers, in the amount of
consideration the Company expect to receive for those services (excluding sales taxes collected on behalf of government authorities).
The Company’s revenue contracts generally do not include a right of return in relation to the delivered products or services.
(2) Providing
technical solutions to customers: The Company generates revenue from providing technical and maintenance services under separate contracts
to customers as a principal. The terms of pricing stipulated in the contracts are fixed. One performance obligation is identified in
the contracts with customers. Revenue is recognized upon the transfer of control of promised services provided to the Company’s
customers, in the amount of consideration the Company expect to receive for those services (excluding sales taxes collected on behalf
of government authorities). The Company’s revenue contracts generally do not include a right of return in relation to the delivered
products or services. The
Company applied a practical expedient to expense costs as incurred for costs to obtain a contract with a customer when the amortization
period would have been one year or less. The Company has no material incremental costs of obtaining contracts with customers that the
Company expects the benefit of those costs to be longer than one year which need to be recognized as assets. ● Cost of revenues The
shipping and handling costs as well as the cost of purchased Clean Food products listed for sale on the Company’s platform are
included as part of cost of goods sold. The Company expenses shipping and handling costs in conjunction with sale of its products as
incurred. ● Sales and marketing expense Advertising,
sales and marketing costs consist primarily of costs for the promotion of business brand and product marketing. The Company expensed
all marketing and advertising costs as incurred. ● Research and development expense Research
and development expenditures include salaries, wages and other costs of personnel engaged in research and development. Costs of services
performed by others for research and development on the Company’s behalf are expensed when incurred. The Company’s research
and development expense primarily includes software development and testing. MEIWU
TECHNOLOGY COMPANY LIMITED NOTES
TO CONSOLIDATED FINANCIAL STATEMENTS 3. SUMMARY OF SIGNIFICANT ACCOUNTING POLICIES (CONTINUED) ● Income taxes The
Company is subject to the income tax laws of the PRC. No taxable income was generated outside the PRC for the years ended December 31,
2022, 2021 and 2020. The Company accounts for income taxes in accordance with ASC740, “Income Taxes”. The provision for income
taxes is determined using the asset and liability approach of accounting for income taxes. Under this approach, the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the Company’s assets and liabilities
and are adjusted for changes in tax rates and tax laws when enacted. Valuation
allowances are recorded to reduce deferred tax assets when it is more likely than not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the Company’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 has expired or the appropriate taxing authority has completed their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There were no material uncertain tax positions as of December 31, 2022 and 2021. All
tax returns since the Company’s inception are subject to examination by tax authorities. ● Value added taxes (“VAT”) Sales
represents the invoiced value of goods, net of VAT. The VAT is based on gross sales price and VAT rates, depending on the type of products
sold. The VAT may be offset by VAT paid by the Company on inventory acquired. The Company recorded a VAT payable net of payments in the
accompanying financial statements. All of the VAT returns of the Company have been and remain subject to examination by the tax authorities
for five years from the date of filing. Before
April 30, 2019, the Company’s product sales revenues were subject to VAT at a reduced rate of 3% and subject to surcharges at a
reduced surcharge rate of 6% of the VAT payable since the company is qualified as a small-scale enterprise the Company is no longer qualified as a small-scale enterprise. The Company’s grains, oil, and spices products are subject to 9%
VAT and the other products are subject to 13% VAT. All the Company’s products are subject to tax surcharges at 12% of the VAT payable MEIWU
TECHNOLOGY COMPANY LIMITED NOTES
TO CONSOLIDATED FINANCIAL STATEMENTS 3. SUMMARY OF SIGNIFICANT ACCOUNTING POLICIES (CONTINUED) ● Foreign currency transactions and translations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The functional currency of the Company is the Renminbi (“RMB’), and PRC is the primary economic
environment in which the Company operates. The reporting currency of these combined financial statements is the United States dollar
(“US Dollars” or “$”). For
financial reporting purposes, the financial statements of the Company, which are prepared using the RMB, are translated into the Company’s
reporting currency, the United States Dollar. Assets and liabilities are translated using the exchange rate at each balance sheet date.
Revenue and expenses are translated using average rates prevailing during each reporting period, and shareholders’ equity is translated
at historical exchange rates when capital transaction occurred. Adjustments resulting from the translation are recorded as a separate
component of accumulated other comprehensive income (loss) in stockholders’ equit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 Transactions
denominated in currencies other than the functional currency are translated into the functional currency at the exchange rates prevailing
at the dates of the transactions. The resulting exchange differences are included in the determination of net loss of the consolidated
financial statements for the respective periods. The
exchange rates used for foreign currency translation were as follows (US Dollars $1 = RMB): SCHEDULE
OF FOREIGN CURRENCY TRANSLATION EXCHANGE RATES
Year End Average
12/31/2022 6.8972 6.7290
12/31/2021 6.3757 6.4508
12/31/2020 6.5250 6.9042 No
representation is made that the RMB amounts could have been, or could be, converted into U.S. dollars at the rates used in translation. ● Comprehensive loss Comprehensive
loss is defined as the change in equity of the Company during a period from transactions and other events and circumstances excluding
those resulting from investments by and distributions to shareholders. Accumulated other comprehensive income (loss), as presented on
the accompanying consolidated balance sheets, only consists of cumulative foreign currency translation adjustment. MEIWU
TECHNOLOGY COMPANY LIMITED NOTES
TO CONSOLIDATED FINANCIAL STATEMENTS 3. SUMMARY OF SIGNIFICANT ACCOUNTING POLICIES (CONTINUED) ● Fair value of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 Level
2:
● Level
3 The
carrying amounts reported in the balance sheets for cash, accounts receivable, loan receivable, advances to suppliers, other current
assets, accounts payable, advance from customers, tax payable, other payables and accrued liabilities approximate 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7T21:15:35Z</dcterms:created>
  <dcterms:modified xmlns:dcterms="http://purl.org/dc/terms/" xmlns:xsi="http://www.w3.org/2001/XMLSchema-instance" xsi:type="dcterms:W3CDTF">2023-12-27T21:15:35Z</dcterms:modified>
</cp:coreProperties>
</file>